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Financia" sheetId="2" r:id="rId2"/>
    <s:sheet name="Condensed Consolidated Balance " sheetId="3" r:id="rId3"/>
    <s:sheet name="Condensed Consolidated Statemen" sheetId="4" r:id="rId4"/>
    <s:sheet name="Condensed Consolidated Stateme5" sheetId="5" r:id="rId5"/>
    <s:sheet name="Condensed Consolidated Stateme6" sheetId="6" r:id="rId6"/>
    <s:sheet name="Nature Of Operations and Signif" sheetId="7" r:id="rId7"/>
    <s:sheet name="Recent Accounting Pronouncement" sheetId="8" r:id="rId8"/>
    <s:sheet name="Earnings per Common Share and D" sheetId="9" r:id="rId9"/>
    <s:sheet name="Investments" sheetId="10" r:id="rId10"/>
    <s:sheet name="Loans" sheetId="11" r:id="rId11"/>
    <s:sheet name="Accumulated Other Comprehensive" sheetId="12" r:id="rId12"/>
    <s:sheet name="Derivatives" sheetId="13" r:id="rId13"/>
    <s:sheet name="Borrowed Funds" sheetId="14" r:id="rId14"/>
    <s:sheet name="Long-Term Debt" sheetId="15" r:id="rId15"/>
    <s:sheet name="Employee Benefit And Stock Comp" sheetId="16" r:id="rId16"/>
    <s:sheet name="Segments" sheetId="17" r:id="rId17"/>
    <s:sheet name="Fair Value Measurements" sheetId="18" r:id="rId18"/>
    <s:sheet name="Regulatory Matters" sheetId="19" r:id="rId19"/>
    <s:sheet name="Supplemental Financial Data" sheetId="20" r:id="rId20"/>
    <s:sheet name="Nature of Operations and Sign21" sheetId="21" r:id="rId21"/>
    <s:sheet name="Nature Of Operations and Sign22" sheetId="22" r:id="rId22"/>
    <s:sheet name="Earnings per Common Share (Tabl" sheetId="23" r:id="rId23"/>
    <s:sheet name="Investments (Tables)" sheetId="24" r:id="rId24"/>
    <s:sheet name="Loans (Tables)" sheetId="25" r:id="rId25"/>
    <s:sheet name="Accumulated Other Comprehensi26" sheetId="26" r:id="rId26"/>
    <s:sheet name="Derivatives (Tables)" sheetId="27" r:id="rId27"/>
    <s:sheet name="Borrowed Funds (Tables)" sheetId="28" r:id="rId28"/>
    <s:sheet name="Long-Term Debt (Tables)" sheetId="29" r:id="rId29"/>
    <s:sheet name="Employee Benefit And Stock Co30" sheetId="30" r:id="rId30"/>
    <s:sheet name="Segments (Tables)" sheetId="31" r:id="rId31"/>
    <s:sheet name="Fair Value Measurements (Tables" sheetId="32" r:id="rId32"/>
    <s:sheet name="Regulatory Matters (Tables)" sheetId="33" r:id="rId33"/>
    <s:sheet name="Supplemental Financial Data (Ta" sheetId="34" r:id="rId34"/>
    <s:sheet name="Nature Of Operations and Sign35" sheetId="35" r:id="rId35"/>
    <s:sheet name="Nature Of Operations and Sign36" sheetId="36" r:id="rId36"/>
    <s:sheet name="Nature Of Operations and Sign37" sheetId="37" r:id="rId37"/>
    <s:sheet name="Recent Accounting Pronounceme38" sheetId="38" r:id="rId38"/>
    <s:sheet name="Earnings per Common Share (Sche" sheetId="39" r:id="rId39"/>
    <s:sheet name="Investments (Reconciliation Fro" sheetId="40" r:id="rId40"/>
    <s:sheet name="Investments (Transfers) (Detail" sheetId="41" r:id="rId41"/>
    <s:sheet name="Investments (Schedule Of Procee" sheetId="42" r:id="rId42"/>
    <s:sheet name="Investments (Schedule Of Amorti" sheetId="43" r:id="rId43"/>
    <s:sheet name="Investments (Narrative) (Detail" sheetId="44" r:id="rId44"/>
    <s:sheet name="Investments (Schedule Of Securi" sheetId="45" r:id="rId45"/>
    <s:sheet name="Investments (Schedule Of Other " sheetId="46" r:id="rId46"/>
    <s:sheet name="Loans (Schedule Of Loan Portfol" sheetId="47" r:id="rId47"/>
    <s:sheet name="Loans (Narrative) (Details)" sheetId="48" r:id="rId48"/>
    <s:sheet name="Loans (Schedule Of Major Portfo" sheetId="49" r:id="rId49"/>
    <s:sheet name="Loans (Schedule Of Allowance Fo" sheetId="50" r:id="rId50"/>
    <s:sheet name="Loans (Schedule Of Allowance 51" sheetId="51" r:id="rId51"/>
    <s:sheet name="Loans (Schedule Of Impaired Loa" sheetId="52" r:id="rId52"/>
    <s:sheet name="Loans (Schedule Of Impaired L53" sheetId="53" r:id="rId53"/>
    <s:sheet name="Loans (Schedule Of Transactions" sheetId="54" r:id="rId54"/>
    <s:sheet name="Loans (Schedule Of Troubled Deb" sheetId="55" r:id="rId55"/>
    <s:sheet name="Loans (Schedule Of Troubled D56" sheetId="56" r:id="rId56"/>
    <s:sheet name="Loans (Schedule Of Nonaccrual L" sheetId="57" r:id="rId57"/>
    <s:sheet name="Loans (Schedule Of Aging Of The" sheetId="58" r:id="rId58"/>
    <s:sheet name="Accumulated Other Comprehensi59" sheetId="59" r:id="rId59"/>
    <s:sheet name="Accumulated Other Comprehensi60" sheetId="60" r:id="rId60"/>
    <s:sheet name="Derivatives (Narrative) (Detail" sheetId="61" r:id="rId61"/>
    <s:sheet name="Derivatives (Schedule Of Deriva" sheetId="62" r:id="rId62"/>
    <s:sheet name="Derivatives (Schedule Of Fair V" sheetId="63" r:id="rId63"/>
    <s:sheet name="Derivatives (Schedule Of Notion" sheetId="64" r:id="rId64"/>
    <s:sheet name="Borrowed Funds (Schedule Of Sec" sheetId="65" r:id="rId65"/>
    <s:sheet name="Borrowed Funds (Narrative) (Det" sheetId="66" r:id="rId66"/>
    <s:sheet name="Long-Term Debt - Subordinated N" sheetId="67" r:id="rId67"/>
    <s:sheet name="Long-Term Debt - Issuance of Pr" sheetId="68" r:id="rId68"/>
    <s:sheet name="Long-Term Debt - Subordinated69" sheetId="69" r:id="rId69"/>
    <s:sheet name="Employee Benefit And Stock Co70" sheetId="70" r:id="rId70"/>
    <s:sheet name="Employee Benefit And Stock Co71" sheetId="71" r:id="rId71"/>
    <s:sheet name="Employee Benefit And Stock Co72" sheetId="72" r:id="rId72"/>
    <s:sheet name="Segments (Summary Of Operating " sheetId="73" r:id="rId73"/>
    <s:sheet name="Fair Value Measurements (Financ" sheetId="74" r:id="rId74"/>
    <s:sheet name="Fair Value Measurements (Fina75" sheetId="75" r:id="rId75"/>
    <s:sheet name="Fair Value Measurements (Schedu" sheetId="76" r:id="rId76"/>
    <s:sheet name="Fair Value Measurements (Narrat" sheetId="77" r:id="rId77"/>
    <s:sheet name="Fair Value Measurements (Sche78" sheetId="78" r:id="rId78"/>
    <s:sheet name="Fair Value Measurements (Sche79" sheetId="79" r:id="rId79"/>
    <s:sheet name="Fair Value Measurements (Summar" sheetId="80" r:id="rId80"/>
    <s:sheet name="Fair Value Measurements (Sche81" sheetId="81" r:id="rId81"/>
    <s:sheet name="Fair Value Measurements (Sche82" sheetId="82" r:id="rId82"/>
    <s:sheet name="Regulatory Matters (Reconciliat" sheetId="83" r:id="rId83"/>
    <s:sheet name="Regulatory Matters (Schedule Of" sheetId="84" r:id="rId84"/>
    <s:sheet name="Supplemental Financial Data (De" sheetId="85" r:id="rId85"/>
  </s:sheets>
  <s:definedNames/>
  <s:calcPr calcId="124519" calcMode="auto" fullCalcOnLoad="1"/>
</s:workbook>
</file>

<file path=xl/sharedStrings.xml><?xml version="1.0" encoding="utf-8"?>
<sst xmlns="http://schemas.openxmlformats.org/spreadsheetml/2006/main" uniqueCount="946">
  <si>
    <t>Document And Entity Information - shares</t>
  </si>
  <si>
    <t>6 Months Ended</t>
  </si>
  <si>
    <t>Jun. 30, 2015</t>
  </si>
  <si>
    <t>Jul. 23, 2015</t>
  </si>
  <si>
    <t>Document And Entity Information</t>
  </si>
  <si>
    <t>Entity Registrant Name</t>
  </si>
  <si>
    <t>COBIZ FINANCIAL INC</t>
  </si>
  <si>
    <t>Entity Central Index Key</t>
  </si>
  <si>
    <t>Document Type</t>
  </si>
  <si>
    <t>10-Q</t>
  </si>
  <si>
    <t>Amendment Flag</t>
  </si>
  <si>
    <t>false</t>
  </si>
  <si>
    <t>Document Period End Date</t>
  </si>
  <si>
    <t>Jun. 30,
		2015</t>
  </si>
  <si>
    <t>Document Fiscal Period Focus</t>
  </si>
  <si>
    <t>Q2</t>
  </si>
  <si>
    <t>Document Fiscal Year Focus</t>
  </si>
  <si>
    <t>Current Fiscal Year End Date</t>
  </si>
  <si>
    <t>--12-31</t>
  </si>
  <si>
    <t>Entity Filer Category</t>
  </si>
  <si>
    <t>Accelerated Filer</t>
  </si>
  <si>
    <t>Entity Current Reporting Status</t>
  </si>
  <si>
    <t>Yes</t>
  </si>
  <si>
    <t>Entity Common Stock, Shares Outstanding</t>
  </si>
  <si>
    <t>Condensed Consolidated Financial Statements (unaudited) - USD ($) $ in Thousands</t>
  </si>
  <si>
    <t>Dec. 31, 2014</t>
  </si>
  <si>
    <t>Assets</t>
  </si>
  <si>
    <t>Cash and due from banks</t>
  </si>
  <si>
    <t>Interest-bearing deposits and federal funds sold</t>
  </si>
  <si>
    <t>Total cash and cash equivalents</t>
  </si>
  <si>
    <t>Investment securities available for sale (cost of $155,330 and $448,253, respectively)</t>
  </si>
  <si>
    <t>Investment securities held to maturity (fair value of $326,216 and $13,616, respectively)</t>
  </si>
  <si>
    <t>Other investments</t>
  </si>
  <si>
    <t>Total investments</t>
  </si>
  <si>
    <t>Loans - net of allowance for loan losses of $33,832 and $32,765, respectively</t>
  </si>
  <si>
    <t>Intangible assets - net of amortization of $6,204 and $6,197, respectively</t>
  </si>
  <si>
    <t>Bank-owned life insurance</t>
  </si>
  <si>
    <t>Premises and equipment - net of depreciation of $38,589 and $37,953, respectively</t>
  </si>
  <si>
    <t>Accrued interest receivable</t>
  </si>
  <si>
    <t>Deferred income taxes, net</t>
  </si>
  <si>
    <t>Other real estate owned - net of valuation allowance of $8,793 and $8,760, respectively</t>
  </si>
  <si>
    <t>Other</t>
  </si>
  <si>
    <t>TOTAL ASSETS</t>
  </si>
  <si>
    <t>Liabilities</t>
  </si>
  <si>
    <t>Noninterest-bearing demand</t>
  </si>
  <si>
    <t>Interest-bearing demand</t>
  </si>
  <si>
    <t>Money market</t>
  </si>
  <si>
    <t>Savings</t>
  </si>
  <si>
    <t>Certificates of deposit</t>
  </si>
  <si>
    <t>Total deposits</t>
  </si>
  <si>
    <t>Securities sold under agreements to repurchase</t>
  </si>
  <si>
    <t>Other short-term borrowings</t>
  </si>
  <si>
    <t>Accrued interest and other liabilities</t>
  </si>
  <si>
    <t>Subordinated notes payable - net of discount and issuance costs of $1,007 and $0, respectively</t>
  </si>
  <si>
    <t>Junior subordinated debentures</t>
  </si>
  <si>
    <t>TOTAL LIABILITIES</t>
  </si>
  <si>
    <t>Commitments and contingencies</t>
  </si>
  <si>
    <t>Shareholders' Equity</t>
  </si>
  <si>
    <t>Preferred stock, $.01 par value; 2,000,000 shares authorized; 57,366 issued and outstanding ($57,366 liquidation value)</t>
  </si>
  <si>
    <t>Common stock, $.01 par value; 100,000,000 shares authorized; 41,027,799 and 40,770,390 issued and outstanding, respectively</t>
  </si>
  <si>
    <t>Additional paid-in capital</t>
  </si>
  <si>
    <t>Accumulated earnings</t>
  </si>
  <si>
    <t>Accumulated other comprehensive income (AOCI), net of income tax of $3,056 and $2,655, respectively</t>
  </si>
  <si>
    <t>TOTAL SHAREHOLDERS' EQUITY</t>
  </si>
  <si>
    <t>TOTAL LIABILITIES AND EQUITY</t>
  </si>
  <si>
    <t>Condensed Consolidated Balance Sheets (Parenthetical) - USD ($)</t>
  </si>
  <si>
    <t>Investment securities available for sale, cost</t>
  </si>
  <si>
    <t>Investment securities held to maturity, fair value</t>
  </si>
  <si>
    <t>Allowance for loan losses</t>
  </si>
  <si>
    <t>Intangible assets, amortization</t>
  </si>
  <si>
    <t>Premises and equipment, depreciation</t>
  </si>
  <si>
    <t>Other real estate owned assets, allowance</t>
  </si>
  <si>
    <t>Preferred, par value</t>
  </si>
  <si>
    <t>Preferred, shares authorized</t>
  </si>
  <si>
    <t>Preferred, shares issued</t>
  </si>
  <si>
    <t>Preferred stock, shares outstanding</t>
  </si>
  <si>
    <t>Preferred, liquidation value</t>
  </si>
  <si>
    <t>Common stock, par value</t>
  </si>
  <si>
    <t>Common stock, shares authorized</t>
  </si>
  <si>
    <t>Common stock, shares issued</t>
  </si>
  <si>
    <t>Common stock, shares outstanding</t>
  </si>
  <si>
    <t>Accumulated other comprehensive income, tax</t>
  </si>
  <si>
    <t>Subordinated notes payable</t>
  </si>
  <si>
    <t>Discount and debt issuance costs</t>
  </si>
  <si>
    <t>Condensed Consolidated Statements of Income (unaudited) - USD ($) $ in Thousands</t>
  </si>
  <si>
    <t>3 Months Ended</t>
  </si>
  <si>
    <t>Jun. 30, 2014</t>
  </si>
  <si>
    <t>INTEREST INCOME:</t>
  </si>
  <si>
    <t>Interest and fees on loans</t>
  </si>
  <si>
    <t>Interest and dividends on investment securities:</t>
  </si>
  <si>
    <t>Taxable securities</t>
  </si>
  <si>
    <t>Nontaxable securities</t>
  </si>
  <si>
    <t>Dividends on securities</t>
  </si>
  <si>
    <t>Interest on federal funds sold and other</t>
  </si>
  <si>
    <t>Total interest income</t>
  </si>
  <si>
    <t>INTEREST EXPENSE:</t>
  </si>
  <si>
    <t>Interest on deposits</t>
  </si>
  <si>
    <t>Interest on short-term borrowings and securities sold under agreements to repurchase</t>
  </si>
  <si>
    <t>Interest on subordinated debentures and notes payable</t>
  </si>
  <si>
    <t>Total interest expense</t>
  </si>
  <si>
    <t>NET INTEREST INCOME BEFORE PROVISION FOR LOAN LOSSES</t>
  </si>
  <si>
    <t>Provision for loan losses</t>
  </si>
  <si>
    <t>NET INTEREST INCOME AFTER PROVISION FOR LOAN LOSSES</t>
  </si>
  <si>
    <t>NONINTEREST INCOME:</t>
  </si>
  <si>
    <t>Service charges</t>
  </si>
  <si>
    <t>Investment advisory income</t>
  </si>
  <si>
    <t>Insurance income</t>
  </si>
  <si>
    <t>Other income</t>
  </si>
  <si>
    <t>Total noninterest income</t>
  </si>
  <si>
    <t>NONINTEREST EXPENSE:</t>
  </si>
  <si>
    <t>Salaries and employee benefits</t>
  </si>
  <si>
    <t>Occupancy expenses, premises and equipment</t>
  </si>
  <si>
    <t>Amortization of intangibles</t>
  </si>
  <si>
    <t>FDIC and other assessments</t>
  </si>
  <si>
    <t>Other real estate owned and loan workout costs</t>
  </si>
  <si>
    <t>Net gain on securities, other assets and other real estate owned</t>
  </si>
  <si>
    <t>Other expense</t>
  </si>
  <si>
    <t>Total noninterest expense</t>
  </si>
  <si>
    <t>INCOME BEFORE INCOME TAXES</t>
  </si>
  <si>
    <t>Provision for income taxes</t>
  </si>
  <si>
    <t>NET INCOME FROM CONTINUING OPERATIONS</t>
  </si>
  <si>
    <t>DISCONTINUED OPERATIONS</t>
  </si>
  <si>
    <t>Income (loss) from discontinued operations</t>
  </si>
  <si>
    <t>Provision (benefit) for income taxes</t>
  </si>
  <si>
    <t>Net loss from discontinued operations</t>
  </si>
  <si>
    <t>NET INCOME</t>
  </si>
  <si>
    <t>NET INCOME AVAILABLE TO COMMON SHAREHOLDERS</t>
  </si>
  <si>
    <t>EARNINGS (LOSS) PER COMMON SHARE:</t>
  </si>
  <si>
    <t>Basic - from continuing operations</t>
  </si>
  <si>
    <t>Diluted - from continuing operations</t>
  </si>
  <si>
    <t>Basic - from discontinued operation</t>
  </si>
  <si>
    <t>Diluted - from discontinued operations</t>
  </si>
  <si>
    <t>Basic earnings per common share</t>
  </si>
  <si>
    <t>Diluted earnings per common share</t>
  </si>
  <si>
    <t>Condensed Consolidated Statements of Comprehensive Income (unaudited) - USD ($) $ in Thousands</t>
  </si>
  <si>
    <t>Net income</t>
  </si>
  <si>
    <t>Other comprehensive income items:</t>
  </si>
  <si>
    <t>Net unrealized gain (loss) on derivatives</t>
  </si>
  <si>
    <t>Reclassification to operations</t>
  </si>
  <si>
    <t>Total</t>
  </si>
  <si>
    <t>Total other comprehensive income items</t>
  </si>
  <si>
    <t>Income tax provision:</t>
  </si>
  <si>
    <t>Total tax expense (benefit)</t>
  </si>
  <si>
    <t>Total income tax provision</t>
  </si>
  <si>
    <t>Other comprehensive income, net of tax</t>
  </si>
  <si>
    <t>Comprehensive income</t>
  </si>
  <si>
    <t>Available for sale securities</t>
  </si>
  <si>
    <t>Net unrealized gain</t>
  </si>
  <si>
    <t>Reclassification for net unrealized holding gains on securities transferred (to) from held to maturity</t>
  </si>
  <si>
    <t>Held to maturity securities</t>
  </si>
  <si>
    <t>Condensed Consolidated Statements of Cash Flows (unaudited) - USD ($) $ in Thousands</t>
  </si>
  <si>
    <t>CASH FLOWS FROM OPERATING ACTIVITIES:</t>
  </si>
  <si>
    <t>Adjustments to reconcile net income to net cash provided by operating activities:</t>
  </si>
  <si>
    <t>Net amortization on investment securities</t>
  </si>
  <si>
    <t>Depreciation and amortization</t>
  </si>
  <si>
    <t>Accretion of net loan fees</t>
  </si>
  <si>
    <t>Provision for loan and credit losses</t>
  </si>
  <si>
    <t>Stock-based compensation</t>
  </si>
  <si>
    <t>Excess tax benefit from stock-based compensation</t>
  </si>
  <si>
    <t>Federal Home Loan Bank stock dividend</t>
  </si>
  <si>
    <t>Deferred income taxes</t>
  </si>
  <si>
    <t>Net (gain) loss on securities, other assets and other real estate owned</t>
  </si>
  <si>
    <t>Other operating activities, net</t>
  </si>
  <si>
    <t>Changes in operating assets and liabilities:</t>
  </si>
  <si>
    <t>Other assets</t>
  </si>
  <si>
    <t>Net cash provided by operating activities</t>
  </si>
  <si>
    <t>CASH FLOWS FROM INVESTING ACTIVITIES:</t>
  </si>
  <si>
    <t>Purchase of other investments</t>
  </si>
  <si>
    <t>Proceeds from other investments</t>
  </si>
  <si>
    <t>Purchases of investment securities available for sale</t>
  </si>
  <si>
    <t>Maturities of investment securities available for sale</t>
  </si>
  <si>
    <t>Proceeds from sale of investment securities available for sale</t>
  </si>
  <si>
    <t>Purchases of investment securities held to maturity</t>
  </si>
  <si>
    <t>Maturities of investment securities held to maturity</t>
  </si>
  <si>
    <t>Net proceeds from sale of loans, OREO and repossessed assets</t>
  </si>
  <si>
    <t>Loan originations and repayments, net</t>
  </si>
  <si>
    <t>Purchase of premises and equipment</t>
  </si>
  <si>
    <t>Other investing activities, net</t>
  </si>
  <si>
    <t>Net cash used in investing activities</t>
  </si>
  <si>
    <t>CASH FLOWS FROM FINANCING ACTIVITIES:</t>
  </si>
  <si>
    <t>Net increase (decrease) in demand, NOW, money market and savings accounts</t>
  </si>
  <si>
    <t>Net decrease in certificates of deposits</t>
  </si>
  <si>
    <t>Net increase (decrease) in short-term borrowings</t>
  </si>
  <si>
    <t>Net increase (decrease) in securities sold under agreements to repurchase</t>
  </si>
  <si>
    <t>Net proceeds from issuance of subordinated notes payable</t>
  </si>
  <si>
    <t>Proceeds from issuance of common stock, net</t>
  </si>
  <si>
    <t>Taxes paid in net settlement of restricted stock</t>
  </si>
  <si>
    <t>Dividends paid on common stock</t>
  </si>
  <si>
    <t>Dividends paid on preferred stock</t>
  </si>
  <si>
    <t>Net cash provided by financing activities</t>
  </si>
  <si>
    <t>NET INCREASE (DECREASE) IN CASH AND CASH EQUIVALENTS</t>
  </si>
  <si>
    <t>CASH AND CASH EQUIVALENTS, BEGINNING OF PERIOD</t>
  </si>
  <si>
    <t>CASH AND CASH EQUIVALENTS, END OF PERIOD</t>
  </si>
  <si>
    <t>Nature Of Operations and Significant Accounting Policies</t>
  </si>
  <si>
    <t xml:space="preserve">1. Nature of Operations and Significant Accounting Policies
The accompanying unaudited Condensed Consolidated Financial Statements of CoBiz Financial Inc. (Parent), and its subsidiaries: CoBiz Bank (Bank); CoBiz Insurance, Inc.; CoBiz GMB, Inc.; and CoBiz IM, Inc. (CoBiz IM); all collectively referred to as the “Company”, “CoBiz”, “we”, “us”, or “our” conform to accounting principles generally accepted in the United States of America for interim financial information and prevailing practices within the banking industry. The Bank operates in its Colorado market areas under the name Colorado Business Bank (CBB) and in its Arizona market areas under the name Arizona Business Bank (ABB).
The Bank is a commercial banking institution with nine locations in the Denver metropolitan area; one in Boulder; one near Vail; one in Colorado Springs; one in Fort Collins; and six in the Phoenix metropolitan area. As a state chartered bank, deposits are insured by the Bank Insurance Fund of the Federal Deposit Insurance Corporation (FDIC) and the Bank is subject to supervision, regulation and examination by the Federal Reserve, Colorado Division of Banking and the FDIC. Pursuant to such regulations, the Bank is subject to special restrictions, supervisory requirements and potential enforcement actions. CoBiz Insurance, Inc. provides commercial and personal property and casualty (P&amp;C) insurance brokerage, risk management consulting services to small and medium-sized businesses and individuals and provides employee benefits consulting, insurance brokerage and related administrative support to employers. CoBiz GMB, Inc. provided investment banking services to middle-market companies through its wholly-owned subsidiary, Green Manning &amp; Bunch, Ltd. (GMB), until its discontinuation on March 31, 2015. CoBiz IM provides wealth planning and investment management to institutions and individuals through its SEC-registered investment advisor subsidiary, CoBiz Investment Management, LLC (CIM).
The following is a summary of certain of the Company’s significant accounting and reporting policies.
Basis of Presentation —These financial statements and notes thereto should be read in conjunction with, and are qualified in their entirety by, the Company’s Annual Report on Form 10-K for the year ended December 31, 2014, as filed with the U.S. Securities and Exchange Commission (SEC).
The Condensed Consolidated Financial Statements have been prepared in accordance with accounting principles generally accepted in the United States of America for interim financial information and the instructions to Form 10-Q. Accordingly, they do not include all of the information and footnotes required by accounting principles generally accepted in the United States of America for complete financial statements. In the opinion of management, all adjustments (consisting only of normally recurring accruals) considered necessary for a fair presentation have been included. Operating results for the three and six months ended June 30, 2015 , are not necessarily indicative of the results that may be expected for the full year ending December 31, 2015 .
The Condensed Consolidated Financial Statements include entities in which the Parent has a controlling financial interest. These entities include: the Bank; CoBiz Insurance, Inc.; CoBiz GMB, Inc.; and CoBiz IM. Intercompany balances and transactions are eliminated in consolidation. The Company determines whether it has a controlling financial interest in an entity by first evaluating whether the entity is a voting interest entity or a variable interest entity (VIE).
The voting interest model is used when the equity investment is sufficient to absorb the expected losses and the equity investment has all of the characteristics of a controlling financial interest. Under the voting interest model, the party with the controlling voting interest consolidates the legal entity. The VIE model is used when any of the following conditions exist: the equity investment at risk is not sufficient to finance the entity’s activities without additional subordinated financial support; the holders of the equity investment do not have a controlling voting interest; or the holders of the equity investment are not obligated to absorb the expected losses or residual returns of the legal entity. An enterprise is considered to have a controlling financial interest of a VIE if it has both the power to direct the activities that most significantly impact economic performance and the obligation to absorb losses, or receive benefits, that are significant to the VIE. An enterprise that has a controlling financial interest is considered the primary beneficiary and must consolidate the VIE. The Company was not the primary beneficiary of a VIE at June 30, 2015 or December 31, 2014 .
Certain reclassifications have been made to prior years’ Condensed Consolidated Financial Statements and related notes to conform to current year presentation, including the combination of our operating segments.
Cash and Cash Equivalents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 The following table shows supplemental disclosures of certain cash and noncash items:
Six months ended
June 30,
(in thousands)
2015
2014
Cash paid during the period for:
Interest
$
$
Income taxes
Other noncash activities:
Available for sale securities transferred to held to maturity
$
$
-
Trade date accounting for investment securities
-
Loans transferred to held for sale
Investments — The Company classifies its investment securities as held to maturity, available for sale or trading, according to management’s intent.
Investment securities held to maturity consist of MBS, bonds, notes, and debentures for which the Company has the positive intent and ability to hold to maturity and are reported at cost, adjusted for amortization or accretion of premiums and discounts.
Available for sale securities consist of residential mortgage-backed securities (MBS), bonds, notes and debentures (including corporate debt and trust preferred securities (TPS)) not classified as held to maturity securities and are reported at fair value as determined by quoted market prices. Unrealized holding gains and losses, net of tax, are reported as a net amount in AOCI until realized. The Company does not currently have any trading securities.
Premiums and discounts, adjusted for prepayments as applicable, are recognized in interest income. Other than temporary declines in the fair value of individual investment securities held to maturity and available for sale are charged against earnings. Gains and losses on disposal of investment securities are determined using the specific-identification method.
Transfers of debt securities into the held to maturity category from the available for sale category are made at fair value at the date of transfer. The unrealized gain or loss at the date of transfer is retained in AOCI and in the carrying value of the held to maturity securities. Such amounts are amortized over the remaining life of the security.
Other-than-temporary-impairment (OTTI) on debt securities is separated between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OCI).
Bank Stocks — Federal Home Loan Bank of Topeka (FHLB), Federal Reserve Bank and other correspondent bank stocks are accounted for under the cost method.
Loans held for investment — Loans that the Company has the intent and ability to hold for the foreseeable future or until maturity or pay-off are reported at their outstanding principal balances adjusted for any charge-offs, the allowance for loan losses, deferred fees and costs on originated loans, and unamortized premiums or discounts on purchased loans. Interest is accrued and credited to income daily based on the principal balance outstanding. The accrual of interest income is generally discontinued when a loan becomes 90 days past due as to principal and interest. When a loan is designated as nonaccrual, the current period’s accrued interest receivable is charged against current earnings while any portions relating to prior periods are charged against the allowance for loan losses. Interest payments received on nonaccrual loans are generally applied to the principal balance of the loan. Loans are returned to accrual status when all the principal and interest amounts contractually due are brought current and future payments are reasonably assured and there has been demonstrated performance in accordance with contractual terms. The Company may elect to continue the accrual of interest when the loan is in the process of collection and the realizable value of collateral is sufficient to cover the principal balance and accrued interest.
Loans Held for Sale — Loans held for sale include loans the Company has demonstrated the ability and intent to sell. Loans held for sale are primarily nonperforming loans. Loans held for sale are carried at the lower of cost or fair value and are evaluated on a loan-by-loan basis.
Impaired Loans — Impaired loans, with the exception of groups of smaller-balance homogenous loans that are collectively evaluated for impairment, are defined as loans for which,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f less than 90 days and monthly payment shortfalls of less than 10% of the contractual payment on a consumer loan generally are not classified as impaired if the Company ultimately expects to recover its full investment.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the present value of expected future cash flows discounted at the loan’s effective interest rate, the loan’s obtainable market price or the fair value of the collateral if the loan is collateral dependent. Loans that are deemed to be impaired are evaluated in accordance with Accounting Standards Codification (ASC) Topic 310-10-35, Receivables – Subsequent Measurement (ASC 310) and ASC Topic 450-20, Loss Contingencies (ASC 450).
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10-40, Troubled Debt Restructurings by Creditors.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
Loan Origination Fees and Costs — Loan fees and certain costs of originating loans are deferred and the net amount is amortized over the contractual life of the related loans in accordance with ASC Topic 310-20, Nonrefundable Fees and Other Costs.
Allowance for Loan Losses — The allowance for loan losses (ALL) is established as losses are estimated to have occurred through a provision for loan losses charged against earnings. Loan losses are charged against the allowance when management believes the uncollectability of a loan balance is confirmed. Subsequent recoveries, if any, are credited to the allowance.
The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Allowance for Credit Losses — The allowance for credit losses is established as losses are estimated to have occurred through a provision for credit losses charged to earnings. The allowance for credit losses represents management’s recognition of a separate reserve for off-balance sheet loan commitments and letters of credit. While the allowance for loan losses is recorded as a contra-asset to the loan portfolio on the Condensed Consolidated Balance Sheets, the allowance for credit losses is recorded under the caption “Accrued interest and other liabilities”. Although the allowances are presented separately on the balance sheets, any losses incurred from credit losses would be reported as a charge-off in the allowance for loan losses, as any loss would be recorded after the off-balance sheet commitment had been funded.
Bank-Owned Life Insurance (BOLI) – The Bank invested in BOLI policies to fund certain future employee benefit costs and are recorded at net realizable value. Changes in the amount that could be realized and amounts realized from policy claims are recorded in the Condensed Consolidated Statements of Income as “Other Income”.
Derivative Instruments — Derivative financial instruments are accounted for at fair value. The Company utilizes interest rate swaps to hedge a portion of its exposure to interest rate changes. These instruments are accounted for as cash flow hedges, as defined by ASC Topic 815, Derivatives and Hedging (ASC 815). The net cash flows from these hedges are classified in operating activities within the Condensed Consolidated Statements of Cash Flows with the hedged items. The Company also uses interest rate swaps to hedge against adverse changes in fair value on fixed-rate loans. These instruments are accounted for as fair value hedges in accordance with ASC 815. The Company also has a derivative program that offers interest-rate caps, floors, swaps and collars to customers of the Bank. The fair value amounts recognized for derivative instruments and the fair value amounts recognized for the right to reclaim or obligation to return cash collateral are not offset when represented under a master netting arrangement. The Company also uses foreign currency forward contracts (FX forwards) giving it the right to sell underlying currencies at specified future dates and predetermined prices in order to mitigate foreign exchange risk associated with long positions. FX forwards are carried at fair value with changes in value recognized in current earnings as the contracts are not designated as hedging instruments. See Note 7 – Derivatives.
Fair Value Measurements — The Company measures financial assets, financial liabilities, nonfinancial assets and nonfinancial liabilities pursuant to ASC Topic 820, Fair Value Measurements and Disclosures (ASC 820). ASC 820 defines fair value, establishes a framework for measuring fair value, and expands disclosures about fair value measurements.
Loss From Discontinued Operations, Net of Income Taxes — During the first quarter of 2015, the Company ceased the operations of GMB due to increasing regulatory compliance costs and in order to focus on activities that provide recurring revenue. GMB’s revenues were transactional and highly dependent on deal volume which could vary significantly from period to period. The Company does not expect any significant continuing involvement because GMB’s business ceased and GMB’s broker-dealer status was terminated as of March 31, 2015. The primary assets and liabilities of GMB, comprised of cash and accrued compensation, were immaterial at March 31, 2015. GMB was a component of the Fee-Based Lines segment.
The operating results of GMB have been retrospectively presented as discontinued operations for all periods presented. The table below presents the results of GMB for the three and six months ended June 30, 2015 and 2014 .
Three months ended June 30,
Six months ended June 30,
(in thousands)
2015
2014
2015
2014
Noninterest income
$
-
$
$
$
Noninterest expense
-
Income (loss) before income taxes
-
Provision (benefit) for income taxes
-
Net income (loss) from discontinued operations
$
-
$
$
$
The net income (loss) before income taxes approximates total cash flows from operating activities of the discontinued operations. Cash flows from investing activities were not material. </t>
  </si>
  <si>
    <t>Recent Accounting Pronouncements</t>
  </si>
  <si>
    <t>2. Recent Accounting Pronouncements
In February 2015, the Financial Accounting Standard Board (FASB) issued Accounting Standard Update (ASU) No. 2015-02, Consolidation (Topic 810) (ASU 2015-02). ASU 2015-02 is intended to address stakeholders’ concerns about the accounting for consolidation of certain legal entities. ASU 2015-02 has provisions that affect limited partnerships and similar legal entities, the evaluation of fee arrangements as variable interests and the effect fee arrangements have on the primary beneficiary determination. ASU 2015-02 also rescinds the indefinite deferral included in ASU 2010-10, Consolidation (Topic 810): Amendments for Certain Investment Funds, for legal entities operated in accordance with the requirements similar to those in Rule 2a-7 of the Investment Company Act of 1940 for registered money market funds. This ASU is effective for annual periods and interim periods within those annual periods beginning after December 15, 2015. The Company is currently evaluating the effects of ASU 2015-02 on its financial statements and disclosures, if any.
In April 2015, the FASB issued ASU No. 2015-03, Interest - Imputation of Interest (Subtopic 835-30) (ASU 2015-03). The amendments in ASU 2015-03 are intended to reduce complexity in accounting standards on the different balance sheet presentation requirements for debt issuance costs and debt discount and premiums. ASU 2015-03 requires debt issuance costs related to a debt liability to be presented as a direct deduction from the carrying amount of the debt liability. Previously, debt issuance costs were reported in the balance sheet as a deferred charge. This ASU is effective for annual periods and interim periods within those annual periods beginning after December 15, 2015 and early adoption is permitted for financial statements that have not been previously issued. The Company early adopted the provisions of ASU 2015-03 during the quarter ended June 30, 2015, concurrent with the issuance of the Subordinated Notes described in Note 9. Debt issuance costs of $0.3 million are included in the net balance of Subordinated Notes reported on the Condensed Consolidated Balance Sheets. Retrospective application of ASU 2015-03 did not impact previously issued financial statements.
Effective April 2015, the Company adopted ASU No. 2014-11, Transfers and Servicing (Topic 860) - Repurchase-to-Maturity Transactions, Repurchase Financings, and Disclosures (ASU 2014-11). The amendments in ASU 2014-11 change the accounting for repurchase-to-maturity transactions and repurchase financing arrangements. Additionally, ASU 2014-11 requires certain disclosures for repurchase agreements that are accounted for as secured borrowings. The Company has historically used repurchase agreements as part of its treasury management offering and accounts for these transactions as secured borrowings. The required disclosures under ASU 2014-11 are included in Note 8. Adoption of ASU 2014-11 did not otherwise have a material impact on the Company’s financial statements.</t>
  </si>
  <si>
    <t>Earnings per Common Share and Dividens Declared per Common Share</t>
  </si>
  <si>
    <t>Earnings per Common Share</t>
  </si>
  <si>
    <t>3. Earnings per Common Share and Dividends Declared per Common Share
Earnings per common share is calculated based on the two-class method prescribed in ASC 260, Earnings per Share . The two-class method is an allocation of undistributed earnings to common stock and securities that participate in dividends with common stock. The Company’s restricted stock awards are considered participating securities since the recipients receive non-forfeitable dividends on unvested awards. The impact of participating securities is included in basic earnings per common share for the three and six months ended June 30, 2015 and 2014 . Income allocated to common shares and weighted average shares outstanding used in the calculation of basic and diluted earnings per share are as follows:
Three months ended
Six months ended
June 30,
June 30,
(in thousands, except share amounts)
2015
2014
2015
2014
Net income from continuing operations
$
$
$
$
Net income (loss) from discontinued operations
-
Net income
Preferred stock dividends
Net income available to common shareholders
Dividends and undistributed earnings allocated to participating securities
Earnings allocated to common shares (1)
$
$
$
$
Weighted average common shares - issued
Average unvested restricted share awards
Weighted average common shares outstanding - basic
Effect of dilutive stock options and awards outstanding
Weighted average common shares outstanding - diluted
Weighted average antidilutive securities outstanding (2)
Basic earnings per common share - continuing operations
$
$
$
$
Diluted earnings per common share - continuing operations
$
$
$
$
Basic earnings per common share - discontinued operations
$
-
$
$
-
$
-
Diluted earnings per common share - discontinued operations
$
-
$
$
-
$
-
Basic earnings per common share
$
$
$
$
Diluted earnings per common share
$
$
$
$
Dividends declared per share
$
$
$
$
(1)
Earnings allocated to common shareholders for basic EPS under the two-class method may differ from earnings allocated for diluted EPS when use of the treasury method results in greater dilution than the two-class method.
(2)
Antidilutive shares excluded from the diluted earnings per share computation.</t>
  </si>
  <si>
    <t>Investments</t>
  </si>
  <si>
    <t xml:space="preserve">4. Investments
The amortized cost and estimated fair values of investment securities are summarized as follows:
At June 30, 2015
At December 31, 2014
Gross
Gross
Gross
Gross
Amortized
unrealized
unrealized
Fair
Amortized
unrealized
unrealized
Fair
(in thousands)
cost
gains
losses
value
cost
gains
losses
value
Available for sale securities (AFS):
Mortgage-backed securities
$
-
$
-
$
-
$
-
$
$
$
$
Trust preferred securities
Corporate debt securities
Municipal securities
Total AFS
$
$
$
$
$
$
$
$
Held to maturity securities (HTM):
Mortgage-backed securities
$
$
$
$
$
$
$
-
$
Trust preferred securities
Municipal securities
-
-
-
-
Total HTM
$
$
$
$
$
$
$
$
During the first quarter of 2015, the Company transferred MBS and municipal securities with a book value of $279.8 million and fair value of $288.6 million from AFS to HTM. The Company believes the HTM category is more consistent with the Company’s intent for these securities. Transfers of securities from AFS to HTM were made at fair value at the time of transfer. The $8.8 million unrealized holding gain at the time of transfer is retained in AOCI and in the carrying value of HTM securities. Accordingly, the balance of HTM securities in the “Amortized cost” column in the table above includes a net unamortized unrealized gain of $8.0 million at June 30, 2015 . Such amounts are amortized over the remaining life of the securities.
Proceeds from the sale of investments and the gains (losses) recognized on securities sold or called are summarized as follows:
Three months ended June 30,
Six months ended June 30,
(in thousands)
2015
2014
2015
2014
Proceeds
$
-
$
$
-
$
Gains
Losses
The amortized cost and estimated fair value of investments in debt securities at June 30, 2015 , by contractual maturity are shown below. Expected maturities can differ from contractual maturities because borrowers may have the right to call or prepay obligations with or without penalties.
Available for sale
Held to maturity
Amortized
Fair
Amortized
Fair
(in thousands)
cost
value
cost
value
Due in one year or less
$
$
$
$
Due after one year through five years
Due after five years through ten years
Due after ten years
Mortgage-backed securities
-
-
$
$
$
$
The Company uses investment securities to collateralize public deposits. Investment securities with an approximate fair value of $149.9 million and $171.1 million were pledged to secure public deposits of $128.4 million and $122.3 million at June 30, 2015 and December 31, 2014 , respectively.
Changes in interest rates and market liquidity may cause adverse fluctuations in the market price of securities resulting in temporary unrealized losses. In reviewing the realizable value of its securities in a loss position, the Company considered the following factors: (1) the length of time and extent to which the market had been less than cost; (2) the financial condition and near-term prospects of the issuer; (3) investment downgrades by rating agencies; and (4) whether it is more likely than not that the Company will have to sell the security before a recovery in value. When it is probable that the Company will be unable to collect all amounts due according to the contractual terms of the security, and the fair value of the investment security is less than its amortized cost, an other-than-temporary impairment is recognized in earnings.
For debt securities that are considered other-than temporarily impaired and that the Company does not intend to sell and will not be required to sell prior to recovery of the amortized cost basis, an OTTI is recognized. OTTI is separated into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The Company did not have any credit impaired securities at June 30, 2015 and December 31, 2014 .
There were 111 and 24 securities in the tables below at June 30, 2015 and December 31, 2014 , respectively, in an unrealized loss position.
June 30, 2015
Less than 12 months
12 months or greater
Total
Fair
Unrealized
Fair
Unrealized
Fair
Unrealized
(in thousands)
value
loss
value
loss
value
loss
AFS
Trust preferred securities
$
$
$
$
$
$
Corporate debt securities
Municipal securities
-
-
Total AFS
$
$
$
$
$
$
HTM
Mortgage-backed securities
$
$
$
-
$
-
$
$
Trust preferred securities
-
-
Municipal securities
-
-
Total HTM
$
$
$
-
$
-
$
$
December 31, 2014
Less than 12 months
12 months or greater
Total
Fair
Unrealized
Fair
Unrealized
Fair
Unrealized
(in thousands)
value
loss
value
loss
value
loss
AFS
Mortgage-backed securities
$
$
$
$
$
$
Trust preferred securities
Corporate debt securities
Municipal securities
-
-
Total AFS
$
$
$
$
$
$
HTM
Trust preferred securities
$
$
$
-
$
-
$
$
Other investments at June 30, 2015 and December 31, 2014 , consist of the following:
June 30,
December 31,
(in thousands)
2015
2014
Bank stocks — at cost
$
$
Investment in statutory trusts — equity method
Total
$
$
Bank stocks consist primarily of stock in the FHLB, which is part of the Federal Home Loan Bank System (FHLB System). The purpose of the FHLB investment relates to maintenance of a borrowing base with the FHLB. FHLB stock holdings are largely dependent upon the Company’s liquidity position. To the extent the need for wholesale funding increases or decreases, the Company may purchase additional or sell excess FHLB stock, respectively. The Company evaluates impairment in this investment based on the ultimate recoverability of the par value. At June 30, 2015 , the Company did not consider the investment to be other-than-temporarily impaired. </t>
  </si>
  <si>
    <t>Loans</t>
  </si>
  <si>
    <t>5. Loans
The following disclosure reports the Company’s loan portfolio segments and classes. Segments are groupings of similar loans at a level which the Company has adopted systematic methods of documentation for determining its allowance for loan and credit losses. Classes are a disaggregation of the portfolio segments. The Company’s loan portfolio segments are:
·
Commercial loans – Commercial loans consist of loans to small and medium-sized businesses in a wide variety of industries. The Bank’s areas of emphasis in commercial lending include, but are not limited to, loans to wholesalers, manufacturers, municipalities, construction and business services companies. Commercial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s. However,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Real estate - mortgage loans – Real estate mortgag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may be more adversely affected by conditions in the real estate markets or in the general economy.
·
Construction and land – The Company originates loans to finance construction projects including one- to four-family residences, multifamily residences, commercial office, senior housing, and industrial projects. Residential construction loans are due upon the sale of the completed project and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The Company also originates loans for the acquisition and future development of land for residential building projects, as well as finished lots prepared to enter the construction phase. The primary risks include the borrower’s inability to pay and the inability of the Company to recover its investment due to a decline in the fair value of the underlying collateral.
·
Consumer loans – The Company provides a broad range of consumer loans to customers, including personal lines of credit, home equity loans, jumbo mortgage loans and automobile loans. Repayment of these loans is dependent on the borrowers’ ability to pay and the fair value of the underlying collateral.
·
Other loans – Other loans include lending products, such as taxable and tax-exempt leasing, not defined as commercial, real estate, acquisition and development, construction, or consumer loans.
The loan portfolio segments at June 30, 2015 and December 31, 2014 were as follows:
(in thousands)
At June 30, 2015
At December 31, 2014
Commercial
$
$
Real estate - mortgage
Construction &amp; land
Consumer
Other
Loans held for investment
Allowance for loan losses
Unearned net loan fees
Total net loans
$
$
The Company uses qualifying loans as collateral for advances and a line of credit from the FHLB. The FHLB line of credit, which did not have an outstanding balance at June 30, 2015 , was collateralized by loans of $857.2 million with a lending value of $583.6 million.
The Company maintains a loan review program independent of the lending function that is designed to reduce and control risk in lending. It includes the continuous monitoring of lending activities with respect to underwriting and processing new loans, preventing insider abuse and timely follow-up and corrective action for loans showing signs of deterioration in quality. The Company also has a systematic process to evaluate individual loans and pools of loans within our loan portfolio. The Company maintains a loan grading system whereby each loan is assigned a grade between 1 and 8, with 1 representing the highest quality credit, 7 representing a nonaccrual loan where collection or liquidation in full is highly questionable and improbable, and 8 representing a loss that has been or will be charged-off. Grades are assigned based upon the degree of risk associated with repayment of a loan in the normal course of business pursuant to the original terms. Loans that are graded 5 or better are categorized as non-classified credits while loans graded 6 and worse are categorized as classified credits. Loan grade changes are evaluated on a monthly basis. Loans above a certain dollar amount that are adversely graded are reported to the Special Assets Group Manager and the Chief Credit Officer along with current financial information, a collateral analysis and an action plan.
The loan portfolio showing total non-classified and classified balances by loan class at June 30, 2015 and December 31, 2014 is summarized below:
At June 30, 2015
(in thousands)
Non-classified
Classified
Total
Commercial
Manufacturing
$
$
$
Finance and insurance
Healthcare
Real estate services
Construction
Wholesale and retail trade
Other
Real estate - mortgage
Residential &amp; commercial owner-occupied
Residential &amp; commercial investor
Construction &amp; land
Consumer
Other
Total loans held for investment
$
$
$
Unearned net loan fees
Net loans held for investment
$
At December 31, 2014
(in thousands)
Non-classified
Classified
Total
Commercial
Manufacturing
$
$
$
Finance and insurance
Healthcare
Real estate services
Construction
Wholesale and retail trade
Other
Real estate - mortgage
Residential &amp; commercial owner-occupied
Residential &amp; commercial investor
Other
-
Construction &amp; land
Consumer
Other
Total loans held for investment
$
$
$
Unearned net loan fees
Net loans held for investment
$
Transactions in the allowance for loan losses by segment for the three and six months ended June 30, 2015 and 2014 are summarized below:
Three months ended June 30,
Six months ended June 30,
(in thousands)
2015
2014
2015
2014
Allowance for loan losses, beginning of period
Commercial
$
$
$
$
Real estate - mortgage
Construction &amp; land
Consumer
Other
Unallocated
Total
Provision
Commercial
$
$
$
$
Real estate - mortgage
Construction &amp; land
Consumer
Other
Unallocated
Total
Charge-offs
Commercial
$
$
$
$
Real estate - mortgage
-
Construction &amp; land
-
Consumer
Other
Total
Recoveries
Commercial
$
$
$
$
Real estate - mortgage
Construction &amp; land
Consumer
-
-
Other
Total
Allowance for loan losses, end of period
Commercial
$
$
$
$
Real estate - mortgage
Construction &amp; land
Consumer
Other
Unallocated
Total
$
$
$
$
The Company estimates the ALL in accordance with ASC 310 for purposes of evaluating loan impairment on a loan-by-loan basis and ASC 450 for purposes of collectively evaluating loan impairment by grouping loans with common risk characteristics (i.e. risk classification, past-due status, type of loan, and collateral). The ALL is comprised of the following components:
·
Specific Reserves – The Company continuously evaluates its reserve for loan losses to maintain an adequate level to absorb loan losses incurred in the loan portfolio. Reserves on loans identified as impaired, including troubled debt restructurings, are based on discounted expected cash flows using the loan’s initial effective interest rate, the observable market value of the loan or the fair value of the collateral for certain collateral-dependent loans. The fair value of the collateral is determined in accordance with ASC 820. Loans are considered to be impaired in accordance with the provisions of ASC 310 when it is probable that all amounts due in accordance with the contractual terms will not be collected. Factors contributing to the determination of specific reserves include the financial condition of the borrower, changes in the value of pledged collateral and general economic conditions. Troubled debt restructurings meet the definition of an impaired loan under ASC 310 and therefore, troubled debt restructurings are subject to impairment evaluation on a loan-by-loan basis.
For collateral dependent loans that have been specifically identified as impaired, the Company measures fair value based on third-party appraisals, adjusted for estimated costs to sell the property. Upon impairment, the Company will obtain a new appraisal if one had not been previously obtained in the last 12 months. For credits over $2.0 million, the Company engages an additional third-party appraiser to review the appraisal. For credits under $2.0 million, the Company’s internal appraisal department reviews the appraisal. All appraisals are reviewed for reasonableness based on recent sales transactions that may have occurred subsequent to or at the time of the appraisal. Based on this analysis, the appraised value may be adjusted downward if there is evidence that the appraised value may not be indicative of fair value. Each appraisal is updated on an annual basis, either through a new appraisal or through the Company’s comprehensive internal review process.
Values are reviewed and monitored internally and fair value is re-assessed at least quarterly or more frequently when events or circumstances occur that indicate a change in fair value. It has been the Company’s experience that appraisals quickly become outdated due to the volatile real estate environment. As such, fair value based on property appraisals may be adjusted to reflect estimated declines in the fair value of properties since the time the last appraisal was performed.
·
General Reserves – General reserves are considered part of the allocated portion of the ALL. The Company uses a comprehensive loan grading process for its loan portfolios. Based on this process, a loss factor is assigned to each pool of graded loans. A combination of loss experience and external loss data is used in determining the appropriate loss factor. This estimate represents the probable incurred losses within the portfolio. In evaluating the adequacy of the ALL, management considers historical losses (Migration), as well as other factors including changes in:
·
Lending policies and procedures
·
National and local economic and business conditions and developments
·
Nature and volume of portfolio
·
Trends of the volume and severity of past-due and classified loans
·
Trends in the volume of nonaccrual loans, troubled debt restructurings, and other loan modifications
·
Credit concentrations
Troubled debt restructurings have a direct impact on the allowance to the extent a loss has been recognized in relation to the loan modified. This is consistent with the Company’s consideration of Migration in determining general reserves.
The aforementioned factors enable management to recognize environmental conditions contributing to incurred losses in the portfolio, which have not yet manifested in Migration. Management believes Migration history adequately captures a great percentage of probable incurred losses within the portfolio.
In addition to the allocated reserve for graded loans, a portion of the ALL is determined by segmenting the portfolio into product groupings with similar risk characteristics. Part of the segmentation involves assigning increased reserve factors to those lending activities deemed higher-risk, such as leverage-financings, unsecured loans, certain loans lacking personal guarantees, and multifamily loans.
·
Unallocated Reserves – The unallocated reserve, which is judgmentally determined, is maintained to recognize the imprecision in estimating and measuring loss when evaluating reserves for individual loans or pools of loans. The unallocated reserve consists of a missed grade component that is intended to capture the inherent risk that certain loans may be assigned an incorrect loan grade.
In assessing the reasonableness of management’s assumptions, consideration is given to select peer ratios, industry standards and directional consistency of the ALL. Ratio analysis highlights divergent trends in the relationship of the ALL to nonaccrual loans, to total loans and to historical charge-offs. Although these comparisons can be helpful as a supplement to assess reasonableness of management assumptions, they are not, by themselves, sufficient basis for determining the adequacy of the ALL. While management utilizes its best judgment and information available, the ultimate adequacy of the allowance is dependent upon a variety of factors beyond the Company’s control, including the performance of the loan portfolio, the economy, changes in interest rates and the view of the regulatory authorities toward loan classifications.
The following table summarizes loans held for investment and the allowance for loan and credit losses on the basis of the impairment method:
At June 30, 2015
At December 31, 2014
Individually evaluated for impairment
Collectively evaluated for impairment
Individually evaluated for impairment
Collectively evaluated for impairment
(in thousands)
Loans held for investment
Allowance for loan losses
Loans held for investment
Allowance for loan losses
Loans held for investment
Allowance for loan losses
Loans held for investment
Allowance for loan losses
Commercial
$
$
$
$
$
$
$
$
Real estate - mortgage
Construction &amp; land
Consumer
Other
-
-
Unallocated
-
-
-
-
-
-
Total
$
$
$
$
$
$
$
$
Information on impaired loans at June 30, 2015 and December 31, 2014 is reported in the following tables:
At June 30, 2015
Recorded
Recorded
Recorded
investment
investment
Unpaid
investment
with a
with no
principal
in impaired
related
related
Related
(in thousands)
balance
loans
allowance
allowance
allowance
Commercial
Manufacturing
$
$
$
$
-
$
Finance and insurance
-
Real estate services
-
Construction
-
Wholesale and retail trade
Other
Real estate - mortgage
Residential &amp; commercial owner-occupied
Residential &amp; commercial investor
-
Construction &amp; land
Consumer
Total
$
$
$
$
$
At December 31, 2014
Recorded
Recorded
Recorded
investment
investment
Unpaid
investment
with a
with no
principal
in impaired
related
related
Related
(in thousands)
balance
loans (1)
allowance
allowance
allowance
Commercial
Manufacturing
$
$
$
$
$
Finance and insurance
-
Healthcare
-
Real estate services
-
Construction
Wholesale and retail trade
Other
Real estate - mortgage
Residential &amp; commercial owner-occupied
Residential &amp; commercial investor
Construction &amp; land
Consumer
Other
-
Total
$
$
$
$
$
(1)
Recorded investment in impaired loans in this table does not agree to loans individually evaluated for impairment disclosed in the previous table due to certain loans being excluded pursuant to ASC 310-40-50-2.
Interest income recognized on impaired loans presented in the table below primarily represents interest earned on troubled debt restructurings that meet the definition of an impaired loan pursuant to ASU 310-10-35-16 and are subject to disclosure requirement under ASU 310-10-50-15.
Impaired loans
Three months ended June 30,
Six months ended June 30,
2015
2014
2015
2014
(in thousands)
Average recorded
Interest income
Average recorded
Interest income
Average recorded
Interest income
Average recorded
Interest income
Commercial
Manufacturing
$
$
$
$
$
$
$
$
Finance and insurance
Healthcare
-
-
-
Real estate services
Construction
Wholesale and retail trade
Other
Real estate - mortgage
Residential &amp; commercial owner-occupied
Residential &amp; commercial investor
Construction &amp; land
Consumer
Other
Total
$
$
$
$
$
$
$
$
The table below summarizes transactions related to troubled debt restructurings during the six months ended June 30, 2015 .
(in thousands)
Performing
Nonperforming
Total
Beginning balance at December 31, 2014
$
$
$
New restructurings
Change in accrual status
-
Paydowns
Net charge-offs
-
Ending balance at June 30, 2015
$
$
$
The below table provides information regarding troubled debt restructurings that occurred during the three and six months ended June 30, 2015 and 2014 . Pre-modification outstanding recorded investment reflects the Company’s recorded investment immediately before the modification. Post-modification outstanding recorded investment represents the Company’s recorded investment at the end of the reporting period. The table below does not include loans restructured and paid-off during the periods presented.
Three months ended June 30, 2015
Three months ended June 30, 2014
Pre-modification
Post-modification
Pre-modification
Post-modification
outstanding
outstanding
outstanding
outstanding
Number of
recorded
recorded
Number of
recorded
recorded
($ in thousands)
contracts
investment
investment
contracts
investment
investment
Commercial
Manufacturing
$
$
-
$
-
$
-
Finance and insurance
-
-
-
Wholesale and retail trade
-
-
-
Other
Other
-
-
-
Total
$
$
$
$
Six months ended June 30, 2015
Six months ended June 30, 2014
Pre-modification
Post-modification
Pre-modification
Post-modification
outstanding
outstanding
outstanding
outstanding
Number of
recorded
recorded
Number of
recorded
recorded
($ in thousands)
contracts
investment
investment
contracts
investment
investment
Commercial
Manufacturing
$
$
-
$
-
$
-
Finance and insurance
-
-
-
Construction
Wholesale and retail trade
Other
Real estate - mortgage
Residential and commercial owner-occupied
-
-
-
Construction &amp; land
-
-
-
Consumer
Other
-
-
-
Total
$
$
$
$
Troubled debt restructurings during the three and six months ended June 30, 2015 and 2014 resulted primarily from the extension of repayment terms and interest rate reductions. The Company had no charge-offs in conjunction with loans restructured during the three and six months ended June 30, 2015 and 2014 .
The following table presents troubled loans restructured within the past 12 months from the reporting period and with a payment default during the six months ended June 30, 2015 and 2014.
Six months ended June 30,
2015
2014
Troubled debt restructurings that subsequently defaulted ($ in thousands)
Number of contracts
Recorded investment
Number of contracts
Recorded investment
Commercial
Wholesale and retail trade
$
-
$
-
Construction &amp; land
-
-
Total
$
$
At June 30, 2015 and December 31, 2014 , there were $3.2 million and $2.4 million in outstanding commitments on restructured loans, respectively.
The Company’s nonaccrual loans by class at June 30, 2015 and December 31, 2014 are reported in the following table:
(in thousands)
At June 30, 2015
At December 31, 2014
Commercial
Manufacturing
$
$
Finance and insurance
Real estate services
Construction
Wholesale and retail trade
Other
Total commercial
Real estate - mortgage
Residential &amp; commercial owner-occupied
Residential &amp; commercial investor
-
Total real estate - mortgage
Construction &amp; land
Consumer
Total nonaccrual loans
$
$
The tables below summarize the aging of the Company’s loan portfolio as of June 30, 2015 and December 31, 2014. At June 30, 2015 the Company did not have any loans 90 days or more past due and accruing.
At June 30, 2015
30 - 59
60 - 89
Days
Days
90+ Days
Total
(in thousands)
past due
past due
past due
past due
Current
Total loans
Commercial
Manufacturing
$
$
-
$
-
$
$
$
Finance and insurance
-
-
Healthcare
-
-
Real estate services
-
-
-
-
Construction
-
Wholesale and retail trade
Other
-
Real estate - mortgage
Residential &amp; commercial owner-occupied
-
Residential &amp; commercial investor
-
-
-
Construction &amp; land
-
-
Consumer
-
Other
-
-
-
-
Total loans held for investment
$
$
$
$
$
$
Unearned net loan fees
Net loans held for investment
$
At December 31, 2014
Recorded
investment
in loans
30 - 59
60 - 89
90 days or more
Days
Days
90+ Days
Total
past due and
(in thousands)
past due
past due
past due
past due
Current
Total loans
accruing
Commercial
Manufacturing
$
$
$
-
$
$
$
$
-
Finance and insurance
-
-
-
-
-
Healthcare
-
-
-
Real estate services
-
-
-
-
-
Construction
-
-
-
Wholesale and retail trade
-
Other
-
-
-
Real estate - mortgage
Residential &amp; commercial owner-occupied
-
-
-
Residential &amp; commercial investor
-
-
-
Other
-
-
-
-
-
-
-
Construction &amp; land
-
-
-
Consumer
-
Other
-
-
-
-
-
Total loans held for investment
$
$
$
$
$
$
$
Unearned net loan fees
Net loans held for investment
$</t>
  </si>
  <si>
    <t>Accumulated Other Comprehensive Income (Loss) Reclassifications</t>
  </si>
  <si>
    <t>6. Accumulated Other Comprehensive Income (Loss)
The following table provides information on reclassifications out of accumulated other comprehensive income:
Three months ended
Six months ended
June 30,
June 30,
AOCI component
2015
2014
2015
2014
Line item in Condensed Consolidated Statement of Income
Available for sale securities:
Realized gain
$
$
$
$
Net gain on securities, other assets and OREO
Tax expense
Provision for income taxes
Subtotal
Held to maturity securities:
Amortization of net unrealized gain on HTM securities
-
-
Interest on taxable / nontaxable securities
Tax expense
-
-
Provision for income taxes
Subtotal
-
-
Cash flow hedges:
Loans
Interest and fees on loans
Debt
Interest expense on subordinated debentures
Realized loss
Tax benefit
Provision for income taxes
Subtotal
Total reclassifications out of AOCI
$
$
$
$
The following table provides the beginning and ending balances of AOCI and changes during the six months ended June 30, 2015.
Accumulated other comprehensive income (in thousands)
Available for sale securities
Held to maturity securities
Cash flow hedges
Total
Balance at December 31, 2014
$
$
-
$
$
Other comprehensive income items
-
Reclassifications
Transfers
-
-
Other comprehensive income (loss), net of of tax
Balance at June 30, 2015
$
$
$
$</t>
  </si>
  <si>
    <t>Derivatives</t>
  </si>
  <si>
    <t xml:space="preserve">7. Derivatives
ASC 815 contains the authoritative guidance on accounting and reporting standards for derivative instruments, including certain derivative instruments embedded in other contracts, and hedging activities. As required by ASC 815, the Company records all derivatives on the consolidated balance sheets at fair value.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know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rate loan assets and variable-rate borrowings. The Company also enters into derivative financial instruments to protect against adverse changes in fair value on fixed-rate loans.
The Company’s objective in using derivatives is to minimize the impact of interest rate fluctuations on the Company’s interest expense. To accomplish this objective, the Company uses interest-rate swaps as part of its cash flow hedging strategy. The Company also offers an interest-rate hedge program that includes derivative products such as swaps, caps, floors and collars to assist its customers in managing their interest-rate risk profile. In order to eliminate the interest-rate risk associated with offering these products, the Company enters into derivative contracts with third parties to offset the customer contracts. These customer accommodation interest rate swap contracts are not designated as hedging instruments.
The Company has also expanded its product offering by adding international banking products, which expose the Company to foreign exchange-rate risk. The Company utilizes foreign exchange forward contracts to manage the risk associated with fluctuation in foreign exchange rat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lso, the Company has agreements with certain of its derivative counterparties that contain a provision where if the Bank fails to maintain its status as a well or adequately capitalized institution, then the counterparty could terminate the derivative positions and the Company would be required to settle its obligations under the agreements.
At June 30, 2015 , the fair value of derivatives in a net liability position, including accrued interest but excluding any adjustment for nonperformance risk, related to these agreements was $7.8 million. The Company has minimum collateral posting thresholds with certain of its derivative counterparties and has posted collateral of $7.4 million against its obligations under these agreements. At June 30, 2015 , the Company was not in default with any of its debt or capitalization covenants.
The table below presents the fair value of the Company’s derivative financial instruments as well as the classification within the Condensed Consolidated Balance Sheets.
Asset derivatives
Liability derivatives
Fair value at
Fair value at
Balance sheet
June 30,
December 31,
Balance sheet
June 30,
December 31,
(in thousands)
classification
2015
2014
classification
2015
2014
Derivatives designated as hedging instruments under ASC 815:
Cash flow hedge - interest rate swap
Other assets
$
$
Accrued interest and other liabilities
$
$
Fair value hedge - interest rate swap
Other assets
$
$
Accrued interest and other liabilities
$
$
Derivatives not designated as hedging instruments under ASC 815:
Interest rate swap
Other assets
$
$
Accrued interest and other liabilities
$
$
Foreign exchange forward contracts
Other assets
$
$
Accrued interest and other liabilities
$
$
The tables below include information about financial instruments that are eligible to offset as required by ASU No. 2011-11, Disclosures about Offsetting Assets and Liabilities .
At June 30, 2015
Gross
Gross
Gross amounts not offset
amounts of
amounts
Financial
Net
recognized assets
offset
Net amounts
Instruments
Collateral
Amount
Derivatives designated as hedges (1)
$
$
-
$
$
$
-
$
Derivatives not designated as hedges (1)
-
-
Total
$
$
-
$
$
$
-
$
At June 30, 2015
Gross
Gross
Gross amounts not offset
amounts of
amounts
Financial
Net
recognized liabilities
offset
Net amounts
Instruments
Collateral
Amount
Derivatives designated as hedges (2)
$
$
-
$
$
$
$
-
Derivatives not designated as hedges (2)
-
Securities sold under agreements to repurchase (3)
-
-
-
Total
$
$
-
$
$
$
$
At December 31, 2014
Gross
Gross
Gross amounts not offset
amounts of
amounts
Financial
Net
(in thousands)
recognized assets
offset
Net amounts
Instruments
Collateral
Amount
Derivatives designated as hedges (1)
$
$
-
$
$
$
-
$
Derivatives not designated as hedges (1)
-
-
Total
$
$
-
$
$
$
-
$
At December 31, 2014
Gross
Gross
Gross amounts not offset
amounts of
amounts
Financial
Net
(in thousands)
recognized liabilities
offset
Net amounts
Instruments
Collateral
Amount
Derivatives designated as hedges (2)
$
$
-
$
$
$
$
-
Derivatives not designated as hedges (2)
-
Securities sold under agreements to repurchase (3)
-
-
-
Total
$
$
-
$
$
$
$
(1)
Included in other assets.
(2)
Included in accrued interest and other liabilities.
(3)
Separately stated in the Condensed Consolidated Balance Sheets.
Cash Flow Hedges of Interest Rate Risk — For hedges of the Company’s variable-rate loan assets, interest-rate swaps designated as cash flow hedges involve the receipt of fixed-rate amounts from a counterparty in exchange for the Company making variable-rate payments over the life of the agreements without exchange of the underlying notional amount. At June 30, 2015 , the Company had five interest rate swaps with a notional value of $75.0 million that effectively fixed the interest rate on a portion of its 1-Month LIBOR loan portfolio. The weighted average fixed rate under these swaps was 1.41% . The swaps have remaining maturities ranging from three to four years.
For hedges of the Company’s variable-rate borrowings, interest-rate swaps designated as cash flow hedges involve the receipt of variable-rate amounts from a counterparty in exchange for the Company making fixed-rate payments. The Company has executed a series of interest-rate swap transactions in order to fix the effective interest rate for payments due on its junior subordinated debentures with the objective of reducing the Company’s exposure to adverse changes in cash flows relating to payments on its LIBOR-based floating rate debt. The swaps have remaining maturities from five to nine years. Select critical terms of the cash flow hedges are as follows:
(in thousands)
Notional
Fixed rate
Termination date
Hedged item - Junior subordinated debentures issued by:
CoBiz Statutory Trust I
$
%
March 17, 2022
CoBiz Capital Trust II
$
%
April 23, 2020
CoBiz Capital Trust III
$
%
March 30, 2024
Based on the Company’s ongoing assessments (including at inception of the hedging relationship), it is probable that there will be sufficient variable interest payments through the maturity date of the swaps. The Company also monitors the risk of counterparty default on an ongoing basis. The Company uses the “Hypothetical Derivative” method described in ASC 815 , for both prospective and retrospective assessments of hedge effectiveness on a quarterly basis. The Company also uses this methodology to measure hedge ineffectiveness each period. T 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derivatives did not have any hedge ineffectiveness recognized in earnings during the three and six months ended June 30, 2015 and 2014 .
Amounts reported in AOCI related to derivatives will be reclassified to interest income/expense as interest payments are received/paid on the Company’s variable-rate assets/liabilities. During the next 12 months, the Company estimates that $1.8 million will be reclassified as an increase to interest expense and $0.8 million as an increase to interest income.
Fair Value Hedges of Fixed-Rate Assets – The Company is exposed to changes in the fair value of certain of its fixed-rate assets due to changes in benchmark interest rates based on LIBOR. The Company uses interest rate swaps to manage its exposure to changes in fair value on certain fixed-rate loans. Interest rate swaps designated as fair value hedges involve the receipt of variable-rate payments from a counterparty in exchange for the Company’s fixed-rate payments over the life of the agreements without the exchange of the underlying notional amount. Certain interest-rate swaps met the criteria to qualify for the shortcut method of accounting. Under the shortcut method of accounting, no ineffectiveness is assumed. For interest-rate swaps not accounted for under the shortcut method, t he Company performs ongoing retrospective and prospective effectiveness assessments (including at inception) using a regression analysis to compare periodic changes in fair value of the swaps to periodic changes in fair value of the fixed-rate loans attributable to changes in the benchmark interest rate. At June 30, 2015 , the Company had interest rate swaps with a notional amount of $35.4 million used to hedge the change in the fair value of six commercial loans. For derivatives that are designated and qualify as fair value hedges that are not accounted for under the shortcut method, the gain or loss on the derivative as well as the gain or loss on the hedged item attributable to the hedged risk are recognized in earnings. The net amount recognized in “Other income” during the three and six months ended June 30, 2015 and 2014 representing hedge ineffectiveness was immaterial.
Non-designated Hedges — Derivatives not designated as hedges are not speculative and primarily result from a service the Company provides to its customers. The Company executes interest-rate swaps with commercial banking customers to facilitate their respective risk management strategies. Those interest-rate swaps are simultaneously hedged by offsetting interest-rate swaps that the Company executes with a third party, such that the Company minimizes its net risk exposure resulting from such transactions. As the interest-rate swaps associated with this program do not meet the strict hedge accounting requirements, changes in the fair value of both the customer swaps and the offsetting swaps are recognized directly in earnings. At June 30, 2015 , the Company had 86 interest-rate swaps with an aggregate notional amount of $176.6 million related to this program. During the three and six months ended June 30, 2015 and 2014 , gains and losses arising from changes in the fair value of these swaps, which are included in “Other income,” were immaterial.
The Company’s product offerings also include international banking products that create foreign currency exchange-rate risk exposure. At June 30, 2015 , the Company’s foreign currency holdings included British pounds, Euros, Japanese Yen, Mexican Pesos, and Australian and Canadian dollars. In order to economically reduce the risk associated with the fluctuation of foreign exchange rates, the Company utilizes short-term foreign exchange forward contracts to lock in exchange rates so the gain or loss on the forward contracts approximately offsets the transaction gain or loss. These contracts are not designated as hedging instruments. Ineffectiveness in the economic hedging relationship may occur as the foreign currency holdings are revalued based upon changes in the currency’s spot rate, while the forward contracts are revalued using the currency’s forward rates. Forward contracts in gain positions are recorded at fair value in ‘other’ assets, while contracts in loss positions are recorded in ‘other’ liabilities in the Condensed Consolidated Balance Sheets. Net changes in the fair value of the forward contracts are recognized through earnings, disclosed as ‘other’ noninterest income in the Condensed Consolidated Statement of Income. At June 30, 2015 , the Company had entered into forward contracts with a notional amount of $10.7 million that mature in 2015. Net gains recognized and included in “Other income” during the three and six months ended June 30, 2015 and 2014 on foreign exchange forward contracts were immaterial. </t>
  </si>
  <si>
    <t>Borrowed Funds</t>
  </si>
  <si>
    <t>8. Borrowed Funds
Securities sold under agreements to repurchase at June 30, 2015 and December 31, 2014 are summarized below.
June 30,
December 31,
(in thousands)
2015
2014
Securities sold under agreements to repurchase (principally mortgage-backed securities with an estimated fair value of $69,393 and $54,652 at June 30, 2015 and December 31, 2014, respectively)
$
$
The Company enters into sales of securities under agreements to repurchase. The amounts received under these agreements represent short-term borrowings and are reflected as a liability in the condensed consolidated balance sheets. The securities underlying these agreements are included in investment securities in the condensed consolidated balance sheets. At June 30, 2015, all securities sold under agreements to repurchase mature on a daily basis. The Company has no control over the market value of the securities, which fluctuates due to market conditions. However, the Company is obligated to promptly transfer additional securities if the market value of the securities falls below the repurchase agreement price. The Company manages this risk by maintaining an unpledged securities portfolio that it believes is sufficient to cover a decline in the market value of the securities sold under agreements to repurchase.
During the second quarter of 2015, the Company renewed a revolving Line of Credit (LOC) agreement with an aggregate principal sum of up to $20.0 million bearing interest at 1 -month LIBOR plus 225 basis points. The Company pays a quarterly commitment fee of 0.35% per annum on the unused portion of the LOC. The line matures May 2016 at which time any outstanding amounts are due and payable. Proceeds from the line will be used for general corporate purposes and backup liquidity. Although the credit facility is unsecured, the Company has agreed not to sell, pledge or transfer any part of its right, title or interest in the Bank. At June 30, 2015 and December 31, 2014, there was no amount outstanding on the LOC.</t>
  </si>
  <si>
    <t>Long-Term Debt</t>
  </si>
  <si>
    <t>9. Long-Term Debt
On June 25, 2015, the Company completed an offering of $60.0 million of unsecured 5.625% Fixed to Floating Rate Subordinated Notes due on June 25, 2030 (Notes). The Notes bear a 5.625% annual fixed rate through June 25, 2025 and thereafter an annual floating rate equal to three-month LIBOR plus 317 basis points (3.17%). The Notes contain an embedded call option that allows the Company to repay the Notes prior to their contractual maturity. The call option is available on June 25, 2025 and quarterly thereafter at 100% of the principal amount. Proceeds, net of a discount and debt issuance costs of $1.1 million, were $58.9 million. Debt issuance costs incurred in conjunction with the offering were $0.3 million. The Notes have an effective interest rate of 5.85% .
The Company adopted ASU 2015-03 that requires debt issuance costs to be reported as a direct deduction from the face of the note and not as a deferred charge. Refer to Note 2 for additional information. The discount and related debt issuance costs will be amortized into interest expense using the interest method over a 10 -year term to the first call date. Concurrently with the issuance of the Notes, the Company announced its plans to redeem 57,366 shares of the outstanding Senior Non-Cumulative perpetual preferred stock, series C, issued through the SBLF. The shares were redeemed at their liquidation value of $1,000 per share plus accrued dividends ( $57.4 million) on July 22, 2015. A summary of the outstanding Notes at June 30, 2015 follows:
June 30,
December 31,
(in thousands)
2015
2014
Interest rate
Maturity date
Earliest call date
Subordinated notes payable ($60,000 face amount)
$
$
-
Fixed 5.625%
June 25, 2030
June 25, 2025</t>
  </si>
  <si>
    <t>Employee Benefit And Stock Compensation Plans</t>
  </si>
  <si>
    <t>10. Employee Benefit and Stock Compensation Plans
Stock Options and Awards
During the three and six months ended June 30, 2015 , the Company recognized compensation expense, net of estimated forfeitures, of $0.7 million and $1.9 million, respectively, compared to $0.7 million and $1.7 million in the relative prior year periods.
The following table summarizes changes in option awards during the six months ended June 30, 2015 :
Weighted average
Shares
exercise price
Outstanding at December 31, 2014
$
Granted
Exercised
Forfeited
Outstanding at June 30, 2015
$
Exercisable at June 30, 2015
$
The weighted average grant date fair value of options granted during the six months ended June 30, 2015 was $2.42 per option.
The following table summarizes changes in stock awards during the six months ended June 30, 2015 .
Weighted average
Shares
grant date fair value
Unvested at December 31, 2014
$
Granted
Vested
Forfeited
Unvested at June 30, 2015
$
At June 30, 2015 , there was $5.1 million of total unrecognized compensation expenses related to unvested share-based compensation arrangements granted under the plans. The expense is expected to be recognized over a weighted-average period of 2.0 years.</t>
  </si>
  <si>
    <t>Segments</t>
  </si>
  <si>
    <t>11. Segments
The Company’s operating segments consist of Commercial Banking, Fee-Based Lines and Corporate Support and Other.
As discussed in Note 1, the Company discontinued the operations of GMB which was a component of the Fee-Based Lines segment. The Company has considered the impact of the discontinuation on its operating segments and has determined that no change to its segment reporting is required. The activities of GMB have been reported as discontinued operations within the Fee-Based Lines segment for all periods presented.
The financial information for the Commercial Banking and Fee-Based Lines segments reflect activities which are specifically identifiable or which are allocated based on an internal allocation method. The Corporate Support and Other segment includes activities that are not directly attributable to the other reportable segments including centralized bank operations and the activities of the Parent. The following tables report the results of operations for the three and six months ended June 30, 2015 and 2014 by segment.
Three months ended June 30, 2015
Corporate
Income Statement
Commercial
Fee-Based
Support and
(in thousands)
Banking
Lines
Other
Consolidated
Total interest income
$
$
-
$
$
Total interest expense
Provision for loan losses
-
Noninterest income
Noninterest expense
Management fees and allocations, net of tax
-
Provision (benefit) for income taxes
Net income (loss) from continuing operations
$
$
$
$
Net income from discontinued operations
-
-
-
-
Net income (loss)
$
$
$
$
Six months ended June 30, 2015
Corporate
Income Statement
Commercial
Fee-Based
Support and
(in thousands)
Banking
Lines
Other
Consolidated
Total interest income
$
$
$
$
Total interest expense
Provision for loan losses
-
Noninterest income
Noninterest expense
Management fees and allocations, net of tax
-
Provision (benefit) for income taxes
Net income (loss) from continuing operations
$
$
$
$
Net loss from discontinued operations
-
-
Net income (loss)
$
$
$
$
Three months ended June 30, 2014
Corporate
Income Statement
Commercial
Fee-Based
Support and
(in thousands)
Banking
Lines
Other
Consolidated
Total interest income
$
$
$
$
Total interest expense
Provision for loan losses
-
Noninterest income
Noninterest expense
Management fees and allocations, net of tax
-
Provision (benefit) for income taxes
Net income (loss) from continuing operations
$
$
$
$
Net income from discontinued operations
-
-
Net income (loss)
$
$
$
$
Six months ended June 30, 2014
Corporate
Income Statement
Commercial
Fee-Based
Support and
(in thousands)
Banking
Lines
Other
Consolidated
Total interest income
$
$
$
$
Total interest expense
Provision for loan losses
-
Noninterest income
Noninterest expense
Management fees and allocations, net of tax
-
Provision (benefit) for income taxes
Net income (loss) from continuing operations
$
$
$
$
Net income from discontinued operations
-
-
Net income (loss)
$
$
$
$</t>
  </si>
  <si>
    <t>Fair Value Measurements</t>
  </si>
  <si>
    <t>12. Fair Value Measurements
ASC 820 emphasizes that fair value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at the measurement date.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A description of the valuation methodologies used for financial instruments measured at fair value, as well as the general classification of such instruments pursuant to the valuation hierarchy, is set forth below.
Available for sale securities – At June 30, 2015 , the Company held, as part of its investment portfolio, available for sale securities reported at fair value consisting of municipal securities, corporate debt securities, and TPS. The fair value of the majority of municipal securities is determined using widely accepted valuation techniques including matrix pricing and broker-quote based applications. Inputs include benchmark yields, reported trades, issuer spreads, and other relevant items. As a result, the Company has determined that these valuations fall within Level 2 of the fair value hierarchy. The Company also holds TPS that are recorded at fair value based on unadjusted quoted market prices for identical securities in an active market. The majority of the TPS are actively traded in the market and as a result, the Company has determined that the valuation of these securities falls within Level 1 of the fair value hierarchy. The Company also holds certain TPS and corporate debt securities for which unadjusted market prices are not available or the markets are not active and are therefore classified as Level 2 or Level 3. For these securities, broker-dealer quotes, valuations based on similar but not identical securities or the most recent market trade (which may not be current), are used. Total net unrealized gain recognized in AOCI at June 30, 2015 on TPS Level 3 securities was immaterial.
Derivative financial instruments – The Company uses interest-rate swaps as part of its cash flow strategy to manage its interest-rate risk. The valuation of these instruments is determined using widely accepted valuation techniques as discussed further below. The fair values of interest-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Pursuant to guidance in ASC 820, credit valuation adjustments are incorporated into the valuation to appropriately reflect both the Company’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nd thresholds. The Company has made an accounting policy election to measure the credit risk of its derivative financial instruments that are subject to master netting agreements on a net basis by counterparty portfolio.
The Company uses Level 2 and Level 3 inputs to determine the valuation of its derivatives portfolio. The valuation of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Level 2 inputs), including interest rate curves and implied volatilities. The estimates of fair value are made using a standardized methodology that nets the discounted expected future cash receipts and cash payments (based on observable market inputs). Level 3 inputs include the credit valuation adjustments which use estimates of current credit spreads to evaluate the likelihood of default by the Company and its counterparties. At June 30, 2015 and December 31, 2014 , the Company assessed the impact of the Level 3 inputs on the overall derivative valuations in terms of the significance of the credit valuation adjustments in basis points and as a percentage of the overall derivative portfolio valuation and the overall notional value. The Company’s assessment determined that credit valuation adjustments were not significant to the overall valuation of the portfolio. In addition, the significance of the credit value adjustments and overall derivative portfolio to the Company’s financial statements was considered. As a result of the insignificance of the credit value adjustments to the derivative portfolio valuations and the Company’s financial statements, the Company classified the derivative valuations in their entirety in Level 2.
The Company uses foreign exchange forward contracts to mitigate exchange-rate risk arising from the Company’s foreign currency holdings to support its international banking product offering. Fair value measurements of these assets or liabilities are priced based on spot and forward foreign currency rates and the credit worthiness of the contract counterparty. These contracts are classified in Level 2.
Impaired loans – 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assessed at least quarterly or more frequently when circumstances occur that indicate a change in fair value has occurred. The Company classified impaired loans as Level 3.
The following tables present the Company’s assets and liabilities measured at fair value on a recurring basis at June 30, 2015 and December 31, 2014 , aggregated by the level in the fair value hierarchy within which those measurements fall.
Fair value measurements using:
Quoted prices in
Significant other
Significant other
active markets for
observable
observable
Balance at
identical assets
inputs
inputs
(in thousands)
June 30, 2015
(Level 1)
(Level 2)
(Level 3)
Assets
Available for sale securities:
Trust preferred securities
$
$
$
$
Corporate debt securities
-
-
Municipal securities
-
-
Total available for sale securities
$
$
$
$
Derivatives:
Cash flow hedges
$
$
-
$
$
-
Fair value hedges
-
-
Non-designated hedges
-
-
Foreign exchange forward contracts
-
-
Total derivative assets
$
$
-
$
$
-
Liabilities
Derivatives:
Cash flow hedges
$
$
-
$
$
-
Fair value hedges
-
-
Non-designated hedges
-
-
Foreign exchange forward contracts
-
-
Total derivative liabilities
$
$
-
$
$
-
Fair value measurements using:
Quoted prices in
Significant other
Significant other
active markets for
observable
observable
Balance at
identical assets
inputs
inputs
(in thousands)
December 31, 2014
(Level 1)
(Level 2)
(Level 3)
Assets
Available for sale securities:
Mortgage-backed securities
$
$
-
$
$
-
Trust preferred securities
Corporate debt securities
-
-
Municipal securities
-
-
Total available for sale securities
$
$
$
$
Derivatives:
Cash flow hedges
$
$
-
$
$
-
Fair value hedges
-
-
Non-designated hedges
-
-
Foreign exchange forward contracts
-
-
Total derivative assets
$
$
-
$
$
-
Liabilities
Derivatives:
Cash flow hedges
$
$
-
$
$
-
Fair value hedge
-
-
Non-designated hedges
-
-
Foreign exchange forward contracts
-
-
Total derivative liabilities
$
$
-
$
$
-
A reconciliation of the beginning and ending balances of assets measured at fair value, on a recurring basis, using Level 3 inputs follows:
Three months ended June 30,
Six months ended June 30,
(in thousands)
2015
2014
2015
2014
Beginning balance
$
$
$
$
Transfers
-
-
-
Net accretion
Sales / calls / maturities
-
-
-
Unrealized gain (loss) included in comprehensive income
Ending balance
$
$
$
$
Fair value is used on a nonrecurring basis to evaluate certain financial assets and financial liabilities in specific circumstances. The following table presents the Company’s assets measured at fair value on a nonrecurring basis at the dates specified in the following table, aggregated by the level in the fair value hierarchy within which those measurements fall.
Fair value measurements using:
Quoted prices in
Significant other
Significant other
active markets for
observable
observable
identical assets
inputs
inputs
(in thousands)
Total
(Level 1)
(Level 2)
(Level 3)
Impaired loans, net of specific reserve:
At June 30, 2015
$
$
-
$
-
$
At December 31, 2014
$
$
-
$
-
$
During the three and six months ended June 30, 2015 , the Company recorded a $0.3 million and $1.0 million provision for loan loss reversal on impaired loans, respectively. For the three and six months ended June 30, 2015, the Company recorded net recoveries of $0.3 million and $0.8 million, respectively, on impaired loans.
Fair value is also used on a nonrecurring basis for nonfinancial assets and nonfinancial liabilities such as foreclosed assets, other real estate owned, intangible assets, nonfinancial assets and liabilities evaluated in a goodwill impairment analysis and other nonfinancial assets measured at fair value for purposes of assessing impairment. A description of the valuation methodologies used for nonfinancial assets measured at fair value, as well as the general classification of such instruments pursuant to the valuation hierarchy, is set forth below.
Other real estate owned (OREO) –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quickly become outdated due to the volatile real-estate environment. Therefore, the inputs used to determine the fair value of OREO fall within Level 3. The Company may include within OREO other repossessed assets received as partial satisfaction of a loan. Other repossessed assets are not material and do not typically have readily determinable market values and are considered Level 3 inputs.
The following tables present the Company’s nonfinancial assets measured at fair value on a nonrecurring basis at June 30, 2015 and December 31, 2014 , aggregated by the level in the fair value hierarchy within which those measurements fall.
Fair value measurements using:
Quoted prices in
Significant other
Significant other
active markets for
observable
observable
identical assets
inputs
inputs
Year-to-date
(in thousands)
Total
(Level 1)
(Level 2)
(Level 3)
gain (loss)
OREO:
At June 30, 2015
$
$
-
$
-
$
$
At December 31, 2014
$
$
-
$
-
$
$
In accordance with ASC 310, the fair value of OREO recorded as an asset is reduced by estimated selling costs. The following table is a reconciliation of the fair value measurement of OREO disclosed pursuant to ASC 820 to the amount recorded on the Condensed Consolidated Balance Sheets:
At
At
(in thousands)
June 30, 2015
December 31, 2014
OREO recorded at fair value
$
$
Estimated selling costs
OREO
$
$
Valuation adjustments on OREO and additional gains or losses at the time OREO is sold are recognized in current earnings under the caption “Net (gain) loss on securities, other assets and other real estate owned.” Below is a summary of OREO transactions for six months ended June 30, 2015 :
(in thousands)
OREO
Beginning OREO balance
$
Valuation adjustments
Ending OREO balance
$
The following tables provide information describing the valuation processes used to determine recurring and nonrecurring fair value measurements categorized within Level 3 of the fair value hierarchy at June 30, 2015 and December 31, 2014.
At June 30, 2015
Fair Value
Weighted
Category
(in thousands)
Valuation Technique
Unobservable Input
Average
Range
Trust preferred securities
$
Market approach
Discount to carrying value using broker quotes or observable prices on similar securities
14
%
0% to 21%
Impaired loans:
Commercial
$
Sales comparison (1)
Management discount for asset type
55
%
0% to 76%
Real estate - mortgage
Sales comparison (1)
Sales comparison adjustments
0
%
(15)% to 14%
Construction &amp; land
Sales comparison (1)
Sales comparison adjustments
(24)
%
NA
Consumer
Sales comparison (1)
Sales comparison adjustments
14
%
NA
Total impaired loans
$
OREO:
Commercial
$
Property appraisals (1)
Management discount for property type and recent market volatility
0
%
NA
Construction &amp; land
Property appraisals (1)
Management discount for property type and recent market volatility
19
%
17% to 50%
Total OREO
$
At December 31, 2014
Fair Value
Weighted
Category
(in thousands)
Valuation Technique
Unobservable Input
Average
Range
Trust preferred securities
$
Market approach
Discount to carrying value using broker quotes or observable prices on similar securities
14
%
0% to 18%
Impaired loans:
Commercial
$
Market approach
Management discount for asset type
41
%
77% to 6%
Real estate - mortgage
Income approach
Capitalization and/or discount rate
9
%
9% to 10%
Real estate - mortgage
Sales comparison (1)
Sales comparison adjustments
4
%
(9)% to 14%
Construction &amp; land
Sales comparison (1)
Sales comparison adjustments
3
%
(24)% to 5%
Consumer
Sales comparison (1)
Sales comparison adjustments
7
%
5% to 14%
Total impaired loans
$
OREO:
Commercial
$
Property appraisals (1)
Management discount for property type and recent market volatility
19
%
0% to 30%
Construction &amp; land
Property appraisals (1)
Management discount for property type and recent market volatility
19
%
17% to 50%
Total OREO
$
(1)
The fair value of OREO and collateral-dependent impaired loans is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s represent decreases.
The following table includes the estimated fair value of the Company’s financial instruments. The methodologies for estimating the fair value of financial assets and financial liabilities measured at fair value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June 30, 2015 and December 31, 2014 .
June 30, 2015
December 31, 2014
Carrying
Estimated
Carrying
Estimated
(in thousands)
value
fair value
value
fair value
Financial assets:
Cash and cash equivalents
$
$
$
$
Investment securities available for sale
Investment securities held to maturity
Other investments
Loans — net
Accrued interest receivable
Derivatives
Financial liabilities:
Deposits
$
$
$
$
Securities sold under agreements to repurchase
49,991
Short-term borrowings
-
-
112,469
Accrued interest payable
813
Subordinated notes payable
-
-
Junior subordinated debentures
72,166
Derivatives
10,306
The fair value estimation methodologies utilized by the Company for financial instruments and the classification level within the fair value hierarchy that those instruments fall are summarized as follows:
Cash and cash equivalents — The carrying amount of cash and cash equivalents is a reasonable estimate of fair value which is classified as Level 2.
Other investments — Included in this category are the Company’s investment in the FHLB and other equity method investments. Due to restrictions on transferability, it is not practical to estimate fair value on the FHLB investment which is reported at carrying value. The fair value of other equity method investments approximates fair value and is classified as Level 2.
Loans — The fair value of loans is estimated by discounting future contractual cash flows using estimated market rates at which similar loans would be made to borrowers with similar credit ratings and for the same remaining maturities. In computing the estimate of fair value for all loans, the estimated cash flows and/or carrying value have been reduced by specific and general reserves for loan losses. The fair value of loans is classified as Level 3 within the fair value hierarchy.
Accrued interest receivable/payable — The fair value of accrued interest receivable/payable approximates the carrying amount due to the short-term nature of these amounts and is classified in the same level hierarchy as the underlying assets/liabilities.
Deposits — The fair value of certificates of deposit is estimated by discounting the expected life using an index of the U.S. Treasury curve. Non-maturity deposits are reflected at their carrying value for purposes of estimating fair value. The fair value of all deposits is classified as Level 2.
Securities sold under agreements to repurchase — Estimated fair value is based on discounting cash flows and is classified as Level 2.
Short-term borrowings — The estimated fair value of short-term borrowings approximates their carrying value, due to their short-term nature and is classified as Level 2.
Subordinated notes payable — The estimated fair value of subordinated notes payable is based on discounting cash flows for comparable instruments and is classified as Level 3.
Junior subordinated debentures — The estimated fair value of junior subordinated debentures approximates their carrying value, due to the variable interest rate paid on the debentures and is classified as Level 2.
Commitments to extend credit and standby letters of credit — The Company’s off-balance sheet commitments are funded at current market rates at the date they are drawn upon. It is management’s opinion that the fair value of these commitments would approximate their carrying value, if drawn upon, and are classified as Level 3.
The fair value estimates presented herein are based on pertinent information available to management at June 30, 2015 and December 31, 2014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Regulatory Matters</t>
  </si>
  <si>
    <t>13. Regulatory Matters
In March 2015, the Company implemented the Basel III capital rules that reformed the regulatory capital framework for banking institutions. Basel III has increased both the quantity and quality of regulatory capital. On July 22, 2015 the Company redeemed its Senior Non-Cumulative Perpetual Preferred Stock, Series C, issued through the SBLF. As a result of the redemption, the Company’s Tier 1 Capital ratio and Total Capital ratio will decrease in future periods. Similarly, at June 30, 2015, Tier 2 capital increased from March 31, 2015 due to the inclusion of the newly issued Notes. Refer to Note 9 for additional information.
The following table shows the Company’s and the Bank’s capital amounts, ratios and regulatory thresholds under Basel III at June 30, 2015 :
At June 30, 2015
(in thousands)
Company
Bank
Common shareholders' equity
$
$
Regulatory adjustments and deductions:
Disallowed intangible assets
-
Net operating loss carryforwards
Unrealized net gain on HTM securities
Unrealized net gain on AFS securities
Unrealized gain (loss) on cash flow hedges
Tier 1 deductions applied to CET1
-
Common equity tier 1 capital (CET1)
Subordinated debentures
-
Series C preferred stock
-
Tier 1 capital deductions
-
Tier 1 capital
Allowance for loan losses
Subordinated notes payable
-
Tier 2 capital deductions
Total risk-based regulatory capital
$
$
Company
At June 30, 2015
Risk-based
Leverage
(in thousands)
Common Tier 1
Tier 1
Total capital
Tier 1
Regulatory capital
$
$
$
$
Well-capitalized requirement
Regulatory capital - excess
$
$
$
$
Capital ratios
%
%
%
%
Minimum capital requirement
%
%
%
%
Well-capitalized requirement (1)
%
%
%
%
Bank
At June 30, 2015
Risk-based
Leverage
(in thousands)
Common Tier 1
Tier 1
Total capital
Tier 1
Regulatory capital
$
$
$
$
Well-capitalized requirement
Regulatory capital - excess
$
$
$
$
Capital ratios
%
%
%
%
Minimum capital requirement
%
%
%
%
Well-capitalized requirement
%
%
%
%
(1)
The ratios for the well-capitalized requirement are only applicable to the Bank. However, the Company manages its capital position as if the requirement applies to the consolidated entity and has presented the ratios as if they also applied to the Company .</t>
  </si>
  <si>
    <t>Supplemental Financial Data</t>
  </si>
  <si>
    <t>14. Supplemental Financial Data
Other income and Other expense as shown in the Condensed Consolidated Statements of Income for the three and six months ended June 30, 2015 and 2014 is detailed in the following schedules.
Three months ended
Six months ended
Other income
June 30,
June 30,
(in thousands)
2015
2014
2015
2014
Loan fees
$
$
$
$
Other customer service fees
Bank-owned life insurance
Private equity investment income (loss)
Other
Total
$
$
$
$
Three months ended
Six months ended
Other expense
June 30,
June 30,
(in thousands)
2015
2014
2015
2014
Marketing and business development
$
$
$
$
Service contracts
Professional fees
Office supplies and delivery
Other
Total
$
$
$
$</t>
  </si>
  <si>
    <t>Nature of Operations and Significant Accounting Policies (Policies)</t>
  </si>
  <si>
    <t>Basis of Presentation</t>
  </si>
  <si>
    <t xml:space="preserve">Basis of Presentation —These financial statements and notes thereto should be read in conjunction with, and are qualified in their entirety by, the Company’s Annual Report on Form 10-K for the year ended December 31, 2014, as filed with the U.S. Securities and Exchange Commission (SEC).
The Condensed Consolidated Financial Statements have been prepared in accordance with accounting principles generally accepted in the United States of America for interim financial information and the instructions to Form 10-Q. Accordingly, they do not include all of the information and footnotes required by accounting principles generally accepted in the United States of America for complete financial statements. In the opinion of management, all adjustments (consisting only of normally recurring accruals) considered necessary for a fair presentation have been included. Operating results for the three and six months ended June 30, 2015 , are not necessarily indicative of the results that may be expected for the full year ending December 31, 2015 .
The Condensed Consolidated Financial Statements include entities in which the Parent has a controlling financial interest. These entities include: the Bank; CoBiz Insurance, Inc.; CoBiz GMB, Inc.; and CoBiz IM. Intercompany balances and transactions are eliminated in consolidation. The Company determines whether it has a controlling financial interest in an entity by first evaluating whether the entity is a voting interest entity or a variable interest entity (VIE).
The voting interest model is used when the equity investment is sufficient to absorb the expected losses and the equity investment has all of the characteristics of a controlling financial interest. Under the voting interest model, the party with the controlling voting interest consolidates the legal entity. The VIE model is used when any of the following conditions exist: the equity investment at risk is not sufficient to finance the entity’s activities without additional subordinated financial support; the holders of the equity investment do not have a controlling voting interest; or the holders of the equity investment are not obligated to absorb the expected losses or residual returns of the legal entity. An enterprise is considered to have a controlling financial interest of a VIE if it has both the power to direct the activities that most significantly impact economic performance and the obligation to absorb losses, or receive benefits, that are significant to the VIE. An enterprise that has a controlling financial interest is considered the primary beneficiary and must consolidate the VIE. The Company was not the primary beneficiary of a VIE at June 30, 2015 or December 31, 2014 .
Certain reclassifications have been made to prior years’ Condensed Consolidated Financial Statements and related notes to conform to current year presentation, including the combination of our operating segments. </t>
  </si>
  <si>
    <t>Cash And Cash Equivalents</t>
  </si>
  <si>
    <t xml:space="preserve">Cash and Cash Equivalents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 </t>
  </si>
  <si>
    <t xml:space="preserve">Investments — The Company classifies its investment securities as held to maturity, available for sale or trading, according to management’s intent.
Investment securities held to maturity consist of MBS, bonds, notes, and debentures for which the Company has the positive intent and ability to hold to maturity and are reported at cost, adjusted for amortization or accretion of premiums and discounts.
Available for sale securities consist of residential mortgage-backed securities (MBS), bonds, notes and debentures (including corporate debt and trust preferred securities (TPS)) not classified as held to maturity securities and are reported at fair value as determined by quoted market prices. Unrealized holding gains and losses, net of tax, are reported as a net amount in AOCI until realized. The Company does not currently have any trading securities.
Premiums and discounts, adjusted for prepayments as applicable, are recognized in interest income. Other than temporary declines in the fair value of individual investment securities held to maturity and available for sale are charged against earnings. Gains and losses on disposal of investment securities are determined using the specific-identification method.
Transfers of debt securities into the held to maturity category from the available for sale category are made at fair value at the date of transfer. The unrealized gain or loss at the date of transfer is retained in AOCI and in the carrying value of the held to maturity securities. Such amounts are amortized over the remaining life of the security.
Other-than-temporary-impairment (OTTI) on debt securities is separated between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OCI). </t>
  </si>
  <si>
    <t>Bank Stocks</t>
  </si>
  <si>
    <t xml:space="preserve">Bank Stocks — Federal Home Loan Bank of Topeka (FHLB), Federal Reserve Bank and other correspondent bank stocks are accounted for under the cost method. </t>
  </si>
  <si>
    <t>Loans Held For Investment</t>
  </si>
  <si>
    <t>Loans held for investment — Loans that the Company has the intent and ability to hold for the foreseeable future or until maturity or pay-off are reported at their outstanding principal balances adjusted for any charge-offs, the allowance for loan losses, deferred fees and costs on originated loans, and unamortized premiums or discounts on purchased loans. Interest is accrued and credited to income daily based on the principal balance outstanding. The accrual of interest income is generally discontinued when a loan becomes 90 days past due as to principal and interest. When a loan is designated as nonaccrual, the current period’s accrued interest receivable is charged against current earnings while any portions relating to prior periods are charged against the allowance for loan losses. Interest payments received on nonaccrual loans are generally applied to the principal balance of the loan. Loans are returned to accrual status when all the principal and interest amounts contractually due are brought current and future payments are reasonably assured and there has been demonstrated performance in accordance with contractual terms. The Company may elect to continue the accrual of interest when the loan is in the process of collection and the realizable value of collateral is sufficient to cover the principal balance and accrued interest.</t>
  </si>
  <si>
    <t>Loans Held For Sale</t>
  </si>
  <si>
    <t xml:space="preserve">Loans Held for Sale — Loans held for sale include loans the Company has demonstrated the ability and intent to sell. Loans held for sale are primarily nonperforming loans. Loans held for sale are carried at the lower of cost or fair value and are evaluated on a loan-by-loan basis. </t>
  </si>
  <si>
    <t>Impaired Loans</t>
  </si>
  <si>
    <t xml:space="preserve">Impaired Loans — Impaired loans, with the exception of groups of smaller-balance homogenous loans that are collectively evaluated for impairment, are defined as loans for which,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f less than 90 days and monthly payment shortfalls of less than 10% of the contractual payment on a consumer loan generally are not classified as impaired if the Company ultimately expects to recover its full investment.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the present value of expected future cash flows discounted at the loan’s effective interest rate, the loan’s obtainable market price or the fair value of the collateral if the loan is collateral dependent. Loans that are deemed to be impaired are evaluated in accordance with Accounting Standards Codification (ASC) Topic 310-10-35, Receivables – Subsequent Measurement (ASC 310) and ASC Topic 450-20, Loss Contingencies (ASC 450).
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10-40, Troubled Debt Restructurings by Creditors.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 </t>
  </si>
  <si>
    <t>Loan Origination Fees And Costs</t>
  </si>
  <si>
    <t xml:space="preserve">Loan Origination Fees and Costs — Loan fees and certain costs of originating loans are deferred and the net amount is amortized over the contractual life of the related loans in accordance with ASC Topic 310-20, Nonrefundable Fees and Other Costs. </t>
  </si>
  <si>
    <t>Allowance For Loan Losses</t>
  </si>
  <si>
    <t xml:space="preserve">Allowance for Loan Losses — The allowance for loan losses (ALL) is established as losses are estimated to have occurred through a provision for loan losses charged against earnings. Loan losses are charged against the allowance when management believes the uncollectability of a loan balance is confirmed. Subsequent recoveries, if any, are credited to the allowance.
The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
  </si>
  <si>
    <t>Allowance For Credit Losses</t>
  </si>
  <si>
    <t xml:space="preserve">Allowance for Credit Losses — The allowance for credit losses is established as losses are estimated to have occurred through a provision for credit losses charged to earnings. The allowance for credit losses represents management’s recognition of a separate reserve for off-balance sheet loan commitments and letters of credit. While the allowance for loan losses is recorded as a contra-asset to the loan portfolio on the Condensed Consolidated Balance Sheets, the allowance for credit losses is recorded under the caption “Accrued interest and other liabilities”. Although the allowances are presented separately on the balance sheets, any losses incurred from credit losses would be reported as a charge-off in the allowance for loan losses, as any loss would be recorded after the off-balance sheet commitment had been funded. </t>
  </si>
  <si>
    <t>Bank-Owned Life Insurance (BOLI)</t>
  </si>
  <si>
    <t xml:space="preserve">Bank-Owned Life Insurance (BOLI) – The Bank invested in BOLI policies to fund certain future employee benefit costs and are recorded at net realizable value. Changes in the amount that could be realized and amounts realized from policy claims are recorded in the Condensed Consolidated Statements of Income as “Other Income”. </t>
  </si>
  <si>
    <t>Derivative Instruments</t>
  </si>
  <si>
    <t xml:space="preserve">Derivative Instruments — Derivative financial instruments are accounted for at fair value. The Company utilizes interest rate swaps to hedge a portion of its exposure to interest rate changes. These instruments are accounted for as cash flow hedges, as defined by ASC Topic 815, Derivatives and Hedging (ASC 815). The net cash flows from these hedges are classified in operating activities within the Condensed Consolidated Statements of Cash Flows with the hedged items. The Company also uses interest rate swaps to hedge against adverse changes in fair value on fixed-rate loans. These instruments are accounted for as fair value hedges in accordance with ASC 815. The Company also has a derivative program that offers interest-rate caps, floors, swaps and collars to customers of the Bank. The fair value amounts recognized for derivative instruments and the fair value amounts recognized for the right to reclaim or obligation to return cash collateral are not offset when represented under a master netting arrangement. The Company also uses foreign currency forward contracts (FX forwards) giving it the right to sell underlying currencies at specified future dates and predetermined prices in order to mitigate foreign exchange risk associated with long positions. FX forwards are carried at fair value with changes in value recognized in current earnings as the contracts are not designated as hedging instruments. See Note 7 – Derivatives. </t>
  </si>
  <si>
    <t xml:space="preserve">Fair Value Measurements — The Company measures financial assets, financial liabilities, nonfinancial assets and nonfinancial liabilities pursuant to ASC Topic 820, Fair Value Measurements and Disclosures (ASC 820). ASC 820 defines fair value, establishes a framework for measuring fair value, and expands disclosures about fair value measurements. </t>
  </si>
  <si>
    <t>Income From Discontinued Operations, Net of Income Taxes</t>
  </si>
  <si>
    <t xml:space="preserve">Loss From Discontinued Operations, Net of Income Taxes — During the first quarter of 2015, the Company ceased the operations of GMB due to increasing regulatory compliance costs and in order to focus on activities that provide recurring revenue. GMB’s revenues were transactional and highly dependent on deal volume which could vary significantly from period to period. The Company does not expect any significant continuing involvement because GMB’s business ceased and GMB’s broker-dealer status was terminated as of March 31, 2015. The primary assets and liabilities of GMB, comprised of cash and accrued compensation, were immaterial at March 31, 2015. GMB was a component of the Fee-Based Lines segment.
The operating results of GMB have been retrospectively presented as discontinued operations for all periods presented. The table below presents the results of GMB for the three and six months ended June 30, 2015 and 2014 .
Three months ended June 30,
Six months ended June 30,
(in thousands)
2015
2014
2015
2014
Noninterest income
$
-
$
$
$
Noninterest expense
-
Income (loss) before income taxes
-
Provision (benefit) for income taxes
-
Net income (loss) from discontinued operations
$
-
$
$
$
The net income (loss) before income taxes approximates total cash flows from operating activities of the discontinued operations. Cash flows from investing activities were not material. </t>
  </si>
  <si>
    <t>In February 2015, the Financial Accounting Standard Board (FASB) issued Accounting Standard Update (ASU) No. 2015-02, Consolidation (Topic 810) (ASU 2015-02). ASU 2015-02 is intended to address stakeholders’ concerns about the accounting for consolidation of certain legal entities. ASU 2015-02 has provisions that affect limited partnerships and similar legal entities, the evaluation of fee arrangements as variable interests and the effect fee arrangements have on the primary beneficiary determination. ASU 2015-02 also rescinds the indefinite deferral included in ASU 2010-10, Consolidation (Topic 810): Amendments for Certain Investment Funds, for legal entities operated in accordance with the requirements similar to those in Rule 2a-7 of the Investment Company Act of 1940 for registered money market funds. This ASU is effective for annual periods and interim periods within those annual periods beginning after December 15, 2015. The Company is currently evaluating the effects of ASU 2015-02 on its financial statements and disclosures, if any.
In April 2015, the FASB issued ASU No. 2015-03, Interest - Imputation of Interest (Subtopic 835-30) (ASU 2015-03). The amendments in ASU 2015-03 are intended to reduce complexity in accounting standards on the different balance sheet presentation requirements for debt issuance costs and debt discount and premiums. ASU 2015-03 requires debt issuance costs related to a debt liability to be presented as a direct deduction from the carrying amount of the debt liability. Previously, debt issuance costs were reported in the balance sheet as a deferred charge. This ASU is effective for annual periods and interim periods within those annual periods beginning after December 15, 2015 and early adoption is permitted for financial statements that have not been previously issued. The Company early adopted the provisions of ASU 2015-03 during the quarter ended June 30, 2015, concurrent with the issuance of the Subordinated Notes described in Note 9. Debt issuance costs of $0.3 million are included in the net balance of Subordinated Notes reported on the Condensed Consolidated Balance Sheets. Retrospective application of ASU 2015-03 did not impact previously issued financial statements.
Effective April 2015, the Company adopted ASU No. 2014-11, Transfers and Servicing (Topic 860) - Repurchase-to-Maturity Transactions, Repurchase Financings, and Disclosures (ASU 2014-11). The amendments in ASU 2014-11 change the accounting for repurchase-to-maturity transactions and repurchase financing arrangements. Additionally, ASU 2014-11 requires certain disclosures for repurchase agreements that are accounted for as secured borrowings. The Company has historically used repurchase agreements as part of its treasury management offering and accounts for these transactions as secured borrowings. The required disclosures under ASU 2014-11 are included in Note 8. Adoption of ASU 2014-11 did not otherwise have a material impact on the Company’s financial statements.</t>
  </si>
  <si>
    <t>Nature Of Operations and Significant Accounting Policies (Tables)</t>
  </si>
  <si>
    <t>Schedule of Cash Flow, Supplemental Disclosures</t>
  </si>
  <si>
    <t>Six months ended
June 30,
(in thousands)
2015
2014
Cash paid during the period for:
Interest
$
$
Income taxes
Other noncash activities:
Available for sale securities transferred to held to maturity
$
$
-
Trade date accounting for investment securities
-
Loans transferred to held for sale</t>
  </si>
  <si>
    <t>Schedule Of Discontinued Operations</t>
  </si>
  <si>
    <t>Three months ended June 30,
Six months ended June 30,
(in thousands)
2015
2014
2015
2014
Noninterest income
$
-
$
$
$
Noninterest expense
-
Income (loss) before income taxes
-
Provision (benefit) for income taxes
-
Net income (loss) from discontinued operations
$
-
$
$
$</t>
  </si>
  <si>
    <t>Earnings per Common Share (Tables)</t>
  </si>
  <si>
    <t>Schedule Of Weighted Average Shares Outstanding Used In Calculation Of Basic And Diluted Loss Per Share</t>
  </si>
  <si>
    <t xml:space="preserve">Three months ended
Six months ended
June 30,
June 30,
(in thousands, except share amounts)
2015
2014
2015
2014
Net income from continuing operations
$
$
$
$
Net income (loss) from discontinued operations
-
Net income
Preferred stock dividends
Net income available to common shareholders
Dividends and undistributed earnings allocated to participating securities
Earnings allocated to common shares (1)
$
$
$
$
Weighted average common shares - issued
Average unvested restricted share awards
Weighted average common shares outstanding - basic
Effect of dilutive stock options and awards outstanding
Weighted average common shares outstanding - diluted
Weighted average antidilutive securities outstanding (2)
Basic earnings per common share - continuing operations
$
$
$
$
Diluted earnings per common share - continuing operations
$
$
$
$
Basic earnings per common share - discontinued operations
$
-
$
$
-
$
-
Diluted earnings per common share - discontinued operations
$
-
$
$
-
$
-
Basic earnings per common share
$
$
$
$
Diluted earnings per common share
$
$
$
$
Dividends declared per share
$
$
$
$
(1)
Earnings allocated to common shareholders for basic EPS under the two-class method may differ from earnings allocated for diluted EPS when use of the treasury method results in greater dilution than the two-class method.
(2)
Antidilutive shares excluded from the diluted earnings per share computation. </t>
  </si>
  <si>
    <t>Investments (Tables)</t>
  </si>
  <si>
    <t>Summary of amortized cost and estimated fair values of investment securities</t>
  </si>
  <si>
    <t>At June 30, 2015
At December 31, 2014
Gross
Gross
Gross
Gross
Amortized
unrealized
unrealized
Fair
Amortized
unrealized
unrealized
Fair
(in thousands)
cost
gains
losses
value
cost
gains
losses
value
Available for sale securities (AFS):
Mortgage-backed securities
$
-
$
-
$
-
$
-
$
$
$
$
Trust preferred securities
Corporate debt securities
Municipal securities
Total AFS
$
$
$
$
$
$
$
$
Held to maturity securities (HTM):
Mortgage-backed securities
$
$
$
$
$
$
$
-
$
Trust preferred securities
Municipal securities
-
-
-
-
Total HTM
$
$
$
$
$
$
$
$</t>
  </si>
  <si>
    <t>Schedule Of Proceeds and Gains (Losses) From Securities Sold Or Called</t>
  </si>
  <si>
    <t>Three months ended June 30,
Six months ended June 30,
(in thousands)
2015
2014
2015
2014
Proceeds
$
-
$
$
-
$
Gains
Losses</t>
  </si>
  <si>
    <t>Investments Classified By Contractual Maturity Date</t>
  </si>
  <si>
    <t>Available for sale
Held to maturity
Amortized
Fair
Amortized
Fair
(in thousands)
cost
value
cost
value
Due in one year or less
$
$
$
$
Due after one year through five years
Due after five years through ten years
Due after ten years
Mortgage-backed securities
-
-
$
$
$
$</t>
  </si>
  <si>
    <t>Schedule of Securites in an Unrealized Loss Position</t>
  </si>
  <si>
    <t>June 30, 2015
Less than 12 months
12 months or greater
Total
Fair
Unrealized
Fair
Unrealized
Fair
Unrealized
(in thousands)
value
loss
value
loss
value
loss
AFS
Trust preferred securities
$
$
$
$
$
$
Corporate debt securities
Municipal securities
-
-
Total AFS
$
$
$
$
$
$
HTM
Mortgage-backed securities
$
$
$
-
$
-
$
$
Trust preferred securities
-
-
Municipal securities
-
-
Total HTM
$
$
$
-
$
-
$
$
December 31, 2014
Less than 12 months
12 months or greater
Total
Fair
Unrealized
Fair
Unrealized
Fair
Unrealized
(in thousands)
value
loss
value
loss
value
loss
AFS
Mortgage-backed securities
$
$
$
$
$
$
Trust preferred securities
Corporate debt securities
Municipal securities
-
-
Total AFS
$
$
$
$
$
$
HTM
Trust preferred securities
$
$
$
-
$
-
$
$</t>
  </si>
  <si>
    <t>Schedule Of Other Investments</t>
  </si>
  <si>
    <t>June 30,
December 31,
(in thousands)
2015
2014
Bank stocks — at cost
$
$
Investment in statutory trusts — equity method
Total
$
$</t>
  </si>
  <si>
    <t>Loans (Tables)</t>
  </si>
  <si>
    <t>Schedule Of Loan Portfolio Segments</t>
  </si>
  <si>
    <t>(in thousands)
At June 30, 2015
At December 31, 2014
Commercial
$
$
Real estate - mortgage
Construction &amp; land
Consumer
Other
Loans held for investment
Allowance for loan losses
Unearned net loan fees
Total net loans
$
$</t>
  </si>
  <si>
    <t>Schedule Of Major Portfolio Segment And Non Classified And Classified Loan Class</t>
  </si>
  <si>
    <t>At June 30, 2015
(in thousands)
Non-classified
Classified
Total
Commercial
Manufacturing
$
$
$
Finance and insurance
Healthcare
Real estate services
Construction
Wholesale and retail trade
Other
Real estate - mortgage
Residential &amp; commercial owner-occupied
Residential &amp; commercial investor
Construction &amp; land
Consumer
Other
Total loans held for investment
$
$
$
Unearned net loan fees
Net loans held for investment
$
At December 31, 2014
(in thousands)
Non-classified
Classified
Total
Commercial
Manufacturing
$
$
$
Finance and insurance
Healthcare
Real estate services
Construction
Wholesale and retail trade
Other
Real estate - mortgage
Residential &amp; commercial owner-occupied
Residential &amp; commercial investor
Other
-
Construction &amp; land
Consumer
Other
Total loans held for investment
$
$
$
Unearned net loan fees
Net loans held for investment
$</t>
  </si>
  <si>
    <t>Schedule Of Allowance For Loan Losses</t>
  </si>
  <si>
    <t>Three months ended June 30,
Six months ended June 30,
(in thousands)
2015
2014
2015
2014
Allowance for loan losses, beginning of period
Commercial
$
$
$
$
Real estate - mortgage
Construction &amp; land
Consumer
Other
Unallocated
Total
Provision
Commercial
$
$
$
$
Real estate - mortgage
Construction &amp; land
Consumer
Other
Unallocated
Total
Charge-offs
Commercial
$
$
$
$
Real estate - mortgage
-
Construction &amp; land
-
Consumer
Other
Total
Recoveries
Commercial
$
$
$
$
Real estate - mortgage
Construction &amp; land
Consumer
-
-
Other
Total
Allowance for loan losses, end of period
Commercial
$
$
$
$
Real estate - mortgage
Construction &amp; land
Consumer
Other
Unallocated
Total
$
$
$
$</t>
  </si>
  <si>
    <t>Schedule Of Allowance For Loan Losses On The Basis Of Impairment Method</t>
  </si>
  <si>
    <t>At June 30, 2015
At December 31, 2014
Individually evaluated for impairment
Collectively evaluated for impairment
Individually evaluated for impairment
Collectively evaluated for impairment
(in thousands)
Loans held for investment
Allowance for loan losses
Loans held for investment
Allowance for loan losses
Loans held for investment
Allowance for loan losses
Loans held for investment
Allowance for loan losses
Commercial
$
$
$
$
$
$
$
$
Real estate - mortgage
Construction &amp; land
Consumer
Other
-
-
Unallocated
-
-
-
-
-
-
Total
$
$
$
$
$
$
$
$</t>
  </si>
  <si>
    <t>Schedule Of Impaired Loans</t>
  </si>
  <si>
    <t>At June 30, 2015
Recorded
Recorded
Recorded
investment
investment
Unpaid
investment
with a
with no
principal
in impaired
related
related
Related
(in thousands)
balance
loans
allowance
allowance
allowance
Commercial
Manufacturing
$
$
$
$
-
$
Finance and insurance
-
Real estate services
-
Construction
-
Wholesale and retail trade
Other
Real estate - mortgage
Residential &amp; commercial owner-occupied
Residential &amp; commercial investor
-
Construction &amp; land
Consumer
Total
$
$
$
$
$
At December 31, 2014
Recorded
Recorded
Recorded
investment
investment
Unpaid
investment
with a
with no
principal
in impaired
related
related
Related
(in thousands)
balance
loans (1)
allowance
allowance
allowance
Commercial
Manufacturing
$
$
$
$
$
Finance and insurance
-
Healthcare
-
Real estate services
-
Construction
Wholesale and retail trade
Other
Real estate - mortgage
Residential &amp; commercial owner-occupied
Residential &amp; commercial investor
Construction &amp; land
Consumer
Other
-
Total
$
$
$
$
$
(1)
Recorded investment in impaired loans in this table does not agree to loans individually evaluated for impairment disclosed in the previous table due to certain loans being excluded pursuant to ASC 310-40-50-2.
Interest income recognized on impaired loans presented in the table below primarily represents interest earned on troubled debt restructurings that meet the definition of an impaired loan pursuant to ASU 310-10-35-16 and are subject to disclosure requirement under ASU 310-10-50-15.
Impaired loans
Three months ended June 30,
Six months ended June 30,
2015
2014
2015
2014
(in thousands)
Average recorded
Interest income
Average recorded
Interest income
Average recorded
Interest income
Average recorded
Interest income
Commercial
Manufacturing
$
$
$
$
$
$
$
$
Finance and insurance
Healthcare
-
-
-
Real estate services
Construction
Wholesale and retail trade
Other
Real estate - mortgage
Residential &amp; commercial owner-occupied
Residential &amp; commercial investor
Construction &amp; land
Consumer
Other
Total
$
$
$
$
$
$
$
$</t>
  </si>
  <si>
    <t>Schedule Of Transactions Related To Troubled Debt Restructurings</t>
  </si>
  <si>
    <t>(in thousands)
Performing
Nonperforming
Total
Beginning balance at December 31, 2014
$
$
$
New restructurings
Change in accrual status
-
Paydowns
Net charge-offs
-
Ending balance at June 30, 2015
$
$
$</t>
  </si>
  <si>
    <t>Schedule Of Troubled Debt Restructurings</t>
  </si>
  <si>
    <t>Three months ended June 30, 2015
Three months ended June 30, 2014
Pre-modification
Post-modification
Pre-modification
Post-modification
outstanding
outstanding
outstanding
outstanding
Number of
recorded
recorded
Number of
recorded
recorded
($ in thousands)
contracts
investment
investment
contracts
investment
investment
Commercial
Manufacturing
$
$
-
$
-
$
-
Finance and insurance
-
-
-
Wholesale and retail trade
-
-
-
Other
Other
-
-
-
Total
$
$
$
$
Six months ended June 30, 2015
Six months ended June 30, 2014
Pre-modification
Post-modification
Pre-modification
Post-modification
outstanding
outstanding
outstanding
outstanding
Number of
recorded
recorded
Number of
recorded
recorded
($ in thousands)
contracts
investment
investment
contracts
investment
investment
Commercial
Manufacturing
$
$
-
$
-
$
-
Finance and insurance
-
-
-
Construction
Wholesale and retail trade
Other
Real estate - mortgage
Residential and commercial owner-occupied
-
-
-
Construction &amp; land
-
-
-
Consumer
Other
-
-
-
Total
$
$
$
$</t>
  </si>
  <si>
    <t>Schedule Of Troubled Debt Restructurings That Subsequently Defaulted</t>
  </si>
  <si>
    <t>Six months ended June 30,
2015
2014
Troubled debt restructurings that subsequently defaulted ($ in thousands)
Number of contracts
Recorded investment
Number of contracts
Recorded investment
Commercial
Wholesale and retail trade
$
-
$
-
Construction &amp; land
-
-
Total
$
$</t>
  </si>
  <si>
    <t>Schedule Of Nonaccrual Loans</t>
  </si>
  <si>
    <t>(in thousands)
At June 30, 2015
At December 31, 2014
Commercial
Manufacturing
$
$
Finance and insurance
Real estate services
Construction
Wholesale and retail trade
Other
Total commercial
Real estate - mortgage
Residential &amp; commercial owner-occupied
Residential &amp; commercial investor
-
Total real estate - mortgage
Construction &amp; land
Consumer
Total nonaccrual loans
$
$</t>
  </si>
  <si>
    <t>Schedule Of Aging Of The Company's Loan Portfolio</t>
  </si>
  <si>
    <t>At June 30, 2015
30 - 59
60 - 89
Days
Days
90+ Days
Total
(in thousands)
past due
past due
past due
past due
Current
Total loans
Commercial
Manufacturing
$
$
-
$
-
$
$
$
Finance and insurance
-
-
Healthcare
-
-
Real estate services
-
-
-
-
Construction
-
Wholesale and retail trade
Other
-
Real estate - mortgage
Residential &amp; commercial owner-occupied
-
Residential &amp; commercial investor
-
-
-
Construction &amp; land
-
-
Consumer
-
Other
-
-
-
-
Total loans held for investment
$
$
$
$
$
$
Unearned net loan fees
Net loans held for investment
$
At December 31, 2014
Recorded
investment
in loans
30 - 59
60 - 89
90 days or more
Days
Days
90+ Days
Total
past due and
(in thousands)
past due
past due
past due
past due
Current
Total loans
accruing
Commercial
Manufacturing
$
$
$
-
$
$
$
$
-
Finance and insurance
-
-
-
-
-
Healthcare
-
-
-
Real estate services
-
-
-
-
-
Construction
-
-
-
Wholesale and retail trade
-
Other
-
-
-
Real estate - mortgage
Residential &amp; commercial owner-occupied
-
-
-
Residential &amp; commercial investor
-
-
-
Other
-
-
-
-
-
-
-
Construction &amp; land
-
-
-
Consumer
-
Other
-
-
-
-
-
Total loans held for investment
$
$
$
$
$
$
$
Unearned net loan fees
Net loans held for investment
$</t>
  </si>
  <si>
    <t>Accumulated Other Comprehensive Income (Loss) Reclassifications (Tables)</t>
  </si>
  <si>
    <t>Schedule of reclassifications out of accumulated comprehensive income</t>
  </si>
  <si>
    <t>Three months ended
Six months ended
June 30,
June 30,
AOCI component
2015
2014
2015
2014
Line item in Condensed Consolidated Statement of Income
Available for sale securities:
Realized gain
$
$
$
$
Net gain on securities, other assets and OREO
Tax expense
Provision for income taxes
Subtotal
Held to maturity securities:
Amortization of net unrealized gain on HTM securities
-
-
Interest on taxable / nontaxable securities
Tax expense
-
-
Provision for income taxes
Subtotal
-
-
Cash flow hedges:
Loans
Interest and fees on loans
Debt
Interest expense on subordinated debentures
Realized loss
Tax benefit
Provision for income taxes
Subtotal
Total reclassifications out of AOCI
$
$
$
$</t>
  </si>
  <si>
    <t>Schedule of beginning and ending balances of AOCI and changes during the period</t>
  </si>
  <si>
    <t>Accumulated other comprehensive income (in thousands)
Available for sale securities
Held to maturity securities
Cash flow hedges
Total
Balance at December 31, 2014
$
$
-
$
$
Other comprehensive income items
-
Reclassifications
Transfers
-
-
Other comprehensive income (loss), net of of tax
Balance at June 30, 2015
$
$
$
$</t>
  </si>
  <si>
    <t>Derivatives (Tables)</t>
  </si>
  <si>
    <t>Schedule Of Derivative Instruments In The Statements Of Financial Position</t>
  </si>
  <si>
    <t>Asset derivatives
Liability derivatives
Fair value at
Fair value at
Balance sheet
June 30,
December 31,
Balance sheet
June 30,
December 31,
(in thousands)
classification
2015
2014
classification
2015
2014
Derivatives designated as hedging instruments under ASC 815:
Cash flow hedge - interest rate swap
Other assets
$
$
Accrued interest and other liabilities
$
$
Fair value hedge - interest rate swap
Other assets
$
$
Accrued interest and other liabilities
$
$
Derivatives not designated as hedging instruments under ASC 815:
Interest rate swap
Other assets
$
$
Accrued interest and other liabilities
$
$
Foreign exchange forward contracts
Other assets
$
$
Accrued interest and other liabilities
$
$</t>
  </si>
  <si>
    <t>Schedule Of Fair Value Of Derivative Financial Instruments And Their Classification On Condensed Consolidated Balance Sheets</t>
  </si>
  <si>
    <t xml:space="preserve">At June 30, 2015
Gross
Gross
Gross amounts not offset
amounts of
amounts
Financial
Net
recognized assets
offset
Net amounts
Instruments
Collateral
Amount
Derivatives designated as hedges (1)
$
$
-
$
$
$
-
$
Derivatives not designated as hedges (1)
-
-
Total
$
$
-
$
$
$
-
$
At June 30, 2015
Gross
Gross
Gross amounts not offset
amounts of
amounts
Financial
Net
recognized liabilities
offset
Net amounts
Instruments
Collateral
Amount
Derivatives designated as hedges (2)
$
$
-
$
$
$
$
-
Derivatives not designated as hedges (2)
-
Securities sold under agreements to repurchase (3)
-
-
-
Total
$
$
-
$
$
$
$
At December 31, 2014
Gross
Gross
Gross amounts not offset
amounts of
amounts
Financial
Net
(in thousands)
recognized assets
offset
Net amounts
Instruments
Collateral
Amount
Derivatives designated as hedges (1)
$
$
-
$
$
$
-
$
Derivatives not designated as hedges (1)
-
-
Total
$
$
-
$
$
$
-
$
At December 31, 2014
Gross
Gross
Gross amounts not offset
amounts of
amounts
Financial
Net
(in thousands)
recognized liabilities
offset
Net amounts
Instruments
Collateral
Amount
Derivatives designated as hedges (2)
$
$
-
$
$
$
$
-
Derivatives not designated as hedges (2)
-
Securities sold under agreements to repurchase (3)
-
-
-
Total
$
$
-
$
$
$
$
(1)
Included in other assets.
(2)
Included in accrued interest and other liabilities.
(3)
Separately stated in the Condensed Consolidated Balance Sheets. </t>
  </si>
  <si>
    <t>Schedule Of Notional Amounts Of Outstanding Derivative Positions</t>
  </si>
  <si>
    <t>(in thousands)
Notional
Fixed rate
Termination date
Hedged item - Junior subordinated debentures issued by:
CoBiz Statutory Trust I
$
%
March 17, 2022
CoBiz Capital Trust II
$
%
April 23, 2020
CoBiz Capital Trust III
$
%
March 30, 2024</t>
  </si>
  <si>
    <t>Borrowed Funds (Tables)</t>
  </si>
  <si>
    <t>Securities Sold under Agreements to Repurchase</t>
  </si>
  <si>
    <t>Schedule of short-term borrowings</t>
  </si>
  <si>
    <t>June 30,
December 31,
(in thousands)
2015
2014
Securities sold under agreements to repurchase (principally mortgage-backed securities with an estimated fair value of $69,393 and $54,652 at June 30, 2015 and December 31, 2014, respectively)
$
$</t>
  </si>
  <si>
    <t>Long-Term Debt (Tables)</t>
  </si>
  <si>
    <t>Schedule of long-term debt</t>
  </si>
  <si>
    <t>June 30,
December 31,
(in thousands)
2015
2014
Interest rate
Maturity date
Earliest call date
Subordinated notes payable ($60,000 face amount)
$
$
-
Fixed 5.625%
June 25, 2030
June 25, 2025</t>
  </si>
  <si>
    <t>Employee Benefit And Stock Compensation Plans (Tables)</t>
  </si>
  <si>
    <t>Summary Of Changes In Stock Option Awards</t>
  </si>
  <si>
    <t>Weighted average
Shares
exercise price
Outstanding at December 31, 2014
$
Granted
Exercised
Forfeited
Outstanding at June 30, 2015
$
Exercisable at June 30, 2015
$</t>
  </si>
  <si>
    <t>Summary Of Changes In Stock Awards</t>
  </si>
  <si>
    <t>Weighted average
Shares
grant date fair value
Unvested at December 31, 2014
$
Granted
Vested
Forfeited
Unvested at June 30, 2015
$</t>
  </si>
  <si>
    <t>Segments (Tables)</t>
  </si>
  <si>
    <t>Summary Of Operating And Selected Financial Information By Operating Segment</t>
  </si>
  <si>
    <t>Three months ended June 30, 2015
Corporate
Income Statement
Commercial
Fee-Based
Support and
(in thousands)
Banking
Lines
Other
Consolidated
Total interest income
$
$
-
$
$
Total interest expense
Provision for loan losses
-
Noninterest income
Noninterest expense
Management fees and allocations, net of tax
-
Provision (benefit) for income taxes
Net income (loss) from continuing operations
$
$
$
$
Net income from discontinued operations
-
-
-
-
Net income (loss)
$
$
$
$
Six months ended June 30, 2015
Corporate
Income Statement
Commercial
Fee-Based
Support and
(in thousands)
Banking
Lines
Other
Consolidated
Total interest income
$
$
$
$
Total interest expense
Provision for loan losses
-
Noninterest income
Noninterest expense
Management fees and allocations, net of tax
-
Provision (benefit) for income taxes
Net income (loss) from continuing operations
$
$
$
$
Net loss from discontinued operations
-
-
Net income (loss)
$
$
$
$
Three months ended June 30, 2014
Corporate
Income Statement
Commercial
Fee-Based
Support and
(in thousands)
Banking
Lines
Other
Consolidated
Total interest income
$
$
$
$
Total interest expense
Provision for loan losses
-
Noninterest income
Noninterest expense
Management fees and allocations, net of tax
-
Provision (benefit) for income taxes
Net income (loss) from continuing operations
$
$
$
$
Net income from discontinued operations
-
-
Net income (loss)
$
$
$
$
Six months ended June 30, 2014
Corporate
Income Statement
Commercial
Fee-Based
Support and
(in thousands)
Banking
Lines
Other
Consolidated
Total interest income
$
$
$
$
Total interest expense
Provision for loan losses
-
Noninterest income
Noninterest expense
Management fees and allocations, net of tax
-
Provision (benefit) for income taxes
Net income (loss) from continuing operations
$
$
$
$
Net income from discontinued operations
-
-
Net income (loss)
$
$
$
$</t>
  </si>
  <si>
    <t>Fair Value Measurements (Tables)</t>
  </si>
  <si>
    <t>Financial Assets And Liabilities Measured At Fair Value On Recurring Basis</t>
  </si>
  <si>
    <t>Fair value measurements using:
Quoted prices in
Significant other
Significant other
active markets for
observable
observable
Balance at
identical assets
inputs
inputs
(in thousands)
June 30, 2015
(Level 1)
(Level 2)
(Level 3)
Assets
Available for sale securities:
Trust preferred securities
$
$
$
$
Corporate debt securities
-
-
Municipal securities
-
-
Total available for sale securities
$
$
$
$
Derivatives:
Cash flow hedges
$
$
-
$
$
-
Fair value hedges
-
-
Non-designated hedges
-
-
Foreign exchange forward contracts
-
-
Total derivative assets
$
$
-
$
$
-
Liabilities
Derivatives:
Cash flow hedges
$
$
-
$
$
-
Fair value hedges
-
-
Non-designated hedges
-
-
Foreign exchange forward contracts
-
-
Total derivative liabilities
$
$
-
$
$
-
Fair value measurements using:
Quoted prices in
Significant other
Significant other
active markets for
observable
observable
Balance at
identical assets
inputs
inputs
(in thousands)
December 31, 2014
(Level 1)
(Level 2)
(Level 3)
Assets
Available for sale securities:
Mortgage-backed securities
$
$
-
$
$
-
Trust preferred securities
Corporate debt securities
-
-
Municipal securities
-
-
Total available for sale securities
$
$
$
$
Derivatives:
Cash flow hedges
$
$
-
$
$
-
Fair value hedges
-
-
Non-designated hedges
-
-
Foreign exchange forward contracts
-
-
Total derivative assets
$
$
-
$
$
-
Liabilities
Derivatives:
Cash flow hedges
$
$
-
$
$
-
Fair value hedge
-
-
Non-designated hedges
-
-
Foreign exchange forward contracts
-
-
Total derivative liabilities
$
$
-
$
$
-</t>
  </si>
  <si>
    <t>Financial Assets Measured At Fair Value On Recurring Basis Using Significant Unobservable Inputs</t>
  </si>
  <si>
    <t>Three months ended June 30,
Six months ended June 30,
(in thousands)
2015
2014
2015
2014
Beginning balance
$
$
$
$
Transfers
-
-
-
Net accretion
Sales / calls / maturities
-
-
-
Unrealized gain (loss) included in comprehensive income
Ending balance
$
$
$
$</t>
  </si>
  <si>
    <t>Schedule Of Financial Assets Measured At Fair Value On A Nonrecurring Basis</t>
  </si>
  <si>
    <t>Fair value measurements using:
Quoted prices in
Significant other
Significant other
active markets for
observable
observable
identical assets
inputs
inputs
(in thousands)
Total
(Level 1)
(Level 2)
(Level 3)
Impaired loans, net of specific reserve:
At June 30, 2015
$
$
-
$
-
$
At December 31, 2014
$
$
-
$
-
$</t>
  </si>
  <si>
    <t>Schedule Of Nonfinancial Assets Measured At Fair Value On A Nonrecurring Basis</t>
  </si>
  <si>
    <t>Fair value measurements using:
Quoted prices in
Significant other
Significant other
active markets for
observable
observable
identical assets
inputs
inputs
Year-to-date
(in thousands)
Total
(Level 1)
(Level 2)
(Level 3)
gain (loss)
OREO:
At June 30, 2015
$
$
-
$
-
$
$
At December 31, 2014
$
$
-
$
-
$
$</t>
  </si>
  <si>
    <t>Summary Of Other Real Estate Owned Transactions</t>
  </si>
  <si>
    <t>At
At
(in thousands)
June 30, 2015
December 31, 2014
OREO recorded at fair value
$
$
Estimated selling costs
OREO
$
$</t>
  </si>
  <si>
    <t>Reconciliation Of Other Real Estate Owned Fair Value Measurement</t>
  </si>
  <si>
    <t>(in thousands)
OREO
Beginning OREO balance
$
Valuation adjustments
Ending OREO balance
$</t>
  </si>
  <si>
    <t>Fair Value Measurements, Recurring And Nonrecurring, Valuation Techniques</t>
  </si>
  <si>
    <t xml:space="preserve">At June 30, 2015
Fair Value
Weighted
Category
(in thousands)
Valuation Technique
Unobservable Input
Average
Range
Trust preferred securities
$
Market approach
Discount to carrying value using broker quotes or observable prices on similar securities
14
%
0% to 21%
Impaired loans:
Commercial
$
Sales comparison (1)
Management discount for asset type
55
%
0% to 76%
Real estate - mortgage
Sales comparison (1)
Sales comparison adjustments
0
%
(15)% to 14%
Construction &amp; land
Sales comparison (1)
Sales comparison adjustments
(24)
%
NA
Consumer
Sales comparison (1)
Sales comparison adjustments
14
%
NA
Total impaired loans
$
OREO:
Commercial
$
Property appraisals (1)
Management discount for property type and recent market volatility
0
%
NA
Construction &amp; land
Property appraisals (1)
Management discount for property type and recent market volatility
19
%
17% to 50%
Total OREO
$
At December 31, 2014
Fair Value
Weighted
Category
(in thousands)
Valuation Technique
Unobservable Input
Average
Range
Trust preferred securities
$
Market approach
Discount to carrying value using broker quotes or observable prices on similar securities
14
%
0% to 18%
Impaired loans:
Commercial
$
Market approach
Management discount for asset type
41
%
77% to 6%
Real estate - mortgage
Income approach
Capitalization and/or discount rate
9
%
9% to 10%
Real estate - mortgage
Sales comparison (1)
Sales comparison adjustments
4
%
(9)% to 14%
Construction &amp; land
Sales comparison (1)
Sales comparison adjustments
3
%
(24)% to 5%
Consumer
Sales comparison (1)
Sales comparison adjustments
7
%
5% to 14%
Total impaired loans
$
OREO:
Commercial
$
Property appraisals (1)
Management discount for property type and recent market volatility
19
%
0% to 30%
Construction &amp; land
Property appraisals (1)
Management discount for property type and recent market volatility
19
%
17% to 50%
Total OREO
$
(1)
The fair value of OREO and collateral-dependent impaired loans is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s represent decreases. </t>
  </si>
  <si>
    <t>Schedule Of Estimated Fair Value Of Other Financial Instruments</t>
  </si>
  <si>
    <t>June 30, 2015
December 31, 2014
Carrying
Estimated
Carrying
Estimated
(in thousands)
value
fair value
value
fair value
Financial assets:
Cash and cash equivalents
$
$
$
$
Investment securities available for sale
Investment securities held to maturity
Other investments
Loans — net
Accrued interest receivable
Derivatives
Financial liabilities:
Deposits
$
$
$
$
Securities sold under agreements to repurchase
49,991
Short-term borrowings
-
-
112,469
Accrued interest payable
813
Subordinated notes payable
-
-
Junior subordinated debentures
72,166
Derivatives
10,306</t>
  </si>
  <si>
    <t>Regulatory Matters (Tables)</t>
  </si>
  <si>
    <t>Reconciliation Of Regulatory Capital</t>
  </si>
  <si>
    <t>At June 30, 2015
(in thousands)
Company
Bank
Common shareholders' equity
$
$
Regulatory adjustments and deductions:
Disallowed intangible assets
-
Net operating loss carryforwards
Unrealized net gain on HTM securities
Unrealized net gain on AFS securities
Unrealized gain (loss) on cash flow hedges
Tier 1 deductions applied to CET1
-
Common equity tier 1 capital (CET1)
Subordinated debentures
-
Series C preferred stock
-
Tier 1 capital deductions
-
Tier 1 capital
Allowance for loan losses
Subordinated notes payable
-
Tier 2 capital deductions
Total risk-based regulatory capital
$
$</t>
  </si>
  <si>
    <t>Schedule Of Regulatory Capital Amounts And Ratios Of The Company And The Bank</t>
  </si>
  <si>
    <t xml:space="preserve">Company
At June 30, 2015
Risk-based
Leverage
(in thousands)
Common Tier 1
Tier 1
Total capital
Tier 1
Regulatory capital
$
$
$
$
Well-capitalized requirement
Regulatory capital - excess
$
$
$
$
Capital ratios
%
%
%
%
Minimum capital requirement
%
%
%
%
Well-capitalized requirement (1)
%
%
%
%
Bank
At June 30, 2015
Risk-based
Leverage
(in thousands)
Common Tier 1
Tier 1
Total capital
Tier 1
Regulatory capital
$
$
$
$
Well-capitalized requirement
Regulatory capital - excess
$
$
$
$
Capital ratios
%
%
%
%
Minimum capital requirement
%
%
%
%
Well-capitalized requirement
%
%
%
%
(1)
The ratios for the well-capitalized requirement are only applicable to the Bank. However, the Company manages its capital position as if the requirement applies to the consolidated entity and has presented the ratios as if they also applied to the Company . </t>
  </si>
  <si>
    <t>Supplemental Financial Data (Tables)</t>
  </si>
  <si>
    <t>Schedule Of Other Income And Other Expense</t>
  </si>
  <si>
    <t>Three months ended
Six months ended
Other income
June 30,
June 30,
(in thousands)
2015
2014
2015
2014
Loan fees
$
$
$
$
Other customer service fees
Bank-owned life insurance
Private equity investment income (loss)
Other
Total
$
$
$
$
Three months ended
Six months ended
Other expense
June 30,
June 30,
(in thousands)
2015
2014
2015
2014
Marketing and business development
$
$
$
$
Service contracts
Professional fees
Office supplies and delivery
Other
Total
$
$
$
$</t>
  </si>
  <si>
    <t>Nature Of Operations and Significant Accounting Policies - Organization - (Details)</t>
  </si>
  <si>
    <t>Jun. 30, 2015location</t>
  </si>
  <si>
    <t>Denver, Colorado</t>
  </si>
  <si>
    <t>Organization</t>
  </si>
  <si>
    <t>Number of branches</t>
  </si>
  <si>
    <t>Boulder, Colorado</t>
  </si>
  <si>
    <t>Vail, Colorado</t>
  </si>
  <si>
    <t>Colorado Springs, Colorado</t>
  </si>
  <si>
    <t>Fort Collins, Colorado</t>
  </si>
  <si>
    <t>Phoenix, Arizona</t>
  </si>
  <si>
    <t>Nature Of Operations and Significant Accounting Policies - Schedule of Cash Flow, Supplemental Disclosures - (Details) - USD ($)</t>
  </si>
  <si>
    <t>Supplemental disclosure of certain cash and cash equivalents</t>
  </si>
  <si>
    <t>Interest</t>
  </si>
  <si>
    <t>Income taxes</t>
  </si>
  <si>
    <t>Available for sale securities transferred to held to maturity</t>
  </si>
  <si>
    <t>Trade-date accounting for investment securities</t>
  </si>
  <si>
    <t>Loans transferred to held for sale</t>
  </si>
  <si>
    <t>Trading securities</t>
  </si>
  <si>
    <t>Impaired loans</t>
  </si>
  <si>
    <t>Impaired Loans, Threshold for payment shortfall to be considered for impairment, percentage of contractual payment</t>
  </si>
  <si>
    <t>10.00%</t>
  </si>
  <si>
    <t>Nature Of Operations and Significant Accounting Policies - Discontinued Operations - (Details) - USD ($) $ in Thousands</t>
  </si>
  <si>
    <t>Loss From Discontinued Operations, Net of Income Taxes</t>
  </si>
  <si>
    <t>Loss before income taxes</t>
  </si>
  <si>
    <t>GMB</t>
  </si>
  <si>
    <t>Noninterest income</t>
  </si>
  <si>
    <t>Noninterest expense</t>
  </si>
  <si>
    <t>Recent Accounting Pronouncements (Details) $ in Millions</t>
  </si>
  <si>
    <t>1 Months Ended</t>
  </si>
  <si>
    <t>Apr. 30, 2015USD ($)</t>
  </si>
  <si>
    <t>Early adoption | Subordinated notes payable | ASU No. 2015-03</t>
  </si>
  <si>
    <t>Debt issuance costs included in net balance of notes</t>
  </si>
  <si>
    <t>Earnings per Common Share (Schedule Of Weighted Average Shares Outstanding Used In Calculation Of Basic And Diluted Loss Per Share) (Details) - USD ($) $ / shares in Units, $ in Thousands</t>
  </si>
  <si>
    <t>Net income from continuing operations</t>
  </si>
  <si>
    <t>Preferred stock dividends</t>
  </si>
  <si>
    <t>Net income available to common shareholders</t>
  </si>
  <si>
    <t>Dividends and undistributed earnings allocated to participating securities</t>
  </si>
  <si>
    <t>Earnings allocated to common shares</t>
  </si>
  <si>
    <t>Weighted average common shares - issued</t>
  </si>
  <si>
    <t>Average unvested restricted share awards</t>
  </si>
  <si>
    <t>Weighted average common shares outstanding - basic</t>
  </si>
  <si>
    <t>Effect of dilutive stock options and awards outstanding</t>
  </si>
  <si>
    <t>Weighted average common shares outstanding - diluted</t>
  </si>
  <si>
    <t>Weighted average antidilutive common shares outstanding</t>
  </si>
  <si>
    <t>Basic earnings per common share - continuing operations</t>
  </si>
  <si>
    <t>Diluted earnings per common share - continuing operations</t>
  </si>
  <si>
    <t>Basic earnings per common share - discontinued operations</t>
  </si>
  <si>
    <t>Diluted earnings per common share - discontinued operations</t>
  </si>
  <si>
    <t>Dividends declared per share</t>
  </si>
  <si>
    <t>Investments (Reconciliation From Amortized Cost To Fair Value Of Investment Securities) (Details) - USD ($) $ in Thousands</t>
  </si>
  <si>
    <t>Available for sale securities (AFS):</t>
  </si>
  <si>
    <t>Amortized cost</t>
  </si>
  <si>
    <t>Gross unrealized gains</t>
  </si>
  <si>
    <t>Gross unrealized losses</t>
  </si>
  <si>
    <t>Fair value</t>
  </si>
  <si>
    <t>Held to maturity securities (HTM):</t>
  </si>
  <si>
    <t>Mortgage-backed securities</t>
  </si>
  <si>
    <t>Trust preferred securities</t>
  </si>
  <si>
    <t>Corporate debt securities</t>
  </si>
  <si>
    <t>Municipal securities</t>
  </si>
  <si>
    <t>Investments (Transfers) (Details) - USD ($) $ in Thousands</t>
  </si>
  <si>
    <t>Mar. 31, 2015</t>
  </si>
  <si>
    <t>Investment securities</t>
  </si>
  <si>
    <t>Unrealized holding gain at time of transfer retained in AOCI</t>
  </si>
  <si>
    <t>MBS and municipal securities</t>
  </si>
  <si>
    <t>AFS securities transferred to held-to-maturity, book value</t>
  </si>
  <si>
    <t>AFS securities transferred to held-to-maturity, fair value</t>
  </si>
  <si>
    <t>MBS and municipal securities | Unrealized (gain) loss on securities</t>
  </si>
  <si>
    <t>Held to maturity securities | Unrealized (gain) loss on securities</t>
  </si>
  <si>
    <t>Investments (Schedule Of Proceeds and Gains (Losses) From Securities Sold Or Called) (Details) - USD ($) $ in Thousands</t>
  </si>
  <si>
    <t>Proceeds</t>
  </si>
  <si>
    <t>Gains</t>
  </si>
  <si>
    <t>Losses</t>
  </si>
  <si>
    <t>Investments (Schedule Of Amortized Cost And Estimated Fair Value Of Investment Securities By Contractual Maturities) (Details) - USD ($) $ in Thousands</t>
  </si>
  <si>
    <t>Available-for-sale, Amortized cost</t>
  </si>
  <si>
    <t>Available for sale securities, Amortized cost, Due in one year or less</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Amortized cost, Amortized cost</t>
  </si>
  <si>
    <t>Available-for-sale, Fair value</t>
  </si>
  <si>
    <t>Available for sale securities, Estimated fair value, Due in one year or less</t>
  </si>
  <si>
    <t>Available for sale securities, Estimated fair value, Due after one year through five years</t>
  </si>
  <si>
    <t>Available for sale securities, Estimated fair value, Due after five years through ten years</t>
  </si>
  <si>
    <t>Available for sale securities, Estimated fair value, Due after ten years</t>
  </si>
  <si>
    <t>Held-to-maturity, Amortized cost</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Mortgage-backed securities</t>
  </si>
  <si>
    <t>Held-to-maturity Securities, Total</t>
  </si>
  <si>
    <t>Held-to-maturity, Fair value</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Mortgage-backed securities</t>
  </si>
  <si>
    <t>Investments (Narrative) (Details) - USD ($) $ in Millions</t>
  </si>
  <si>
    <t>Investment securities pledged to secure public deposits</t>
  </si>
  <si>
    <t>Public deposits</t>
  </si>
  <si>
    <t>Investments (Schedule Of Securities Related To Unrecognized OTTI) (Details) $ in Thousands</t>
  </si>
  <si>
    <t>12 Months Ended</t>
  </si>
  <si>
    <t>Jun. 30, 2015USD ($)security</t>
  </si>
  <si>
    <t>Dec. 31, 2014USD ($)security</t>
  </si>
  <si>
    <t>Securities in Continuous Unrealized Loss Positions</t>
  </si>
  <si>
    <t>Number of credit-impaired securities | security</t>
  </si>
  <si>
    <t>Securities in unrealized loss position | security</t>
  </si>
  <si>
    <t>Available for sale securities in continuous unrealized loss position, Fair Value, Less than 12 months</t>
  </si>
  <si>
    <t>Available for sale securities in continuous unrealized loss position, Fair Value, 12 months or greater</t>
  </si>
  <si>
    <t>Available for sale securities in continuous unrealized loss position, Fair Value</t>
  </si>
  <si>
    <t>Available for sale securities in continuous unrealized loss position, Unrealized loss, Less than 12 months</t>
  </si>
  <si>
    <t>Available for sale securities in continuous unrealized loss position, Unrealized loss, 12 months or greater</t>
  </si>
  <si>
    <t>Available for sale securities in continuous unrealized loss position, Unrealized loss</t>
  </si>
  <si>
    <t>HTM securities in continuous unrealized loss position, Fair Value, Less than 12 months</t>
  </si>
  <si>
    <t>HTM securities in continuous unrealized loss position, Fair Value, Total</t>
  </si>
  <si>
    <t>HTM securities in continuous unrealized loss position, Unrealized loss, Less than 12 months</t>
  </si>
  <si>
    <t>HTM securities in continuous unrealized loss position, Unrealized loss, Total</t>
  </si>
  <si>
    <t>Investments (Schedule Of Other Investments) (Details) - USD ($) $ in Thousands</t>
  </si>
  <si>
    <t>Bank stocks - at cost</t>
  </si>
  <si>
    <t>Investment in statutory trusts - equity method</t>
  </si>
  <si>
    <t>Loans (Schedule Of Loan Portfolio Segments) (Details) - USD ($) $ in Thousands</t>
  </si>
  <si>
    <t>Mar. 31, 2014</t>
  </si>
  <si>
    <t>Dec. 31, 2013</t>
  </si>
  <si>
    <t>Loan portfolio segments</t>
  </si>
  <si>
    <t>Total loans held for investment</t>
  </si>
  <si>
    <t>Unearned net loan fees</t>
  </si>
  <si>
    <t>Total net loans</t>
  </si>
  <si>
    <t>Commercial</t>
  </si>
  <si>
    <t>Real estate - mortgage</t>
  </si>
  <si>
    <t>Construction and land</t>
  </si>
  <si>
    <t>Consumer</t>
  </si>
  <si>
    <t>Loans (Narrative) (Details) $ in Millions</t>
  </si>
  <si>
    <t>Jun. 30, 2015USD ($)</t>
  </si>
  <si>
    <t>Loans collateralized under FHLB advancement agreement</t>
  </si>
  <si>
    <t>Lending value of loans collateralized under FHLB advancement agreement</t>
  </si>
  <si>
    <t>Loans (Schedule Of Major Portfolio Segment and Non-Classified and Classified Loan Class) (Details) - USD ($) $ in Thousands</t>
  </si>
  <si>
    <t>Total loans</t>
  </si>
  <si>
    <t>Non-classified</t>
  </si>
  <si>
    <t>Classified</t>
  </si>
  <si>
    <t>Commercial | Non-classified</t>
  </si>
  <si>
    <t>Commercial | Classified</t>
  </si>
  <si>
    <t>Commercial | Manufacturing</t>
  </si>
  <si>
    <t>Commercial | Manufacturing | Non-classified</t>
  </si>
  <si>
    <t>Commercial | Manufacturing | Classified</t>
  </si>
  <si>
    <t>Commercial | Finance and insurance</t>
  </si>
  <si>
    <t>Commercial | Finance and insurance | Non-classified</t>
  </si>
  <si>
    <t>Commercial | Finance and insurance | Classified</t>
  </si>
  <si>
    <t>Commercial | Health care</t>
  </si>
  <si>
    <t>Commercial | Health care | Non-classified</t>
  </si>
  <si>
    <t>Commercial | Health care | Classified</t>
  </si>
  <si>
    <t>Commercial | Real estate services</t>
  </si>
  <si>
    <t>Commercial | Real estate services | Non-classified</t>
  </si>
  <si>
    <t>Commercial | Real estate services | Classified</t>
  </si>
  <si>
    <t>Commercial | Construction</t>
  </si>
  <si>
    <t>Commercial | Construction | Non-classified</t>
  </si>
  <si>
    <t>Commercial | Construction | Classified</t>
  </si>
  <si>
    <t>Commercial | Wholesale and retail trade</t>
  </si>
  <si>
    <t>Commercial | Wholesale and retail trade | Non-classified</t>
  </si>
  <si>
    <t>Commercial | Wholesale and retail trade | Classified</t>
  </si>
  <si>
    <t>Commercial | Commercial - Other</t>
  </si>
  <si>
    <t>Commercial | Commercial - Other | Non-classified</t>
  </si>
  <si>
    <t>Commercial | Commercial - Other | Classified</t>
  </si>
  <si>
    <t>Real estate - mortgage | Residential and commercial owner-occupied</t>
  </si>
  <si>
    <t>Real estate - mortgage | Residential and commercial investor</t>
  </si>
  <si>
    <t>Real estate - mortgage | Real estate - mortgage - Other</t>
  </si>
  <si>
    <t>Real estate - mortgage | Non-classified</t>
  </si>
  <si>
    <t>Real estate - mortgage | Non-classified | Residential and commercial owner-occupied</t>
  </si>
  <si>
    <t>Real estate - mortgage | Non-classified | Residential and commercial investor</t>
  </si>
  <si>
    <t>Real estate - mortgage | Non-classified | Real estate - mortgage - Other</t>
  </si>
  <si>
    <t>Real estate - mortgage | Classified</t>
  </si>
  <si>
    <t>Real estate - mortgage | Classified | Residential and commercial owner-occupied</t>
  </si>
  <si>
    <t>Real estate - mortgage | Classified | Residential and commercial investor</t>
  </si>
  <si>
    <t>Construction and land | Non-classified</t>
  </si>
  <si>
    <t>Construction and land | Classified</t>
  </si>
  <si>
    <t>Consumer | Non-classified</t>
  </si>
  <si>
    <t>Consumer | Classified</t>
  </si>
  <si>
    <t>Other | Non-classified</t>
  </si>
  <si>
    <t>Other | Classified</t>
  </si>
  <si>
    <t>Loans (Schedule Of Allowance For Loan Losses) (Details) - USD ($) $ in Thousands</t>
  </si>
  <si>
    <t>Allowance for loan losses, beginning of period</t>
  </si>
  <si>
    <t>Provision</t>
  </si>
  <si>
    <t>Charge-offs</t>
  </si>
  <si>
    <t>Recoveries</t>
  </si>
  <si>
    <t>Allowance for loan losses, end of period</t>
  </si>
  <si>
    <t>Unallocated</t>
  </si>
  <si>
    <t>Loans (Schedule Of Allowance For Loan Losses On The Basis Of Impairment Method) (Details) - USD ($) $ in Thousands</t>
  </si>
  <si>
    <t>Loans held for investment, Individually evaluated for impairment</t>
  </si>
  <si>
    <t>Allowance for loan losses, Individually evaluated for impairment</t>
  </si>
  <si>
    <t>Loans held for investment, Collectively evaluated for impairment</t>
  </si>
  <si>
    <t>Allowance for loan losses, Collectively evaluated for impairment</t>
  </si>
  <si>
    <t>Loans (Schedule Of Impaired Loans - Allowance and Recorded Investment) (Details) - USD ($) $ in Thousands</t>
  </si>
  <si>
    <t>Impaired receivables with and without related allowance</t>
  </si>
  <si>
    <t>Unpaid principal balance</t>
  </si>
  <si>
    <t>Recorded investment on impaired loans</t>
  </si>
  <si>
    <t>Recorded investment with a related allowance</t>
  </si>
  <si>
    <t>Recorded investment with no related allowance</t>
  </si>
  <si>
    <t>Related allowance</t>
  </si>
  <si>
    <t>Manufacturing | Commercial</t>
  </si>
  <si>
    <t>Finance and insurance | Commercial</t>
  </si>
  <si>
    <t>Health care | Commercial</t>
  </si>
  <si>
    <t>Real estate services | Commercial</t>
  </si>
  <si>
    <t>Construction | Commercial</t>
  </si>
  <si>
    <t>Wholesale and retail trade | Commercial</t>
  </si>
  <si>
    <t>Commercial - Other | Commercial</t>
  </si>
  <si>
    <t>Residential and commercial owner-occupied | Real estate - mortgage</t>
  </si>
  <si>
    <t>Residential and commercial investor | Real estate - mortgage</t>
  </si>
  <si>
    <t>Loans (Schedule Of Impaired Loans - Average Recorded Investment and Interest Income) (Details) - USD ($) $ in Thousands</t>
  </si>
  <si>
    <t>Impaired Loans: Average recorded investment and interest income</t>
  </si>
  <si>
    <t>Average recorded investment</t>
  </si>
  <si>
    <t>Interest income recognized</t>
  </si>
  <si>
    <t>Loans (Schedule Of Transactions Related To Troubled Debt Restructurings) (Details) - Jun. 30, 2015 - USD ($) $ in Thousands</t>
  </si>
  <si>
    <t>Troubled debt restructurings</t>
  </si>
  <si>
    <t>Beginning balance</t>
  </si>
  <si>
    <t>New restructurings</t>
  </si>
  <si>
    <t>Paydowns</t>
  </si>
  <si>
    <t>Ending balance</t>
  </si>
  <si>
    <t>Performing</t>
  </si>
  <si>
    <t>Change in accrual status</t>
  </si>
  <si>
    <t>Nonperforming</t>
  </si>
  <si>
    <t>Loans (Schedule Of Troubled Debt Restructurings) (Details) $ in Thousands</t>
  </si>
  <si>
    <t>Jun. 30, 2015USD ($)contract</t>
  </si>
  <si>
    <t>Jun. 30, 2014USD ($)contract</t>
  </si>
  <si>
    <t>Number of contracts | contract</t>
  </si>
  <si>
    <t>Pre-modification outstanding recorded investment</t>
  </si>
  <si>
    <t>Post-modification oustanding recorded investment</t>
  </si>
  <si>
    <t>Loans (Schedule Of Troubled Debt Restructurings That Subsequently Defaulted) (Details) $ in Thousands</t>
  </si>
  <si>
    <t>Dec. 31, 2014USD ($)</t>
  </si>
  <si>
    <t>Troubled debt restructurings that subsequently defaulted</t>
  </si>
  <si>
    <t>Recorded investment</t>
  </si>
  <si>
    <t>Outstanding commitments on restructured loans</t>
  </si>
  <si>
    <t>Loans (Schedule Of Nonaccrual Loans) (Details) - USD ($) $ in Thousands</t>
  </si>
  <si>
    <t>Nonaccrual loans</t>
  </si>
  <si>
    <t>Total nonaccrual loans</t>
  </si>
  <si>
    <t>Loans (Schedule Of Aging Of The Company's Loan Portfolio) (Details) - USD ($)</t>
  </si>
  <si>
    <t>Financing Receivable, Recorded Investment, Past Due [Line Items]</t>
  </si>
  <si>
    <t>30 - 59 Days past due</t>
  </si>
  <si>
    <t>60 - 89 Days past due</t>
  </si>
  <si>
    <t>90+ Days past due</t>
  </si>
  <si>
    <t>Total past due</t>
  </si>
  <si>
    <t>Current</t>
  </si>
  <si>
    <t>Total loans, excluding fees and costs</t>
  </si>
  <si>
    <t>Recorded investment in loans 90 days or more past due and accruing</t>
  </si>
  <si>
    <t>Real estate - mortgage - Other | Real estate - mortgage</t>
  </si>
  <si>
    <t>Accumulated Other Comprehensive Income (Loss) - Reclassifications (Details) - USD ($) $ in Thousands</t>
  </si>
  <si>
    <t>Reclassifications from AOCI</t>
  </si>
  <si>
    <t>Net gain (loss) on securities, other assets and OREO</t>
  </si>
  <si>
    <t>Interest on taxable/nontaxable securities</t>
  </si>
  <si>
    <t>Interest expense on subordinated debentures</t>
  </si>
  <si>
    <t>(Income) loss before taxes</t>
  </si>
  <si>
    <t>Tax benefit (expense)</t>
  </si>
  <si>
    <t>Total reclassifications out of AOCI</t>
  </si>
  <si>
    <t>Reclassification out of AOCI</t>
  </si>
  <si>
    <t>Reclassification out of AOCI | Cash flow hedges | Unrealized (gain) loss on derivatives</t>
  </si>
  <si>
    <t>Reclassification out of AOCI | Available for sale securities | Unrealized (gain) loss on securities</t>
  </si>
  <si>
    <t>Reclassification out of AOCI | Held to maturity securities | Unrealized (gain) loss on securities</t>
  </si>
  <si>
    <t>Accumulated Other Comprehensive Income (Loss) - AOCI rollforward (Details) - USD ($) $ in Thousands</t>
  </si>
  <si>
    <t>Changes in AOCI</t>
  </si>
  <si>
    <t>Balance at beginning of period</t>
  </si>
  <si>
    <t>Balance at end of period</t>
  </si>
  <si>
    <t>Accumulated Comprehensive Income (Loss)</t>
  </si>
  <si>
    <t>Other comprehensive income items</t>
  </si>
  <si>
    <t>Reclassifications</t>
  </si>
  <si>
    <t>Unrealized (gain) loss on securities | Available for sale securities</t>
  </si>
  <si>
    <t>Transfers</t>
  </si>
  <si>
    <t>Unrealized (gain) loss on securities | Held to maturity securities</t>
  </si>
  <si>
    <t>Unrealized (gain) loss on derivatives</t>
  </si>
  <si>
    <t>Derivatives (Narrative) (Details) $ in Millions</t>
  </si>
  <si>
    <t>Jun. 30, 2015USD ($)derivative</t>
  </si>
  <si>
    <t>Jun. 30, 2014USD ($)</t>
  </si>
  <si>
    <t>Cash flow, Fair value, and non-designated hedges</t>
  </si>
  <si>
    <t>Fair value of derivatives in a net liability position</t>
  </si>
  <si>
    <t>Collateral already posted</t>
  </si>
  <si>
    <t>Cash flow hedges</t>
  </si>
  <si>
    <t>Net amount recognized for hedge ineffectiveness</t>
  </si>
  <si>
    <t>Interest Income</t>
  </si>
  <si>
    <t>Estimated gains (losses) to be reclassified as earnings in next 12 months</t>
  </si>
  <si>
    <t>Interest Expense</t>
  </si>
  <si>
    <t>Interest rate swap | Minimum | Cash flow hedges | Variable rate borrowings</t>
  </si>
  <si>
    <t>Derivative remaining maturities</t>
  </si>
  <si>
    <t>5 years</t>
  </si>
  <si>
    <t>Interest rate swap | Maximum | Cash flow hedges | Variable rate borrowings</t>
  </si>
  <si>
    <t>9 years</t>
  </si>
  <si>
    <t>Derivatives designated as hedging instruments | Interest rate swap | Cash flow hedges | Variable rate loan assets</t>
  </si>
  <si>
    <t>Number of interest-rate swaps | derivative</t>
  </si>
  <si>
    <t>Notional amount of derivative instrument</t>
  </si>
  <si>
    <t>Weighted-average fixed rate (as a percent)</t>
  </si>
  <si>
    <t>1.41%</t>
  </si>
  <si>
    <t>Derivatives designated as hedging instruments | Interest rate swap | Fair value hedges</t>
  </si>
  <si>
    <t>Derivatives designated as hedging instruments | Interest rate swap | Minimum | Cash flow hedges | Variable rate loan assets</t>
  </si>
  <si>
    <t>3 years</t>
  </si>
  <si>
    <t>Derivatives designated as hedging instruments | Interest rate swap | Maximum | Cash flow hedges | Variable rate loan assets</t>
  </si>
  <si>
    <t>4 years</t>
  </si>
  <si>
    <t>Derivatives not designated as hedging instruments</t>
  </si>
  <si>
    <t>Derivatives not designated as hedging instruments | Foreign exchange forward contracts</t>
  </si>
  <si>
    <t>Derivatives (Schedule Of Derivatives Instruments In The Statements Of Financial Position) (Details) - USD ($) $ in Thousands</t>
  </si>
  <si>
    <t>Derivatives designated as hedging instruments | Interest rate swap | Other assets | Cash flow hedges</t>
  </si>
  <si>
    <t>Derivatives at fair value</t>
  </si>
  <si>
    <t>Asset derivatives, designated as hedging at Fair value</t>
  </si>
  <si>
    <t>Derivatives designated as hedging instruments | Interest rate swap | Other assets | Fair value hedges</t>
  </si>
  <si>
    <t>Derivatives designated as hedging instruments | Interest rate swap | Accrued interest and other liabilities | Cash flow hedges</t>
  </si>
  <si>
    <t>Liability derivatives, designated as hedging at Fair value</t>
  </si>
  <si>
    <t>Derivatives designated as hedging instruments | Interest rate swap | Accrued interest and other liabilities | Fair value hedges</t>
  </si>
  <si>
    <t>Derivatives not designated as hedging instruments | Interest rate swap | Other assets</t>
  </si>
  <si>
    <t>Derivatives not designated as hedging instruments | Interest rate swap | Accrued interest and other liabilities</t>
  </si>
  <si>
    <t>Derivatives not designated as hedging instruments | Foreign exchange forward contracts | Other assets</t>
  </si>
  <si>
    <t>Asset derivatives, not designated as hedging at Fair value</t>
  </si>
  <si>
    <t>Derivatives not designated as hedging instruments | Foreign exchange forward contracts | Accrued interest and other liabilities</t>
  </si>
  <si>
    <t>Liability derivatives, not designated as hedging at Fair value</t>
  </si>
  <si>
    <t>Derivatives (Schedule Of Fair Value Of Derivative Financial Instruments And Their Classification On Condensed Consolidated Balance Sheets) (Details) - USD ($) $ in Thousands</t>
  </si>
  <si>
    <t>Derivative assets, net</t>
  </si>
  <si>
    <t>Gross amounts of recognized assets</t>
  </si>
  <si>
    <t>Net amounts included in other assets in the Cendensed Consolidated Balance Sheets</t>
  </si>
  <si>
    <t>Gross amounts not offset - Financial instruments</t>
  </si>
  <si>
    <t>Gross amounts not offset - Net Amount</t>
  </si>
  <si>
    <t>Gross amounts of recognized liabilities</t>
  </si>
  <si>
    <t>Net amounts included in accrued interest and other liabilities in the Consolidated Balance Sheets</t>
  </si>
  <si>
    <t>Gross amounts not offset - Collateral</t>
  </si>
  <si>
    <t>Total offsetting derivative liabilities and securities sold under agreements to repurchase</t>
  </si>
  <si>
    <t>Derivatives designated as hedging instruments</t>
  </si>
  <si>
    <t>Derivative liabilities, net</t>
  </si>
  <si>
    <t>Net amounts included in accrued interest and other liabilities' in the condensed consolidated balance sheets</t>
  </si>
  <si>
    <t>Derivatives (Schedule Of Notional Amounts Of Outstanding Derivative Positions) (Details) - Jun. 30, 2015 - USD ($) $ in Thousands</t>
  </si>
  <si>
    <t>CoBiz Statutory Trust I</t>
  </si>
  <si>
    <t>Derivatives, statutory trusts</t>
  </si>
  <si>
    <t>Fixed rate</t>
  </si>
  <si>
    <t>4.99%</t>
  </si>
  <si>
    <t>Termination date</t>
  </si>
  <si>
    <t>Mar. 17,
		2022</t>
  </si>
  <si>
    <t>CoBiz Capital Trust II</t>
  </si>
  <si>
    <t>5.99%</t>
  </si>
  <si>
    <t>Apr. 23,
		2020</t>
  </si>
  <si>
    <t>CoBiz Capital Trust III</t>
  </si>
  <si>
    <t>5.02%</t>
  </si>
  <si>
    <t>Mar. 30,
		2024</t>
  </si>
  <si>
    <t>Borrowed Funds (Schedule Of Securities Sold Under Agreements to Repurchase) (Details) - USD ($) $ in Thousands</t>
  </si>
  <si>
    <t>Fair value of securities sold under agreements to repurchase</t>
  </si>
  <si>
    <t>Borrowed Funds (Narrative) (Details) - Revolving Line of Credit (LOC) - USD ($)</t>
  </si>
  <si>
    <t>Securities sold under agreements to repurchase and other short-term debt disclosures</t>
  </si>
  <si>
    <t>Maximum borrowing capacity</t>
  </si>
  <si>
    <t>Commitment fee, percentage</t>
  </si>
  <si>
    <t>0.35%</t>
  </si>
  <si>
    <t>Amount outstanding</t>
  </si>
  <si>
    <t>1-month LIBOR</t>
  </si>
  <si>
    <t>Interest rate terms, spread over reference rate</t>
  </si>
  <si>
    <t>2.25%</t>
  </si>
  <si>
    <t>Long-Term Debt - Subordinated Notes Payable - Terms (Details) - USD ($)</t>
  </si>
  <si>
    <t>Jun. 25, 2015</t>
  </si>
  <si>
    <t>Proceeds from debt issuance, net of discount and debt issuance costs</t>
  </si>
  <si>
    <t>Debt offering</t>
  </si>
  <si>
    <t>Fixed interest rate</t>
  </si>
  <si>
    <t>5.625%</t>
  </si>
  <si>
    <t>Earliest call date</t>
  </si>
  <si>
    <t>Jun. 25,
		2025</t>
  </si>
  <si>
    <t>Debt issuance costs</t>
  </si>
  <si>
    <t>Effective interest rate (as a percent)</t>
  </si>
  <si>
    <t>5.85%</t>
  </si>
  <si>
    <t>Subordinated notes payable | Inception through June 25, 2025</t>
  </si>
  <si>
    <t>Discount and debt issuance costs amorization period</t>
  </si>
  <si>
    <t>10 years</t>
  </si>
  <si>
    <t>Subordinated notes payable | After June 25, 2025</t>
  </si>
  <si>
    <t>Quarterly percentage of principal that may be called</t>
  </si>
  <si>
    <t>100.00%</t>
  </si>
  <si>
    <t>Subordinated notes payable | After June 25, 2025 | 3-month LIBOR</t>
  </si>
  <si>
    <t>3.17%</t>
  </si>
  <si>
    <t>Long-Term Debt - Issuance of Preferred Stock (Details) - Series C Preferred Stock - USD ($) $ / shares in Units, $ in Millions</t>
  </si>
  <si>
    <t>Jul. 22, 2015</t>
  </si>
  <si>
    <t>Preferred stock</t>
  </si>
  <si>
    <t>Redemption price per share</t>
  </si>
  <si>
    <t>Stock redeemed, including accrued dividends</t>
  </si>
  <si>
    <t>Redemption Plan</t>
  </si>
  <si>
    <t>Shares redeemed</t>
  </si>
  <si>
    <t>Long-Term Debt - Subordinated Notes Payable - Components (Details) - USD ($) $ in Thousands</t>
  </si>
  <si>
    <t>Maturity date</t>
  </si>
  <si>
    <t>Jun. 25,
		2030</t>
  </si>
  <si>
    <t>Employee Benefit And Stock Compensation Plans (Narrative) (Details) - USD ($) $ in Millions</t>
  </si>
  <si>
    <t>Share-based compensation expense</t>
  </si>
  <si>
    <t>Employee Benefit And Stock Compensation Plans (Summary Of Changes In Stock Option Awards) (Details) - 6 months ended Jun. 30, 2015 - $ / shares</t>
  </si>
  <si>
    <t>Shares, Outstanding - beginning of year</t>
  </si>
  <si>
    <t>Shares, Granted</t>
  </si>
  <si>
    <t>Shares, Exercised</t>
  </si>
  <si>
    <t>Shares, Forfeited</t>
  </si>
  <si>
    <t>Shares, Outstanding - end of year</t>
  </si>
  <si>
    <t>Shares, Exercisable - end of year</t>
  </si>
  <si>
    <t>Weighted average exercise price, Outstanding - beginning of year</t>
  </si>
  <si>
    <t>Weighted average exercise price, Granted</t>
  </si>
  <si>
    <t>Weighted average exercise price, Exercised</t>
  </si>
  <si>
    <t>Weighted average exercise price, Forfeited</t>
  </si>
  <si>
    <t>Weighted average exercise price, Outstanding - end of year</t>
  </si>
  <si>
    <t>Weighted average exercise price, Exercisable - end of year</t>
  </si>
  <si>
    <t>Weighted average grant date fair value of options granted</t>
  </si>
  <si>
    <t>Employee Benefit And Stock Compensation Plans (Summary Of Changes In Stock Awards) (Details) - Jun. 30, 2015 - USD ($) $ / shares in Units, $ in Millions</t>
  </si>
  <si>
    <t>Shares, Unvested - beginning of year</t>
  </si>
  <si>
    <t>Shares, Vested</t>
  </si>
  <si>
    <t>Shares, Unvested - end of year</t>
  </si>
  <si>
    <t>Weighted average grant date fair value, Unvested - beginning of year</t>
  </si>
  <si>
    <t>Weighted average grant date fair value, Granted</t>
  </si>
  <si>
    <t>Weighted average grant date fair value, Vested</t>
  </si>
  <si>
    <t>Weighted average grant date fair value, Forfeited</t>
  </si>
  <si>
    <t>Weighted average grant date fair value, Unvested - end of year</t>
  </si>
  <si>
    <t>Total unrecognized compensation expense related to unvested share-based compensation arrangements granted under equity incentive plans</t>
  </si>
  <si>
    <t>Unrecognized compensation expense related to unvested share-based compensation arrangements, expected weighted average recognition period, years</t>
  </si>
  <si>
    <t>2 years</t>
  </si>
  <si>
    <t>Segments (Summary Of Operating And Selected Financial Information By Operating Segment) (Details) - USD ($) $ in Thousands</t>
  </si>
  <si>
    <t>Commercial Banking</t>
  </si>
  <si>
    <t>Management fees and allocations, net of tax</t>
  </si>
  <si>
    <t>Fee-Based Lines</t>
  </si>
  <si>
    <t>Corporate Support and Other</t>
  </si>
  <si>
    <t>Fair Value Measurements (Financial Assets And Liabilities Measured At Fair Value On Recurring Basis) (Details) - USD ($) $ in Thousands</t>
  </si>
  <si>
    <t>Assets and liabilities measured at fair value</t>
  </si>
  <si>
    <t>Investment securities available for sale</t>
  </si>
  <si>
    <t>Total derivative assets</t>
  </si>
  <si>
    <t>Total derivative liabilities</t>
  </si>
  <si>
    <t>Recurring</t>
  </si>
  <si>
    <t>Recurring | Quoted prices in active markets for identical assets (Level 1)</t>
  </si>
  <si>
    <t>Recurring | Significant other observable inputs (Level 2)</t>
  </si>
  <si>
    <t>Recurring | Significant unobservable inputs (Level 3)</t>
  </si>
  <si>
    <t>Recurring | Mortgage-backed securities</t>
  </si>
  <si>
    <t>Recurring | Mortgage-backed securities | Significant other observable inputs (Level 2)</t>
  </si>
  <si>
    <t>Recurring | Trust preferred securities</t>
  </si>
  <si>
    <t>Recurring | Trust preferred securities | Quoted prices in active markets for identical assets (Level 1)</t>
  </si>
  <si>
    <t>Recurring | Trust preferred securities | Significant other observable inputs (Level 2)</t>
  </si>
  <si>
    <t>Recurring | Trust preferred securities | Significant unobservable inputs (Level 3)</t>
  </si>
  <si>
    <t>Recurring | Corporate debt securities</t>
  </si>
  <si>
    <t>Recurring | Corporate debt securities | Significant other observable inputs (Level 2)</t>
  </si>
  <si>
    <t>Recurring | Municipal securities</t>
  </si>
  <si>
    <t>Recurring | Municipal securities | Significant other observable inputs (Level 2)</t>
  </si>
  <si>
    <t>Recurring | Foreign exchange forward contracts</t>
  </si>
  <si>
    <t>Recurring | Foreign exchange forward contracts | Significant other observable inputs (Level 2)</t>
  </si>
  <si>
    <t>Recurring | Derivatives designated as hedging instruments | Cash flow hedges</t>
  </si>
  <si>
    <t>Recurring | Derivatives designated as hedging instruments | Fair value hedges</t>
  </si>
  <si>
    <t>Recurring | Derivatives designated as hedging instruments | Significant other observable inputs (Level 2) | Cash flow hedges</t>
  </si>
  <si>
    <t>Recurring | Derivatives designated as hedging instruments | Significant other observable inputs (Level 2) | Fair value hedges</t>
  </si>
  <si>
    <t>Recurring | Derivatives not designated as hedging instruments</t>
  </si>
  <si>
    <t>Recurring | Derivatives not designated as hedging instruments | Significant other observable inputs (Level 2)</t>
  </si>
  <si>
    <t>Recurring | Derivatives not designated as hedging instruments | Foreign exchange forward contracts</t>
  </si>
  <si>
    <t>Recurring | Derivatives not designated as hedging instruments | Foreign exchange forward contracts | Significant other observable inputs (Level 2)</t>
  </si>
  <si>
    <t>Fair Value Measurements (Financial Assets Measured At Fair Value On Recurring Basis Using Significant Unobservable Inputs) (Details) - USD ($) $ in Thousands</t>
  </si>
  <si>
    <t>Reconciliation of Level 3 inputs</t>
  </si>
  <si>
    <t>Transfers and purchases</t>
  </si>
  <si>
    <t>Net accretion</t>
  </si>
  <si>
    <t>Sales/calls/maturities</t>
  </si>
  <si>
    <t>Unrealized gain (loss) included in comprehensive income</t>
  </si>
  <si>
    <t>Fair Value Measurements (Schedule Of Financial Assets Measured At Fair Value On A Nonrecurring Basis - Impaired Loans) (Details) - Impaired Loans - USD ($) $ in Thousands</t>
  </si>
  <si>
    <t>Impaired loans, net of specific reserve</t>
  </si>
  <si>
    <t>Nonrecurring</t>
  </si>
  <si>
    <t>Significant unobservable inputs (Level 3) | Nonrecurring</t>
  </si>
  <si>
    <t>Fair Value Measurements (Narrative) (Details) - USD ($) $ in Thousands</t>
  </si>
  <si>
    <t>Fair value, narrative disclosures</t>
  </si>
  <si>
    <t>Fair Value Measurements (Schedule Of Financial Assets Measured At Fair Value On A Nonrecurring Basis - OREO) (Details) - USD ($) $ in Thousands</t>
  </si>
  <si>
    <t>OREO</t>
  </si>
  <si>
    <t>Year to date gain (loss)</t>
  </si>
  <si>
    <t>Nonrecurring | OREO</t>
  </si>
  <si>
    <t>Nonrecurring | OREO | Significant unobservable inputs (Level 3)</t>
  </si>
  <si>
    <t>Fair Value Measurements (Schedule Of Reconciliation Of The Fair Value Measurement Of Other Real Estate Owned) (Details) - USD ($) $ in Thousands</t>
  </si>
  <si>
    <t>OREO recorded at fair value</t>
  </si>
  <si>
    <t>Estimated selling costs</t>
  </si>
  <si>
    <t>Fair Value Measurements (Summary Of Other Real Estate Owned Transactions) (Details) $ in Thousands</t>
  </si>
  <si>
    <t>Net gain on sale and valuation adjustments</t>
  </si>
  <si>
    <t>Fair Value Measurements (Schedule Of Valuation Process used to determine Level 3) (Details) - USD ($) $ in Thousands</t>
  </si>
  <si>
    <t>Fair value valuation processes</t>
  </si>
  <si>
    <t>Market approach | Trust preferred securities</t>
  </si>
  <si>
    <t>Valuation Technique</t>
  </si>
  <si>
    <t>Market approach</t>
  </si>
  <si>
    <t>Unobservable Input</t>
  </si>
  <si>
    <t>Discount to carrying value using broker quotes or observable prices on similar securities</t>
  </si>
  <si>
    <t>Market approach | Weighted Average | Trust preferred securities</t>
  </si>
  <si>
    <t>Discount rate</t>
  </si>
  <si>
    <t>14.00%</t>
  </si>
  <si>
    <t>Market approach | Minimum | Trust preferred securities</t>
  </si>
  <si>
    <t>0.00%</t>
  </si>
  <si>
    <t>Market approach | Maximum | Trust preferred securities</t>
  </si>
  <si>
    <t>21.00%</t>
  </si>
  <si>
    <t>18.00%</t>
  </si>
  <si>
    <t>Commercial | Market approach | Impaired Loans</t>
  </si>
  <si>
    <t>Sales comparison (1)</t>
  </si>
  <si>
    <t>Management discount for asset type</t>
  </si>
  <si>
    <t>Commercial | Market approach | Weighted Average | Impaired Loans</t>
  </si>
  <si>
    <t>55.00%</t>
  </si>
  <si>
    <t>41.00%</t>
  </si>
  <si>
    <t>Commercial | Market approach | Minimum | Impaired Loans</t>
  </si>
  <si>
    <t>6.00%</t>
  </si>
  <si>
    <t>Commercial | Market approach | Maximum | Impaired Loans</t>
  </si>
  <si>
    <t>77.00%</t>
  </si>
  <si>
    <t>Commercial | Property appraisals | OREO</t>
  </si>
  <si>
    <t>Property appraisals (1)</t>
  </si>
  <si>
    <t>Management discount for property type and recent market volatility</t>
  </si>
  <si>
    <t>Commercial | Property appraisals | Weighted Average | OREO</t>
  </si>
  <si>
    <t>19.00%</t>
  </si>
  <si>
    <t>Commercial | Property appraisals | Minimum | Impaired Loans</t>
  </si>
  <si>
    <t>Commercial | Property appraisals | Minimum | OREO</t>
  </si>
  <si>
    <t>Commercial | Property appraisals | Maximum | Impaired Loans</t>
  </si>
  <si>
    <t>76.00%</t>
  </si>
  <si>
    <t>Commercial | Property appraisals | Maximum | OREO</t>
  </si>
  <si>
    <t>30.00%</t>
  </si>
  <si>
    <t>Real estate - mortgage | Sales comparison | Impaired Loans</t>
  </si>
  <si>
    <t>Sales comparison adjustments</t>
  </si>
  <si>
    <t>Real estate - mortgage | Sales comparison | Weighted Average | Impaired Loans</t>
  </si>
  <si>
    <t>4.00%</t>
  </si>
  <si>
    <t>Real estate - mortgage | Sales comparison | Minimum | Impaired Loans</t>
  </si>
  <si>
    <t>(15.00%)</t>
  </si>
  <si>
    <t>(9.00%)</t>
  </si>
  <si>
    <t>Real estate - mortgage | Sales comparison | Maximum | Impaired Loans</t>
  </si>
  <si>
    <t>Real estate - mortgage | Income approach | Impaired Loans</t>
  </si>
  <si>
    <t>Capitalization and/or discount rate</t>
  </si>
  <si>
    <t>Real estate - mortgage | Income approach | Weighted Average | Impaired Loans</t>
  </si>
  <si>
    <t>9.00%</t>
  </si>
  <si>
    <t>Real estate - mortgage | Income approach | Minimum | Impaired Loans</t>
  </si>
  <si>
    <t>Real estate - mortgage | Income approach | Maximum | Impaired Loans</t>
  </si>
  <si>
    <t>Construction and land | Sales comparison | Impaired Loans</t>
  </si>
  <si>
    <t>Construction and land | Sales comparison | Weighted Average | Impaired Loans</t>
  </si>
  <si>
    <t>(24.00%)</t>
  </si>
  <si>
    <t>3.00%</t>
  </si>
  <si>
    <t>Construction and land | Sales comparison | Minimum | Impaired Loans</t>
  </si>
  <si>
    <t>Construction and land | Sales comparison | Maximum | Impaired Loans</t>
  </si>
  <si>
    <t>5.00%</t>
  </si>
  <si>
    <t>Construction and land | Property appraisals | OREO</t>
  </si>
  <si>
    <t>Construction and land | Property appraisals | Weighted Average | OREO</t>
  </si>
  <si>
    <t>Construction and land | Property appraisals | Minimum | OREO</t>
  </si>
  <si>
    <t>17.00%</t>
  </si>
  <si>
    <t>Construction and land | Property appraisals | Maximum | OREO</t>
  </si>
  <si>
    <t>50.00%</t>
  </si>
  <si>
    <t>Consumer | Sales comparison | Impaired Loans</t>
  </si>
  <si>
    <t>Consumer | Sales comparison | Weighted Average | Impaired Loans</t>
  </si>
  <si>
    <t>7.00%</t>
  </si>
  <si>
    <t>Consumer | Sales comparison | Minimum | Impaired Loans</t>
  </si>
  <si>
    <t>Consumer | Sales comparison | Maximum | Impaired Loans</t>
  </si>
  <si>
    <t>Fair Value Measurements (Schedule Of Estimated Fair Value Of Other Financial Instruments) (Details) - USD ($) $ in Thousands</t>
  </si>
  <si>
    <t>Fair value of financial instruments</t>
  </si>
  <si>
    <t>Cash and cash equivalents</t>
  </si>
  <si>
    <t>Investment securities held to maturity</t>
  </si>
  <si>
    <t>Loans - net</t>
  </si>
  <si>
    <t>Derivatives assets</t>
  </si>
  <si>
    <t>Deposits.</t>
  </si>
  <si>
    <t>Short-term borrowings</t>
  </si>
  <si>
    <t>Carrying Value</t>
  </si>
  <si>
    <t>Accrued interest payable</t>
  </si>
  <si>
    <t>Derivatives liabilities</t>
  </si>
  <si>
    <t>Total Fair Value</t>
  </si>
  <si>
    <t>Regulatory Matters (Reconciliation Of Regulatory Capital) (Details) $ in Thousands</t>
  </si>
  <si>
    <t>Regulatory matters</t>
  </si>
  <si>
    <t>Shareholders' equity</t>
  </si>
  <si>
    <t>Regulatory adjustments and deductions</t>
  </si>
  <si>
    <t>Disallowed intangible assets</t>
  </si>
  <si>
    <t>Net operating loss carryforwards</t>
  </si>
  <si>
    <t>Unrealized net gain on HTM securities</t>
  </si>
  <si>
    <t>Unrealized gain on available for sale securities</t>
  </si>
  <si>
    <t>Unrealized loss on cash flow hedges</t>
  </si>
  <si>
    <t>Threshold deductions:</t>
  </si>
  <si>
    <t>Common equity tier 1 capital (CET1)</t>
  </si>
  <si>
    <t>Subordinated debentures</t>
  </si>
  <si>
    <t>Series C preferred stock</t>
  </si>
  <si>
    <t>Tier 1 capital deductions</t>
  </si>
  <si>
    <t>Tier I capital</t>
  </si>
  <si>
    <t>Tier 2 capital</t>
  </si>
  <si>
    <t>Tier 2 capital deductions</t>
  </si>
  <si>
    <t>Total risk-based regulatory capital</t>
  </si>
  <si>
    <t>Bank</t>
  </si>
  <si>
    <t>Tier 1 deductions applied to CET1</t>
  </si>
  <si>
    <t>Regulatory Matters (Schedule Of Regulatory Capital Amounts And Ratios Of The Company And The Bank) (Details) - Jun. 30, 2015 - USD ($) $ in Thousands</t>
  </si>
  <si>
    <t>Common Tier 1, Risk-based, Regulatory capital</t>
  </si>
  <si>
    <t>Common Tier 1, Risk-based, Well-capitalized requirement</t>
  </si>
  <si>
    <t>Common Tier 1, Risk-based, Regulatory capital - excess</t>
  </si>
  <si>
    <t>Common Tier 1, Risk-based, Capital ratios (as a percent)</t>
  </si>
  <si>
    <t>9.30%</t>
  </si>
  <si>
    <t>Common Tier 1, Risk-based, Minimum capital requirement (as a percent)</t>
  </si>
  <si>
    <t>4.50%</t>
  </si>
  <si>
    <t>Common Tier 1, Risk-based, Well-capitalized requirement (as a percent)</t>
  </si>
  <si>
    <t>6.50%</t>
  </si>
  <si>
    <t>Tier I, Risk-based, Regulatory capital</t>
  </si>
  <si>
    <t>Tier I, Risk-based, Well-capitalized requirement</t>
  </si>
  <si>
    <t>Tier I, Risk-based, Regulatory capital - excess</t>
  </si>
  <si>
    <t>Tier I, Risk-based, Capital ratios (as a percent)</t>
  </si>
  <si>
    <t>13.30%</t>
  </si>
  <si>
    <t>Tier I, Risk-based, Minimum capital requirement (as a percent)</t>
  </si>
  <si>
    <t>Tier I, Risk-based, Well-capitalized requirement (as a percent)</t>
  </si>
  <si>
    <t>8.00%</t>
  </si>
  <si>
    <t>Total capital, Risk-based, Regulatory capital</t>
  </si>
  <si>
    <t>Total capital, Risk-based, Well-capitalized requirement</t>
  </si>
  <si>
    <t>Total capital, Risk-based, Regulatory capital - excess</t>
  </si>
  <si>
    <t>Total capital, Risk-based, Capital ratios (as a percent)</t>
  </si>
  <si>
    <t>16.50%</t>
  </si>
  <si>
    <t>Total capital, Risk-based, Minimum capital requirement (as a percent)</t>
  </si>
  <si>
    <t>Total capital, Risk-based, Well-capitalized requirement (as a percent)</t>
  </si>
  <si>
    <t>Tier I, Leverage, Regulatory capital</t>
  </si>
  <si>
    <t>Tier I, Leverage, Well-capitalized requirement</t>
  </si>
  <si>
    <t>Tier I, Leverage, Regulatory capital - excess</t>
  </si>
  <si>
    <t>Tier I, Leverage, Capital ratios (as a percent)</t>
  </si>
  <si>
    <t>12.10%</t>
  </si>
  <si>
    <t>Tier I, Leverage, Minimum capital requirement (as a percent)</t>
  </si>
  <si>
    <t>Tier I, Leverage, Well-capitalized requirement (as a percent)</t>
  </si>
  <si>
    <t>11.40%</t>
  </si>
  <si>
    <t>12.50%</t>
  </si>
  <si>
    <t>10.40%</t>
  </si>
  <si>
    <t>Supplemental Financial Data (Details) - USD ($) $ in Thousands</t>
  </si>
  <si>
    <t>Other noninterest income</t>
  </si>
  <si>
    <t>Loan Fees</t>
  </si>
  <si>
    <t>Other customer service fees</t>
  </si>
  <si>
    <t>Private equity investment income (loss)</t>
  </si>
  <si>
    <t>Other noninterest expense</t>
  </si>
  <si>
    <t>Marketing and business development</t>
  </si>
  <si>
    <t>Service contracts</t>
  </si>
  <si>
    <t>Professional fees</t>
  </si>
  <si>
    <t>Office supplies and deliver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28734</v>
      </c>
    </row>
    <row r="6" spans="1:3">
      <c t="s" r="A6" s="4">
        <v>8</v>
      </c>
      <c t="s" r="B6" s="4">
        <v>9</v>
      </c>
    </row>
    <row r="7" spans="1:3">
      <c t="s" r="A7" s="4">
        <v>10</v>
      </c>
      <c t="s" r="B7" s="4">
        <v>11</v>
      </c>
    </row>
    <row r="8" spans="1:3">
      <c t="s" r="A8" s="4">
        <v>12</v>
      </c>
      <c t="s" r="B8" s="4">
        <v>13</v>
      </c>
    </row>
    <row r="9" spans="1:3">
      <c t="s" r="A9" s="4">
        <v>14</v>
      </c>
      <c t="s" r="B9" s="6">
        <v>15</v>
      </c>
    </row>
    <row r="10" spans="1:3">
      <c t="s" r="A10" s="4">
        <v>16</v>
      </c>
      <c t="n" r="B10" s="5">
        <v>2015</v>
      </c>
    </row>
    <row r="11" spans="1:3">
      <c t="s" r="A11" s="4">
        <v>17</v>
      </c>
      <c t="s" r="B11" s="4">
        <v>18</v>
      </c>
    </row>
    <row r="12" spans="1:3">
      <c t="s" r="A12" s="4">
        <v>19</v>
      </c>
      <c t="s" r="B12" s="4">
        <v>20</v>
      </c>
    </row>
    <row r="13" spans="1:3">
      <c t="s" r="A13" s="4">
        <v>21</v>
      </c>
      <c t="s" r="B13" s="4">
        <v>22</v>
      </c>
    </row>
    <row r="14" spans="1:3">
      <c t="s" r="A14" s="4">
        <v>23</v>
      </c>
      <c t="n" r="C14" s="5">
        <v>41029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210</v>
      </c>
      <c t="s" r="B1" s="2">
        <v>1</v>
      </c>
    </row>
    <row r="2" spans="1:2">
      <c t="s" r="B2" s="2">
        <v>2</v>
      </c>
    </row>
    <row r="3" spans="1:2">
      <c t="s" r="A3" s="4">
        <v>82</v>
      </c>
    </row>
    <row r="4" spans="1:2">
      <c t="s" r="A4" s="3">
        <v>210</v>
      </c>
    </row>
    <row r="5" spans="1:2">
      <c t="s" r="A5" s="4">
        <v>210</v>
      </c>
      <c t="s" r="B5"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0093</v>
      </c>
      <c t="n" r="C3" s="7">
        <v>54629</v>
      </c>
    </row>
    <row r="4" spans="1:3">
      <c t="s" r="A4" s="4">
        <v>28</v>
      </c>
      <c t="n" r="B4" s="5">
        <v>19127</v>
      </c>
      <c t="n" r="C4" s="5">
        <v>36936</v>
      </c>
    </row>
    <row r="5" spans="1:3">
      <c t="s" r="A5" s="4">
        <v>29</v>
      </c>
      <c t="n" r="B5" s="5">
        <v>89220</v>
      </c>
      <c t="n" r="C5" s="5">
        <v>91565</v>
      </c>
    </row>
    <row r="6" spans="1:3">
      <c t="s" r="A6" s="4">
        <v>30</v>
      </c>
      <c t="n" r="B6" s="5">
        <v>159061</v>
      </c>
      <c t="n" r="C6" s="5">
        <v>459815</v>
      </c>
    </row>
    <row r="7" spans="1:3">
      <c t="s" r="A7" s="4">
        <v>31</v>
      </c>
      <c t="n" r="B7" s="5">
        <v>325255</v>
      </c>
      <c t="n" r="C7" s="5">
        <v>13329</v>
      </c>
    </row>
    <row r="8" spans="1:3">
      <c t="s" r="A8" s="4">
        <v>32</v>
      </c>
      <c t="n" r="B8" s="5">
        <v>8976</v>
      </c>
      <c t="n" r="C8" s="5">
        <v>11477</v>
      </c>
    </row>
    <row r="9" spans="1:3">
      <c t="s" r="A9" s="4">
        <v>33</v>
      </c>
      <c t="n" r="B9" s="5">
        <v>493292</v>
      </c>
      <c t="n" r="C9" s="5">
        <v>484621</v>
      </c>
    </row>
    <row r="10" spans="1:3">
      <c t="s" r="A10" s="4">
        <v>34</v>
      </c>
      <c t="n" r="B10" s="5">
        <v>2462281</v>
      </c>
      <c t="n" r="C10" s="5">
        <v>2372810</v>
      </c>
    </row>
    <row r="11" spans="1:3">
      <c t="s" r="A11" s="4">
        <v>35</v>
      </c>
      <c t="n" r="B11" s="5">
        <v>2226</v>
      </c>
      <c t="n" r="C11" s="5">
        <v>2526</v>
      </c>
    </row>
    <row r="12" spans="1:3">
      <c t="s" r="A12" s="4">
        <v>36</v>
      </c>
      <c t="n" r="B12" s="5">
        <v>48671</v>
      </c>
      <c t="n" r="C12" s="5">
        <v>48040</v>
      </c>
    </row>
    <row r="13" spans="1:3">
      <c t="s" r="A13" s="4">
        <v>37</v>
      </c>
      <c t="n" r="B13" s="5">
        <v>6738</v>
      </c>
      <c t="n" r="C13" s="5">
        <v>7250</v>
      </c>
    </row>
    <row r="14" spans="1:3">
      <c t="s" r="A14" s="4">
        <v>38</v>
      </c>
      <c t="n" r="B14" s="5">
        <v>10100</v>
      </c>
      <c t="n" r="C14" s="5">
        <v>9617</v>
      </c>
    </row>
    <row r="15" spans="1:3">
      <c t="s" r="A15" s="4">
        <v>39</v>
      </c>
      <c t="n" r="B15" s="5">
        <v>17300</v>
      </c>
      <c t="n" r="C15" s="5">
        <v>20008</v>
      </c>
    </row>
    <row r="16" spans="1:3">
      <c t="s" r="A16" s="4">
        <v>40</v>
      </c>
      <c t="n" r="B16" s="5">
        <v>5786</v>
      </c>
      <c t="n" r="C16" s="5">
        <v>5819</v>
      </c>
    </row>
    <row r="17" spans="1:3">
      <c t="s" r="A17" s="4">
        <v>41</v>
      </c>
      <c t="n" r="B17" s="5">
        <v>30478</v>
      </c>
      <c t="n" r="C17" s="5">
        <v>19910</v>
      </c>
    </row>
    <row r="18" spans="1:3">
      <c t="s" r="A18" s="4">
        <v>42</v>
      </c>
      <c t="n" r="B18" s="5">
        <v>3166092</v>
      </c>
      <c t="n" r="C18" s="5">
        <v>3062166</v>
      </c>
    </row>
    <row r="19" spans="1:3">
      <c t="s" r="A19" s="3">
        <v>43</v>
      </c>
    </row>
    <row r="20" spans="1:3">
      <c t="s" r="A20" s="4">
        <v>44</v>
      </c>
      <c t="n" r="B20" s="5">
        <v>1054632</v>
      </c>
      <c t="n" r="C20" s="5">
        <v>1073164</v>
      </c>
    </row>
    <row r="21" spans="1:3">
      <c t="s" r="A21" s="4">
        <v>45</v>
      </c>
      <c t="n" r="B21" s="5">
        <v>618272</v>
      </c>
      <c t="n" r="C21" s="5">
        <v>531365</v>
      </c>
    </row>
    <row r="22" spans="1:3">
      <c t="s" r="A22" s="4">
        <v>46</v>
      </c>
      <c t="n" r="B22" s="5">
        <v>770076</v>
      </c>
      <c t="n" r="C22" s="5">
        <v>661519</v>
      </c>
    </row>
    <row r="23" spans="1:3">
      <c t="s" r="A23" s="4">
        <v>47</v>
      </c>
      <c t="n" r="B23" s="5">
        <v>19384</v>
      </c>
      <c t="n" r="C23" s="5">
        <v>15236</v>
      </c>
    </row>
    <row r="24" spans="1:3">
      <c t="s" r="A24" s="4">
        <v>48</v>
      </c>
      <c t="n" r="B24" s="5">
        <v>170022</v>
      </c>
      <c t="n" r="C24" s="5">
        <v>211007</v>
      </c>
    </row>
    <row r="25" spans="1:3">
      <c t="s" r="A25" s="4">
        <v>49</v>
      </c>
      <c t="n" r="B25" s="5">
        <v>2632386</v>
      </c>
      <c t="n" r="C25" s="5">
        <v>2492291</v>
      </c>
    </row>
    <row r="26" spans="1:3">
      <c t="s" r="A26" s="4">
        <v>50</v>
      </c>
      <c t="n" r="B26" s="5">
        <v>58328</v>
      </c>
      <c t="n" r="C26" s="5">
        <v>49976</v>
      </c>
    </row>
    <row r="27" spans="1:3">
      <c t="s" r="A27" s="4">
        <v>51</v>
      </c>
      <c t="n" r="C27" s="5">
        <v>112469</v>
      </c>
    </row>
    <row r="28" spans="1:3">
      <c t="s" r="A28" s="4">
        <v>52</v>
      </c>
      <c t="n" r="B28" s="5">
        <v>21574</v>
      </c>
      <c t="n" r="C28" s="5">
        <v>26495</v>
      </c>
    </row>
    <row r="29" spans="1:3">
      <c t="s" r="A29" s="4">
        <v>53</v>
      </c>
      <c t="n" r="B29" s="5">
        <v>58993</v>
      </c>
    </row>
    <row r="30" spans="1:3">
      <c t="s" r="A30" s="4">
        <v>54</v>
      </c>
      <c t="n" r="B30" s="5">
        <v>72166</v>
      </c>
      <c t="n" r="C30" s="5">
        <v>72166</v>
      </c>
    </row>
    <row r="31" spans="1:3">
      <c t="s" r="A31" s="4">
        <v>55</v>
      </c>
      <c t="n" r="B31" s="7">
        <v>2843447</v>
      </c>
      <c t="n" r="C31" s="7">
        <v>2753397</v>
      </c>
    </row>
    <row r="32" spans="1:3">
      <c t="s" r="A32" s="4">
        <v>56</v>
      </c>
    </row>
    <row r="33" spans="1:3">
      <c t="s" r="A33" s="3">
        <v>57</v>
      </c>
    </row>
    <row r="34" spans="1:3">
      <c t="s" r="A34" s="4">
        <v>58</v>
      </c>
      <c t="n" r="B34" s="7">
        <v>1</v>
      </c>
      <c t="n" r="C34" s="7">
        <v>1</v>
      </c>
    </row>
    <row r="35" spans="1:3">
      <c t="s" r="A35" s="4">
        <v>59</v>
      </c>
      <c t="n" r="B35" s="5">
        <v>405</v>
      </c>
      <c t="n" r="C35" s="5">
        <v>401</v>
      </c>
    </row>
    <row r="36" spans="1:3">
      <c t="s" r="A36" s="4">
        <v>60</v>
      </c>
      <c t="n" r="B36" s="5">
        <v>247789</v>
      </c>
      <c t="n" r="C36" s="5">
        <v>245020</v>
      </c>
    </row>
    <row r="37" spans="1:3">
      <c t="s" r="A37" s="4">
        <v>61</v>
      </c>
      <c t="n" r="B37" s="5">
        <v>69466</v>
      </c>
      <c t="n" r="C37" s="5">
        <v>59019</v>
      </c>
    </row>
    <row r="38" spans="1:3">
      <c t="s" r="A38" s="4">
        <v>62</v>
      </c>
      <c t="n" r="B38" s="5">
        <v>4984</v>
      </c>
      <c t="n" r="C38" s="5">
        <v>4328</v>
      </c>
    </row>
    <row r="39" spans="1:3">
      <c t="s" r="A39" s="4">
        <v>63</v>
      </c>
      <c t="n" r="B39" s="5">
        <v>322645</v>
      </c>
      <c t="n" r="C39" s="5">
        <v>308769</v>
      </c>
    </row>
    <row r="40" spans="1:3">
      <c t="s" r="A40" s="4">
        <v>64</v>
      </c>
      <c t="n" r="B40" s="7">
        <v>3166092</v>
      </c>
      <c t="n" r="C40" s="7">
        <v>3062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80"/>
  </cols>
  <sheetData>
    <row r="1" spans="1:2">
      <c t="s" r="A1" s="1">
        <v>222</v>
      </c>
      <c t="s" r="B1" s="2">
        <v>1</v>
      </c>
    </row>
    <row r="2" spans="1:2">
      <c t="s" r="B2" s="2">
        <v>2</v>
      </c>
    </row>
    <row r="3" spans="1:2">
      <c t="s" r="A3" s="3">
        <v>193</v>
      </c>
    </row>
    <row r="4" spans="1:2">
      <c t="s" r="A4" s="4">
        <v>223</v>
      </c>
      <c t="s" r="B4" s="4">
        <v>224</v>
      </c>
    </row>
    <row r="5" spans="1:2">
      <c t="s" r="A5" s="4">
        <v>225</v>
      </c>
      <c t="s" r="B5" s="4">
        <v>226</v>
      </c>
    </row>
    <row r="6" spans="1:2">
      <c t="s" r="A6" s="4">
        <v>200</v>
      </c>
      <c t="s" r="B6" s="4">
        <v>227</v>
      </c>
    </row>
    <row r="7" spans="1:2">
      <c t="s" r="A7" s="4">
        <v>228</v>
      </c>
      <c t="s" r="B7" s="4">
        <v>229</v>
      </c>
    </row>
    <row r="8" spans="1:2">
      <c t="s" r="A8" s="4">
        <v>230</v>
      </c>
      <c t="s" r="B8" s="4">
        <v>231</v>
      </c>
    </row>
    <row r="9" spans="1:2">
      <c t="s" r="A9" s="4">
        <v>232</v>
      </c>
      <c t="s" r="B9" s="4">
        <v>233</v>
      </c>
    </row>
    <row r="10" spans="1:2">
      <c t="s" r="A10" s="4">
        <v>234</v>
      </c>
      <c t="s" r="B10" s="4">
        <v>235</v>
      </c>
    </row>
    <row r="11" spans="1:2">
      <c t="s" r="A11" s="4">
        <v>236</v>
      </c>
      <c t="s" r="B11" s="4">
        <v>237</v>
      </c>
    </row>
    <row r="12" spans="1:2">
      <c t="s" r="A12" s="4">
        <v>238</v>
      </c>
      <c t="s" r="B12" s="4">
        <v>239</v>
      </c>
    </row>
    <row r="13" spans="1:2">
      <c t="s" r="A13" s="4">
        <v>240</v>
      </c>
      <c t="s" r="B13" s="4">
        <v>241</v>
      </c>
    </row>
    <row r="14" spans="1:2">
      <c t="s" r="A14" s="4">
        <v>242</v>
      </c>
      <c t="s" r="B14" s="4">
        <v>243</v>
      </c>
    </row>
    <row r="15" spans="1:2">
      <c t="s" r="A15" s="4">
        <v>244</v>
      </c>
      <c t="s" r="B15" s="4">
        <v>245</v>
      </c>
    </row>
    <row r="16" spans="1:2">
      <c t="s" r="A16" s="4">
        <v>216</v>
      </c>
      <c t="s" r="B16" s="4">
        <v>246</v>
      </c>
    </row>
    <row r="17" spans="1:2">
      <c t="s" r="A17" s="4">
        <v>247</v>
      </c>
      <c t="s" r="B17" s="4">
        <v>248</v>
      </c>
    </row>
    <row r="18" spans="1:2">
      <c t="s" r="A18" s="4">
        <v>195</v>
      </c>
      <c t="s" r="B18"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50</v>
      </c>
      <c t="s" r="B1" s="2">
        <v>1</v>
      </c>
    </row>
    <row r="2" spans="1:2">
      <c t="s" r="B2" s="2">
        <v>2</v>
      </c>
    </row>
    <row r="3" spans="1:2">
      <c t="s" r="A3" s="3">
        <v>193</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98</v>
      </c>
    </row>
    <row r="4" spans="1:2">
      <c t="s" r="A4" s="4">
        <v>256</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258</v>
      </c>
      <c t="s" r="B1" s="2">
        <v>1</v>
      </c>
    </row>
    <row r="2" spans="1:2">
      <c t="s" r="B2" s="2">
        <v>2</v>
      </c>
    </row>
    <row r="3" spans="1:2">
      <c t="s" r="A3" s="3">
        <v>200</v>
      </c>
    </row>
    <row r="4" spans="1:2">
      <c t="s" r="A4" s="4">
        <v>259</v>
      </c>
      <c t="s" r="B4" s="4">
        <v>260</v>
      </c>
    </row>
    <row r="5" spans="1:2">
      <c t="s" r="A5" s="4">
        <v>261</v>
      </c>
      <c t="s" r="B5" s="4">
        <v>262</v>
      </c>
    </row>
    <row r="6" spans="1:2">
      <c t="s" r="A6" s="4">
        <v>263</v>
      </c>
      <c t="s" r="B6" s="4">
        <v>264</v>
      </c>
    </row>
    <row r="7" spans="1:2">
      <c t="s" r="A7" s="4">
        <v>265</v>
      </c>
      <c t="s" r="B7" s="4">
        <v>266</v>
      </c>
    </row>
    <row r="8" spans="1:2">
      <c t="s" r="A8" s="4">
        <v>267</v>
      </c>
      <c t="s" r="B8"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02</v>
      </c>
    </row>
    <row r="4" spans="1:2">
      <c t="s" r="A4" s="4">
        <v>270</v>
      </c>
      <c t="s" r="B4" s="4">
        <v>271</v>
      </c>
    </row>
    <row r="5" spans="1:2">
      <c t="s" r="A5" s="4">
        <v>272</v>
      </c>
      <c t="s" r="B5" s="4">
        <v>273</v>
      </c>
    </row>
    <row r="6" spans="1:2">
      <c t="s" r="A6" s="4">
        <v>274</v>
      </c>
      <c t="s" r="B6" s="4">
        <v>275</v>
      </c>
    </row>
    <row r="7" spans="1:2">
      <c t="s" r="A7" s="4">
        <v>276</v>
      </c>
      <c t="s" r="B7" s="4">
        <v>277</v>
      </c>
    </row>
    <row r="8" spans="1:2">
      <c t="s" r="A8" s="4">
        <v>278</v>
      </c>
      <c t="s" r="B8" s="4">
        <v>279</v>
      </c>
    </row>
    <row r="9" spans="1:2">
      <c t="s" r="A9" s="4">
        <v>280</v>
      </c>
      <c t="s" r="B9" s="4">
        <v>281</v>
      </c>
    </row>
    <row r="10" spans="1:2">
      <c t="s" r="A10" s="4">
        <v>282</v>
      </c>
      <c t="s" r="B10" s="4">
        <v>283</v>
      </c>
    </row>
    <row r="11" spans="1:2">
      <c t="s" r="A11" s="4">
        <v>284</v>
      </c>
      <c t="s" r="B11" s="4">
        <v>285</v>
      </c>
    </row>
    <row r="12" spans="1:2">
      <c t="s" r="A12" s="4">
        <v>286</v>
      </c>
      <c t="s" r="B12" s="4">
        <v>287</v>
      </c>
    </row>
    <row r="13" spans="1:2">
      <c t="s" r="A13" s="4">
        <v>288</v>
      </c>
      <c t="s" r="B13"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04</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06</v>
      </c>
    </row>
    <row r="4" spans="1:2">
      <c t="s" r="A4" s="4">
        <v>296</v>
      </c>
      <c t="s" r="B4" s="4">
        <v>297</v>
      </c>
    </row>
    <row r="5" spans="1:2">
      <c t="s" r="A5" s="4">
        <v>298</v>
      </c>
      <c t="s" r="B5" s="4">
        <v>299</v>
      </c>
    </row>
    <row r="6" spans="1:2">
      <c t="s" r="A6" s="4">
        <v>300</v>
      </c>
      <c t="s" r="B6" s="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02</v>
      </c>
      <c t="s" r="B1" s="2">
        <v>1</v>
      </c>
    </row>
    <row r="2" spans="1:2">
      <c t="s" r="B2" s="2">
        <v>2</v>
      </c>
    </row>
    <row r="3" spans="1:2">
      <c t="s" r="A3" s="4">
        <v>303</v>
      </c>
    </row>
    <row r="4" spans="1:2">
      <c t="s" r="A4" s="3">
        <v>208</v>
      </c>
    </row>
    <row r="5" spans="1:2">
      <c t="s" r="A5" s="4">
        <v>304</v>
      </c>
      <c t="s" r="B5"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306</v>
      </c>
      <c t="s" r="B1" s="2">
        <v>1</v>
      </c>
    </row>
    <row r="2" spans="1:2">
      <c t="s" r="B2" s="2">
        <v>2</v>
      </c>
    </row>
    <row r="3" spans="1:2">
      <c t="s" r="A3" s="4">
        <v>82</v>
      </c>
    </row>
    <row r="4" spans="1:2">
      <c t="s" r="A4" s="3">
        <v>210</v>
      </c>
    </row>
    <row r="5" spans="1:2">
      <c t="s" r="A5" s="4">
        <v>307</v>
      </c>
      <c t="s" r="B5"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5</v>
      </c>
      <c t="s" r="B1" s="2">
        <v>2</v>
      </c>
      <c t="s" r="C1" s="2">
        <v>25</v>
      </c>
    </row>
    <row r="2" spans="1:3">
      <c t="s" r="A2" s="4">
        <v>66</v>
      </c>
      <c t="n" r="B2" s="7">
        <v>155330000</v>
      </c>
      <c t="n" r="C2" s="7">
        <v>448253000</v>
      </c>
    </row>
    <row r="3" spans="1:3">
      <c t="s" r="A3" s="4">
        <v>67</v>
      </c>
      <c t="n" r="B3" s="5">
        <v>326216000</v>
      </c>
      <c t="n" r="C3" s="5">
        <v>13616000</v>
      </c>
    </row>
    <row r="4" spans="1:3">
      <c t="s" r="A4" s="4">
        <v>68</v>
      </c>
      <c t="n" r="B4" s="5">
        <v>33832000</v>
      </c>
      <c t="n" r="C4" s="5">
        <v>32765000</v>
      </c>
    </row>
    <row r="5" spans="1:3">
      <c t="s" r="A5" s="4">
        <v>69</v>
      </c>
      <c t="n" r="B5" s="5">
        <v>6204000</v>
      </c>
      <c t="n" r="C5" s="5">
        <v>6197000</v>
      </c>
    </row>
    <row r="6" spans="1:3">
      <c t="s" r="A6" s="4">
        <v>70</v>
      </c>
      <c t="n" r="B6" s="5">
        <v>38410000</v>
      </c>
      <c t="n" r="C6" s="5">
        <v>37953000</v>
      </c>
    </row>
    <row r="7" spans="1:3">
      <c t="s" r="A7" s="4">
        <v>71</v>
      </c>
      <c t="n" r="B7" s="7">
        <v>8793000</v>
      </c>
      <c t="n" r="C7" s="7">
        <v>8760000</v>
      </c>
    </row>
    <row r="8" spans="1:3">
      <c t="s" r="A8" s="4">
        <v>72</v>
      </c>
      <c t="n" r="B8" s="8">
        <v>0.01</v>
      </c>
      <c t="n" r="C8" s="8">
        <v>0.01</v>
      </c>
    </row>
    <row r="9" spans="1:3">
      <c t="s" r="A9" s="4">
        <v>73</v>
      </c>
      <c t="n" r="B9" s="5">
        <v>2000000</v>
      </c>
      <c t="n" r="C9" s="5">
        <v>2000000</v>
      </c>
    </row>
    <row r="10" spans="1:3">
      <c t="s" r="A10" s="4">
        <v>74</v>
      </c>
      <c t="n" r="B10" s="5">
        <v>57366</v>
      </c>
      <c t="n" r="C10" s="5">
        <v>57366</v>
      </c>
    </row>
    <row r="11" spans="1:3">
      <c t="s" r="A11" s="4">
        <v>75</v>
      </c>
      <c t="n" r="B11" s="5">
        <v>57366</v>
      </c>
      <c t="n" r="C11" s="5">
        <v>57366</v>
      </c>
    </row>
    <row r="12" spans="1:3">
      <c t="s" r="A12" s="4">
        <v>76</v>
      </c>
      <c t="n" r="B12" s="7">
        <v>57366</v>
      </c>
      <c t="n" r="C12" s="7">
        <v>57366</v>
      </c>
    </row>
    <row r="13" spans="1:3">
      <c t="s" r="A13" s="4">
        <v>77</v>
      </c>
      <c t="n" r="B13" s="8">
        <v>0.01</v>
      </c>
      <c t="n" r="C13" s="8">
        <v>0.01</v>
      </c>
    </row>
    <row r="14" spans="1:3">
      <c t="s" r="A14" s="4">
        <v>78</v>
      </c>
      <c t="n" r="B14" s="5">
        <v>100000000</v>
      </c>
      <c t="n" r="C14" s="5">
        <v>100000000</v>
      </c>
    </row>
    <row r="15" spans="1:3">
      <c t="s" r="A15" s="4">
        <v>79</v>
      </c>
      <c t="n" r="B15" s="5">
        <v>41027799</v>
      </c>
      <c t="n" r="C15" s="5">
        <v>40770390</v>
      </c>
    </row>
    <row r="16" spans="1:3">
      <c t="s" r="A16" s="4">
        <v>80</v>
      </c>
      <c t="n" r="B16" s="5">
        <v>41027799</v>
      </c>
      <c t="n" r="C16" s="5">
        <v>40770390</v>
      </c>
    </row>
    <row r="17" spans="1:3">
      <c t="s" r="A17" s="4">
        <v>81</v>
      </c>
      <c t="n" r="B17" s="7">
        <v>3056000</v>
      </c>
      <c t="n" r="C17" s="7">
        <v>2655000</v>
      </c>
    </row>
    <row r="18" spans="1:3">
      <c t="s" r="A18" s="4">
        <v>82</v>
      </c>
    </row>
    <row r="19" spans="1:3">
      <c t="s" r="A19" s="4">
        <v>83</v>
      </c>
      <c t="n" r="B19" s="7">
        <v>100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09</v>
      </c>
      <c t="s" r="B1" s="2">
        <v>1</v>
      </c>
    </row>
    <row r="2" spans="1:2">
      <c t="s" r="B2" s="2">
        <v>2</v>
      </c>
    </row>
    <row r="3" spans="1:2">
      <c t="s" r="A3" s="3">
        <v>212</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14</v>
      </c>
      <c t="s" r="B1" s="2">
        <v>1</v>
      </c>
    </row>
    <row r="2" spans="1:2">
      <c t="s" r="B2" s="2">
        <v>2</v>
      </c>
    </row>
    <row r="3" spans="1:2">
      <c t="s" r="A3" s="3">
        <v>214</v>
      </c>
    </row>
    <row r="4" spans="1:2">
      <c t="s" r="A4" s="4">
        <v>315</v>
      </c>
      <c t="s" r="B4"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16</v>
      </c>
    </row>
    <row r="4" spans="1:2">
      <c t="s" r="A4" s="4">
        <v>318</v>
      </c>
      <c t="s" r="B4" s="4">
        <v>319</v>
      </c>
    </row>
    <row r="5" spans="1:2">
      <c t="s" r="A5" s="4">
        <v>320</v>
      </c>
      <c t="s" r="B5" s="4">
        <v>321</v>
      </c>
    </row>
    <row r="6" spans="1:2">
      <c t="s" r="A6" s="4">
        <v>322</v>
      </c>
      <c t="s" r="B6" s="4">
        <v>323</v>
      </c>
    </row>
    <row r="7" spans="1:2">
      <c t="s" r="A7" s="4">
        <v>324</v>
      </c>
      <c t="s" r="B7" s="4">
        <v>325</v>
      </c>
    </row>
    <row r="8" spans="1:2">
      <c t="s" r="A8" s="4">
        <v>326</v>
      </c>
      <c t="s" r="B8" s="4">
        <v>327</v>
      </c>
    </row>
    <row r="9" spans="1:2">
      <c t="s" r="A9" s="4">
        <v>328</v>
      </c>
      <c t="s" r="B9" s="4">
        <v>329</v>
      </c>
    </row>
    <row r="10" spans="1:2">
      <c t="s" r="A10" s="4">
        <v>330</v>
      </c>
      <c t="s" r="B10" s="4">
        <v>331</v>
      </c>
    </row>
    <row r="11" spans="1:2">
      <c t="s" r="A11" s="4">
        <v>332</v>
      </c>
      <c t="s" r="B11" s="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34</v>
      </c>
      <c t="s" r="B1" s="2">
        <v>1</v>
      </c>
    </row>
    <row r="2" spans="1:2">
      <c t="s" r="B2" s="2">
        <v>2</v>
      </c>
    </row>
    <row r="3" spans="1:2">
      <c t="s" r="A3" s="3">
        <v>218</v>
      </c>
    </row>
    <row r="4" spans="1:2">
      <c t="s" r="A4" s="4">
        <v>335</v>
      </c>
      <c t="s" r="B4" s="4">
        <v>336</v>
      </c>
    </row>
    <row r="5" spans="1:2">
      <c t="s" r="A5" s="4">
        <v>337</v>
      </c>
      <c t="s" r="B5" s="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39</v>
      </c>
      <c t="s" r="B1" s="2">
        <v>1</v>
      </c>
    </row>
    <row r="2" spans="1:2">
      <c t="s" r="B2" s="2">
        <v>2</v>
      </c>
    </row>
    <row r="3" spans="1:2">
      <c t="s" r="A3" s="3">
        <v>220</v>
      </c>
    </row>
    <row r="4" spans="1:2">
      <c t="s" r="A4" s="4">
        <v>340</v>
      </c>
      <c t="s" r="B4" s="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2"/>
  </cols>
  <sheetData>
    <row r="1" spans="1:2">
      <c t="s" r="A1" s="1">
        <v>342</v>
      </c>
      <c t="s" r="B1" s="2">
        <v>1</v>
      </c>
    </row>
    <row r="2" spans="1:2">
      <c t="s" r="B2" s="2">
        <v>343</v>
      </c>
    </row>
    <row r="3" spans="1:2">
      <c t="s" r="A3" s="4">
        <v>344</v>
      </c>
    </row>
    <row r="4" spans="1:2">
      <c t="s" r="A4" s="3">
        <v>345</v>
      </c>
    </row>
    <row r="5" spans="1:2">
      <c t="s" r="A5" s="4">
        <v>346</v>
      </c>
      <c t="n" r="B5" s="5">
        <v>9</v>
      </c>
    </row>
    <row r="6" spans="1:2">
      <c t="s" r="A6" s="4">
        <v>347</v>
      </c>
    </row>
    <row r="7" spans="1:2">
      <c t="s" r="A7" s="3">
        <v>345</v>
      </c>
    </row>
    <row r="8" spans="1:2">
      <c t="s" r="A8" s="4">
        <v>346</v>
      </c>
      <c t="n" r="B8" s="5">
        <v>1</v>
      </c>
    </row>
    <row r="9" spans="1:2">
      <c t="s" r="A9" s="4">
        <v>348</v>
      </c>
    </row>
    <row r="10" spans="1:2">
      <c t="s" r="A10" s="3">
        <v>345</v>
      </c>
    </row>
    <row r="11" spans="1:2">
      <c t="s" r="A11" s="4">
        <v>346</v>
      </c>
      <c t="n" r="B11" s="5">
        <v>1</v>
      </c>
    </row>
    <row r="12" spans="1:2">
      <c t="s" r="A12" s="4">
        <v>349</v>
      </c>
    </row>
    <row r="13" spans="1:2">
      <c t="s" r="A13" s="3">
        <v>345</v>
      </c>
    </row>
    <row r="14" spans="1:2">
      <c t="s" r="A14" s="4">
        <v>346</v>
      </c>
      <c t="n" r="B14" s="5">
        <v>1</v>
      </c>
    </row>
    <row r="15" spans="1:2">
      <c t="s" r="A15" s="4">
        <v>350</v>
      </c>
    </row>
    <row r="16" spans="1:2">
      <c t="s" r="A16" s="3">
        <v>345</v>
      </c>
    </row>
    <row r="17" spans="1:2">
      <c t="s" r="A17" s="4">
        <v>346</v>
      </c>
      <c t="n" r="B17" s="5">
        <v>1</v>
      </c>
    </row>
    <row r="18" spans="1:2">
      <c t="s" r="A18" s="4">
        <v>351</v>
      </c>
    </row>
    <row r="19" spans="1:2">
      <c t="s" r="A19" s="3">
        <v>345</v>
      </c>
    </row>
    <row r="20" spans="1:2">
      <c t="s" r="A20" s="4">
        <v>346</v>
      </c>
      <c t="n" r="B20" s="5">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2</v>
      </c>
      <c t="s" r="B1" s="2">
        <v>1</v>
      </c>
    </row>
    <row r="2" spans="1:3">
      <c t="s" r="B2" s="2">
        <v>2</v>
      </c>
      <c t="s" r="C2" s="2">
        <v>86</v>
      </c>
    </row>
    <row r="3" spans="1:3">
      <c t="s" r="A3" s="3">
        <v>353</v>
      </c>
    </row>
    <row r="4" spans="1:3">
      <c t="s" r="A4" s="4">
        <v>354</v>
      </c>
      <c t="n" r="B4" s="7">
        <v>3942000</v>
      </c>
      <c t="n" r="C4" s="7">
        <v>4342000</v>
      </c>
    </row>
    <row r="5" spans="1:3">
      <c t="s" r="A5" s="4">
        <v>355</v>
      </c>
      <c t="n" r="B5" s="5">
        <v>4993000</v>
      </c>
      <c t="n" r="C5" s="5">
        <v>3306000</v>
      </c>
    </row>
    <row r="6" spans="1:3">
      <c t="s" r="A6" s="4">
        <v>356</v>
      </c>
      <c t="n" r="B6" s="5">
        <v>288598000</v>
      </c>
    </row>
    <row r="7" spans="1:3">
      <c t="s" r="A7" s="4">
        <v>357</v>
      </c>
      <c t="n" r="B7" s="5">
        <v>1043000</v>
      </c>
    </row>
    <row r="8" spans="1:3">
      <c t="s" r="A8" s="4">
        <v>358</v>
      </c>
      <c t="n" r="B8" s="5">
        <v>1628000</v>
      </c>
      <c t="n" r="C8" s="7">
        <v>7087000</v>
      </c>
    </row>
    <row r="9" spans="1:3">
      <c t="s" r="A9" s="3">
        <v>200</v>
      </c>
    </row>
    <row r="10" spans="1:3">
      <c t="s" r="A10" s="4">
        <v>359</v>
      </c>
      <c t="n" r="B10" s="7">
        <v>0</v>
      </c>
    </row>
    <row r="11" spans="1:3">
      <c t="s" r="A11" s="3">
        <v>360</v>
      </c>
    </row>
    <row r="12" spans="1:3">
      <c t="s" r="A12" s="4">
        <v>361</v>
      </c>
      <c t="s" r="B12" s="4">
        <v>3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63</v>
      </c>
      <c t="s" r="B1" s="2">
        <v>85</v>
      </c>
      <c t="s" r="C1" s="2">
        <v>1</v>
      </c>
    </row>
    <row r="2" spans="1:4">
      <c t="s" r="B2" s="2">
        <v>86</v>
      </c>
      <c t="s" r="C2" s="2">
        <v>2</v>
      </c>
      <c t="s" r="D2" s="2">
        <v>86</v>
      </c>
    </row>
    <row r="3" spans="1:4">
      <c t="s" r="A3" s="3">
        <v>364</v>
      </c>
    </row>
    <row r="4" spans="1:4">
      <c t="s" r="A4" s="4">
        <v>365</v>
      </c>
      <c t="n" r="B4" s="7">
        <v>769</v>
      </c>
      <c t="n" r="C4" s="7">
        <v>-113</v>
      </c>
      <c t="n" r="D4" s="7">
        <v>218</v>
      </c>
    </row>
    <row r="5" spans="1:4">
      <c t="s" r="A5" s="4">
        <v>123</v>
      </c>
      <c t="n" r="B5" s="5">
        <v>302</v>
      </c>
      <c t="n" r="C5" s="5">
        <v>-42</v>
      </c>
      <c t="n" r="D5" s="5">
        <v>62</v>
      </c>
    </row>
    <row r="6" spans="1:4">
      <c t="s" r="A6" s="4">
        <v>124</v>
      </c>
      <c t="n" r="B6" s="5">
        <v>467</v>
      </c>
      <c t="n" r="C6" s="5">
        <v>-71</v>
      </c>
      <c t="n" r="D6" s="5">
        <v>156</v>
      </c>
    </row>
    <row r="7" spans="1:4">
      <c t="s" r="A7" s="4">
        <v>366</v>
      </c>
    </row>
    <row r="8" spans="1:4">
      <c t="s" r="A8" s="3">
        <v>364</v>
      </c>
    </row>
    <row r="9" spans="1:4">
      <c t="s" r="A9" s="4">
        <v>367</v>
      </c>
      <c t="n" r="B9" s="5">
        <v>1494</v>
      </c>
      <c t="n" r="C9" s="5">
        <v>623</v>
      </c>
      <c t="n" r="D9" s="5">
        <v>1681</v>
      </c>
    </row>
    <row r="10" spans="1:4">
      <c t="s" r="A10" s="4">
        <v>368</v>
      </c>
      <c t="n" r="B10" s="5">
        <v>725</v>
      </c>
      <c t="n" r="C10" s="5">
        <v>736</v>
      </c>
      <c t="n" r="D10" s="5">
        <v>1463</v>
      </c>
    </row>
    <row r="11" spans="1:4">
      <c t="s" r="A11" s="4">
        <v>365</v>
      </c>
      <c t="n" r="B11" s="5">
        <v>769</v>
      </c>
      <c t="n" r="C11" s="5">
        <v>-113</v>
      </c>
      <c t="n" r="D11" s="5">
        <v>218</v>
      </c>
    </row>
    <row r="12" spans="1:4">
      <c t="s" r="A12" s="4">
        <v>123</v>
      </c>
      <c t="n" r="B12" s="5">
        <v>302</v>
      </c>
      <c t="n" r="C12" s="5">
        <v>-42</v>
      </c>
      <c t="n" r="D12" s="5">
        <v>62</v>
      </c>
    </row>
    <row r="13" spans="1:4">
      <c t="s" r="A13" s="4">
        <v>124</v>
      </c>
      <c t="n" r="B13" s="7">
        <v>467</v>
      </c>
      <c t="n" r="C13" s="7">
        <v>-71</v>
      </c>
      <c t="n" r="D13" s="7">
        <v>15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t="s" r="A1" s="1">
        <v>369</v>
      </c>
      <c t="s" r="B1" s="2">
        <v>370</v>
      </c>
    </row>
    <row r="2" spans="1:2">
      <c t="s" r="B2" s="2">
        <v>371</v>
      </c>
    </row>
    <row r="3" spans="1:2">
      <c t="s" r="A3" s="4">
        <v>372</v>
      </c>
    </row>
    <row r="4" spans="1:2">
      <c t="s" r="A4" s="3">
        <v>195</v>
      </c>
    </row>
    <row r="5" spans="1:2">
      <c t="s" r="A5" s="4">
        <v>373</v>
      </c>
      <c t="n" r="B5" s="10">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85</v>
      </c>
      <c t="s" r="D1" s="2">
        <v>1</v>
      </c>
    </row>
    <row r="2" spans="1:5">
      <c t="s" r="B2" s="2">
        <v>2</v>
      </c>
      <c t="s" r="C2" s="2">
        <v>86</v>
      </c>
      <c t="s" r="D2" s="2">
        <v>2</v>
      </c>
      <c t="s" r="E2" s="2">
        <v>86</v>
      </c>
    </row>
    <row r="3" spans="1:5">
      <c t="s" r="A3" s="3">
        <v>198</v>
      </c>
    </row>
    <row r="4" spans="1:5">
      <c t="s" r="A4" s="4">
        <v>375</v>
      </c>
      <c t="n" r="B4" s="7">
        <v>7383</v>
      </c>
      <c t="n" r="C4" s="7">
        <v>8150</v>
      </c>
      <c t="n" r="D4" s="7">
        <v>14786</v>
      </c>
      <c t="n" r="E4" s="7">
        <v>13978</v>
      </c>
    </row>
    <row r="5" spans="1:5">
      <c t="s" r="A5" s="4">
        <v>124</v>
      </c>
      <c t="n" r="C5" s="5">
        <v>467</v>
      </c>
      <c t="n" r="D5" s="5">
        <v>-71</v>
      </c>
      <c t="n" r="E5" s="5">
        <v>156</v>
      </c>
    </row>
    <row r="6" spans="1:5">
      <c t="s" r="A6" s="4">
        <v>125</v>
      </c>
      <c t="n" r="B6" s="5">
        <v>7383</v>
      </c>
      <c t="n" r="C6" s="5">
        <v>8617</v>
      </c>
      <c t="n" r="D6" s="5">
        <v>14715</v>
      </c>
      <c t="n" r="E6" s="5">
        <v>14134</v>
      </c>
    </row>
    <row r="7" spans="1:5">
      <c t="s" r="A7" s="4">
        <v>376</v>
      </c>
      <c t="n" r="B7" s="5">
        <v>-144</v>
      </c>
      <c t="n" r="C7" s="5">
        <v>-143</v>
      </c>
      <c t="n" r="D7" s="5">
        <v>-287</v>
      </c>
      <c t="n" r="E7" s="5">
        <v>-286</v>
      </c>
    </row>
    <row r="8" spans="1:5">
      <c t="s" r="A8" s="4">
        <v>377</v>
      </c>
      <c t="n" r="B8" s="5">
        <v>7239</v>
      </c>
      <c t="n" r="C8" s="5">
        <v>8474</v>
      </c>
      <c t="n" r="D8" s="5">
        <v>14428</v>
      </c>
      <c t="n" r="E8" s="5">
        <v>13848</v>
      </c>
    </row>
    <row r="9" spans="1:5">
      <c t="s" r="A9" s="4">
        <v>378</v>
      </c>
      <c t="n" r="B9" s="5">
        <v>-90</v>
      </c>
      <c t="n" r="C9" s="5">
        <v>-136</v>
      </c>
      <c t="n" r="D9" s="5">
        <v>-195</v>
      </c>
      <c t="n" r="E9" s="5">
        <v>-228</v>
      </c>
    </row>
    <row r="10" spans="1:5">
      <c t="s" r="A10" s="4">
        <v>379</v>
      </c>
      <c t="n" r="B10" s="7">
        <v>7149</v>
      </c>
      <c t="n" r="C10" s="7">
        <v>8338</v>
      </c>
      <c t="n" r="D10" s="7">
        <v>14233</v>
      </c>
      <c t="n" r="E10" s="7">
        <v>13620</v>
      </c>
    </row>
    <row r="11" spans="1:5">
      <c t="s" r="A11" s="4">
        <v>380</v>
      </c>
      <c t="n" r="B11" s="5">
        <v>41000790</v>
      </c>
      <c t="n" r="C11" s="5">
        <v>40623133</v>
      </c>
      <c t="n" r="D11" s="5">
        <v>40916396</v>
      </c>
      <c t="n" r="E11" s="5">
        <v>40537301</v>
      </c>
    </row>
    <row r="12" spans="1:5">
      <c t="s" r="A12" s="4">
        <v>381</v>
      </c>
      <c t="n" r="B12" s="5">
        <v>-501474</v>
      </c>
      <c t="n" r="C12" s="5">
        <v>-649373</v>
      </c>
      <c t="n" r="D12" s="5">
        <v>-545832</v>
      </c>
      <c t="n" r="E12" s="5">
        <v>-666920</v>
      </c>
    </row>
    <row r="13" spans="1:5">
      <c t="s" r="A13" s="4">
        <v>382</v>
      </c>
      <c t="n" r="B13" s="5">
        <v>40499316</v>
      </c>
      <c t="n" r="C13" s="5">
        <v>39973760</v>
      </c>
      <c t="n" r="D13" s="5">
        <v>40370564</v>
      </c>
      <c t="n" r="E13" s="5">
        <v>39870381</v>
      </c>
    </row>
    <row r="14" spans="1:5">
      <c t="s" r="A14" s="4">
        <v>383</v>
      </c>
      <c t="n" r="B14" s="5">
        <v>242889</v>
      </c>
      <c t="n" r="C14" s="5">
        <v>160635</v>
      </c>
      <c t="n" r="D14" s="5">
        <v>229197</v>
      </c>
      <c t="n" r="E14" s="5">
        <v>186543</v>
      </c>
    </row>
    <row r="15" spans="1:5">
      <c t="s" r="A15" s="4">
        <v>384</v>
      </c>
      <c t="n" r="B15" s="5">
        <v>40742205</v>
      </c>
      <c t="n" r="C15" s="5">
        <v>40134395</v>
      </c>
      <c t="n" r="D15" s="5">
        <v>40599761</v>
      </c>
      <c t="n" r="E15" s="5">
        <v>40056924</v>
      </c>
    </row>
    <row r="16" spans="1:5">
      <c t="s" r="A16" s="4">
        <v>385</v>
      </c>
      <c t="n" r="B16" s="5">
        <v>183598</v>
      </c>
      <c t="n" r="C16" s="5">
        <v>1469353</v>
      </c>
      <c t="n" r="D16" s="5">
        <v>228256</v>
      </c>
      <c t="n" r="E16" s="5">
        <v>1029127</v>
      </c>
    </row>
    <row r="17" spans="1:5">
      <c t="s" r="A17" s="4">
        <v>386</v>
      </c>
      <c t="n" r="B17" s="8">
        <v>0.17</v>
      </c>
      <c t="n" r="C17" s="8">
        <v>0.2</v>
      </c>
      <c t="n" r="D17" s="8">
        <v>0.35</v>
      </c>
      <c t="n" r="E17" s="8">
        <v>0.34</v>
      </c>
    </row>
    <row r="18" spans="1:5">
      <c t="s" r="A18" s="4">
        <v>387</v>
      </c>
      <c t="n" r="B18" s="9">
        <v>0.17</v>
      </c>
      <c t="n" r="C18" s="9">
        <v>0.2</v>
      </c>
      <c t="n" r="D18" s="9">
        <v>0.35</v>
      </c>
      <c t="n" r="E18" s="9">
        <v>0.34</v>
      </c>
    </row>
    <row r="19" spans="1:5">
      <c t="s" r="A19" s="4">
        <v>388</v>
      </c>
      <c t="n" r="C19" s="9">
        <v>0.01</v>
      </c>
    </row>
    <row r="20" spans="1:5">
      <c t="s" r="A20" s="4">
        <v>389</v>
      </c>
      <c t="n" r="C20" s="9">
        <v>0.01</v>
      </c>
    </row>
    <row r="21" spans="1:5">
      <c t="s" r="A21" s="4">
        <v>132</v>
      </c>
      <c t="n" r="B21" s="9">
        <v>0.17</v>
      </c>
      <c t="n" r="C21" s="9">
        <v>0.21</v>
      </c>
      <c t="n" r="D21" s="9">
        <v>0.35</v>
      </c>
      <c t="n" r="E21" s="9">
        <v>0.34</v>
      </c>
    </row>
    <row r="22" spans="1:5">
      <c t="s" r="A22" s="4">
        <v>133</v>
      </c>
      <c t="n" r="B22" s="9">
        <v>0.17</v>
      </c>
      <c t="n" r="C22" s="9">
        <v>0.21</v>
      </c>
      <c t="n" r="D22" s="9">
        <v>0.35</v>
      </c>
      <c t="n" r="E22" s="9">
        <v>0.34</v>
      </c>
    </row>
    <row r="23" spans="1:5">
      <c t="s" r="A23" s="4">
        <v>390</v>
      </c>
      <c t="n" r="B23" s="8">
        <v>0.04</v>
      </c>
      <c t="n" r="C23" s="11">
        <v>0.035</v>
      </c>
      <c t="n" r="D23" s="8">
        <v>0.08</v>
      </c>
      <c t="n" r="E23" s="8">
        <v>0.070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3">
        <v>87</v>
      </c>
    </row>
    <row r="4" spans="1:5">
      <c t="s" r="A4" s="4">
        <v>88</v>
      </c>
      <c t="n" r="B4" s="7">
        <v>26729</v>
      </c>
      <c t="n" r="C4" s="7">
        <v>24403</v>
      </c>
      <c t="n" r="D4" s="7">
        <v>53201</v>
      </c>
      <c t="n" r="E4" s="7">
        <v>47146</v>
      </c>
    </row>
    <row r="5" spans="1:5">
      <c t="s" r="A5" s="3">
        <v>89</v>
      </c>
    </row>
    <row r="6" spans="1:5">
      <c t="s" r="A6" s="4">
        <v>90</v>
      </c>
      <c t="n" r="B6" s="5">
        <v>3110</v>
      </c>
      <c t="n" r="C6" s="5">
        <v>3869</v>
      </c>
      <c t="n" r="D6" s="5">
        <v>6376</v>
      </c>
      <c t="n" r="E6" s="5">
        <v>7968</v>
      </c>
    </row>
    <row r="7" spans="1:5">
      <c t="s" r="A7" s="4">
        <v>91</v>
      </c>
      <c t="n" r="B7" s="5">
        <v>86</v>
      </c>
      <c t="n" r="C7" s="5">
        <v>67</v>
      </c>
      <c t="n" r="D7" s="5">
        <v>170</v>
      </c>
      <c t="n" r="E7" s="5">
        <v>122</v>
      </c>
    </row>
    <row r="8" spans="1:5">
      <c t="s" r="A8" s="4">
        <v>92</v>
      </c>
      <c t="n" r="B8" s="5">
        <v>90</v>
      </c>
      <c t="n" r="C8" s="5">
        <v>147</v>
      </c>
      <c t="n" r="D8" s="5">
        <v>206</v>
      </c>
      <c t="n" r="E8" s="5">
        <v>217</v>
      </c>
    </row>
    <row r="9" spans="1:5">
      <c t="s" r="A9" s="4">
        <v>93</v>
      </c>
      <c t="n" r="B9" s="5">
        <v>29</v>
      </c>
      <c t="n" r="C9" s="5">
        <v>24</v>
      </c>
      <c t="n" r="D9" s="5">
        <v>55</v>
      </c>
      <c t="n" r="E9" s="5">
        <v>48</v>
      </c>
    </row>
    <row r="10" spans="1:5">
      <c t="s" r="A10" s="4">
        <v>94</v>
      </c>
      <c t="n" r="B10" s="5">
        <v>30044</v>
      </c>
      <c t="n" r="C10" s="5">
        <v>28510</v>
      </c>
      <c t="n" r="D10" s="5">
        <v>60008</v>
      </c>
      <c t="n" r="E10" s="5">
        <v>55501</v>
      </c>
    </row>
    <row r="11" spans="1:5">
      <c t="s" r="A11" s="3">
        <v>95</v>
      </c>
    </row>
    <row r="12" spans="1:5">
      <c t="s" r="A12" s="4">
        <v>96</v>
      </c>
      <c t="n" r="B12" s="5">
        <v>911</v>
      </c>
      <c t="n" r="C12" s="5">
        <v>958</v>
      </c>
      <c t="n" r="D12" s="5">
        <v>1806</v>
      </c>
      <c t="n" r="E12" s="5">
        <v>1945</v>
      </c>
    </row>
    <row r="13" spans="1:5">
      <c t="s" r="A13" s="4">
        <v>97</v>
      </c>
      <c t="n" r="B13" s="5">
        <v>28</v>
      </c>
      <c t="n" r="C13" s="5">
        <v>171</v>
      </c>
      <c t="n" r="D13" s="5">
        <v>89</v>
      </c>
      <c t="n" r="E13" s="5">
        <v>254</v>
      </c>
    </row>
    <row r="14" spans="1:5">
      <c t="s" r="A14" s="4">
        <v>98</v>
      </c>
      <c t="n" r="B14" s="5">
        <v>1033</v>
      </c>
      <c t="n" r="C14" s="5">
        <v>1028</v>
      </c>
      <c t="n" r="D14" s="5">
        <v>2040</v>
      </c>
      <c t="n" r="E14" s="5">
        <v>2044</v>
      </c>
    </row>
    <row r="15" spans="1:5">
      <c t="s" r="A15" s="4">
        <v>99</v>
      </c>
      <c t="n" r="B15" s="5">
        <v>1972</v>
      </c>
      <c t="n" r="C15" s="5">
        <v>2157</v>
      </c>
      <c t="n" r="D15" s="5">
        <v>3935</v>
      </c>
      <c t="n" r="E15" s="5">
        <v>4243</v>
      </c>
    </row>
    <row r="16" spans="1:5">
      <c t="s" r="A16" s="4">
        <v>100</v>
      </c>
      <c t="n" r="B16" s="5">
        <v>28072</v>
      </c>
      <c t="n" r="C16" s="5">
        <v>26353</v>
      </c>
      <c t="n" r="D16" s="5">
        <v>56073</v>
      </c>
      <c t="n" r="E16" s="5">
        <v>51258</v>
      </c>
    </row>
    <row r="17" spans="1:5">
      <c t="s" r="A17" s="4">
        <v>101</v>
      </c>
      <c t="n" r="B17" s="5">
        <v>1057</v>
      </c>
      <c t="n" r="C17" s="5">
        <v>-941</v>
      </c>
      <c t="n" r="D17" s="5">
        <v>268</v>
      </c>
      <c t="n" r="E17" s="5">
        <v>-2829</v>
      </c>
    </row>
    <row r="18" spans="1:5">
      <c t="s" r="A18" s="4">
        <v>102</v>
      </c>
      <c t="n" r="B18" s="5">
        <v>27015</v>
      </c>
      <c t="n" r="C18" s="5">
        <v>27294</v>
      </c>
      <c t="n" r="D18" s="5">
        <v>55805</v>
      </c>
      <c t="n" r="E18" s="5">
        <v>54087</v>
      </c>
    </row>
    <row r="19" spans="1:5">
      <c t="s" r="A19" s="3">
        <v>103</v>
      </c>
    </row>
    <row r="20" spans="1:5">
      <c t="s" r="A20" s="4">
        <v>104</v>
      </c>
      <c t="n" r="B20" s="5">
        <v>1455</v>
      </c>
      <c t="n" r="C20" s="5">
        <v>1394</v>
      </c>
      <c t="n" r="D20" s="5">
        <v>2948</v>
      </c>
      <c t="n" r="E20" s="5">
        <v>2770</v>
      </c>
    </row>
    <row r="21" spans="1:5">
      <c t="s" r="A21" s="4">
        <v>105</v>
      </c>
      <c t="n" r="B21" s="5">
        <v>1471</v>
      </c>
      <c t="n" r="C21" s="5">
        <v>1442</v>
      </c>
      <c t="n" r="D21" s="5">
        <v>2966</v>
      </c>
      <c t="n" r="E21" s="5">
        <v>2864</v>
      </c>
    </row>
    <row r="22" spans="1:5">
      <c t="s" r="A22" s="4">
        <v>106</v>
      </c>
      <c t="n" r="B22" s="5">
        <v>3137</v>
      </c>
      <c t="n" r="C22" s="5">
        <v>2894</v>
      </c>
      <c t="n" r="D22" s="5">
        <v>6087</v>
      </c>
      <c t="n" r="E22" s="5">
        <v>5656</v>
      </c>
    </row>
    <row r="23" spans="1:5">
      <c t="s" r="A23" s="4">
        <v>107</v>
      </c>
      <c t="n" r="B23" s="5">
        <v>1877</v>
      </c>
      <c t="n" r="C23" s="5">
        <v>1813</v>
      </c>
      <c t="n" r="D23" s="5">
        <v>3257</v>
      </c>
      <c t="n" r="E23" s="5">
        <v>1747</v>
      </c>
    </row>
    <row r="24" spans="1:5">
      <c t="s" r="A24" s="4">
        <v>108</v>
      </c>
      <c t="n" r="B24" s="5">
        <v>7940</v>
      </c>
      <c t="n" r="C24" s="5">
        <v>7543</v>
      </c>
      <c t="n" r="D24" s="5">
        <v>15258</v>
      </c>
      <c t="n" r="E24" s="5">
        <v>13037</v>
      </c>
    </row>
    <row r="25" spans="1:5">
      <c t="s" r="A25" s="3">
        <v>109</v>
      </c>
    </row>
    <row r="26" spans="1:5">
      <c t="s" r="A26" s="4">
        <v>110</v>
      </c>
      <c t="n" r="B26" s="5">
        <v>16955</v>
      </c>
      <c t="n" r="C26" s="5">
        <v>16141</v>
      </c>
      <c t="n" r="D26" s="5">
        <v>35095</v>
      </c>
      <c t="n" r="E26" s="5">
        <v>32461</v>
      </c>
    </row>
    <row r="27" spans="1:5">
      <c t="s" r="A27" s="4">
        <v>111</v>
      </c>
      <c t="n" r="B27" s="5">
        <v>3258</v>
      </c>
      <c t="n" r="C27" s="5">
        <v>3387</v>
      </c>
      <c t="n" r="D27" s="5">
        <v>6407</v>
      </c>
      <c t="n" r="E27" s="5">
        <v>6484</v>
      </c>
    </row>
    <row r="28" spans="1:5">
      <c t="s" r="A28" s="4">
        <v>112</v>
      </c>
      <c t="n" r="B28" s="5">
        <v>150</v>
      </c>
      <c t="n" r="C28" s="5">
        <v>149</v>
      </c>
      <c t="n" r="D28" s="5">
        <v>300</v>
      </c>
      <c t="n" r="E28" s="5">
        <v>300</v>
      </c>
    </row>
    <row r="29" spans="1:5">
      <c t="s" r="A29" s="4">
        <v>113</v>
      </c>
      <c t="n" r="B29" s="5">
        <v>443</v>
      </c>
      <c t="n" r="C29" s="5">
        <v>483</v>
      </c>
      <c t="n" r="D29" s="5">
        <v>891</v>
      </c>
      <c t="n" r="E29" s="5">
        <v>890</v>
      </c>
    </row>
    <row r="30" spans="1:5">
      <c t="s" r="A30" s="4">
        <v>114</v>
      </c>
      <c t="n" r="B30" s="5">
        <v>117</v>
      </c>
      <c t="n" r="C30" s="5">
        <v>224</v>
      </c>
      <c t="n" r="D30" s="5">
        <v>143</v>
      </c>
      <c t="n" r="E30" s="5">
        <v>565</v>
      </c>
    </row>
    <row r="31" spans="1:5">
      <c t="s" r="A31" s="4">
        <v>115</v>
      </c>
      <c t="n" r="B31" s="5">
        <v>-95</v>
      </c>
      <c t="n" r="C31" s="5">
        <v>-1646</v>
      </c>
      <c t="n" r="D31" s="5">
        <v>-64</v>
      </c>
      <c t="n" r="E31" s="5">
        <v>-1830</v>
      </c>
    </row>
    <row r="32" spans="1:5">
      <c t="s" r="A32" s="4">
        <v>116</v>
      </c>
      <c t="n" r="B32" s="5">
        <v>3531</v>
      </c>
      <c t="n" r="C32" s="5">
        <v>3769</v>
      </c>
      <c t="n" r="D32" s="5">
        <v>6950</v>
      </c>
      <c t="n" r="E32" s="5">
        <v>7046</v>
      </c>
    </row>
    <row r="33" spans="1:5">
      <c t="s" r="A33" s="4">
        <v>117</v>
      </c>
      <c t="n" r="B33" s="5">
        <v>24359</v>
      </c>
      <c t="n" r="C33" s="5">
        <v>22507</v>
      </c>
      <c t="n" r="D33" s="5">
        <v>49722</v>
      </c>
      <c t="n" r="E33" s="5">
        <v>45916</v>
      </c>
    </row>
    <row r="34" spans="1:5">
      <c t="s" r="A34" s="4">
        <v>118</v>
      </c>
      <c t="n" r="B34" s="5">
        <v>10596</v>
      </c>
      <c t="n" r="C34" s="5">
        <v>12330</v>
      </c>
      <c t="n" r="D34" s="5">
        <v>21341</v>
      </c>
      <c t="n" r="E34" s="5">
        <v>21208</v>
      </c>
    </row>
    <row r="35" spans="1:5">
      <c t="s" r="A35" s="4">
        <v>119</v>
      </c>
      <c t="n" r="B35" s="5">
        <v>3213</v>
      </c>
      <c t="n" r="C35" s="5">
        <v>4180</v>
      </c>
      <c t="n" r="D35" s="5">
        <v>6555</v>
      </c>
      <c t="n" r="E35" s="5">
        <v>7230</v>
      </c>
    </row>
    <row r="36" spans="1:5">
      <c t="s" r="A36" s="4">
        <v>120</v>
      </c>
      <c t="n" r="B36" s="5">
        <v>7383</v>
      </c>
      <c t="n" r="C36" s="5">
        <v>8150</v>
      </c>
      <c t="n" r="D36" s="5">
        <v>14786</v>
      </c>
      <c t="n" r="E36" s="5">
        <v>13978</v>
      </c>
    </row>
    <row r="37" spans="1:5">
      <c t="s" r="A37" s="3">
        <v>121</v>
      </c>
    </row>
    <row r="38" spans="1:5">
      <c t="s" r="A38" s="4">
        <v>122</v>
      </c>
      <c t="n" r="C38" s="5">
        <v>769</v>
      </c>
      <c t="n" r="D38" s="5">
        <v>-113</v>
      </c>
      <c t="n" r="E38" s="5">
        <v>218</v>
      </c>
    </row>
    <row r="39" spans="1:5">
      <c t="s" r="A39" s="4">
        <v>123</v>
      </c>
      <c t="n" r="C39" s="5">
        <v>302</v>
      </c>
      <c t="n" r="D39" s="5">
        <v>-42</v>
      </c>
      <c t="n" r="E39" s="5">
        <v>62</v>
      </c>
    </row>
    <row r="40" spans="1:5">
      <c t="s" r="A40" s="4">
        <v>124</v>
      </c>
      <c t="n" r="C40" s="5">
        <v>467</v>
      </c>
      <c t="n" r="D40" s="5">
        <v>-71</v>
      </c>
      <c t="n" r="E40" s="5">
        <v>156</v>
      </c>
    </row>
    <row r="41" spans="1:5">
      <c t="s" r="A41" s="4">
        <v>125</v>
      </c>
      <c t="n" r="B41" s="5">
        <v>7383</v>
      </c>
      <c t="n" r="C41" s="5">
        <v>8617</v>
      </c>
      <c t="n" r="D41" s="5">
        <v>14715</v>
      </c>
      <c t="n" r="E41" s="5">
        <v>14134</v>
      </c>
    </row>
    <row r="42" spans="1:5">
      <c t="s" r="A42" s="4">
        <v>126</v>
      </c>
      <c t="n" r="B42" s="7">
        <v>7239</v>
      </c>
      <c t="n" r="C42" s="7">
        <v>8474</v>
      </c>
      <c t="n" r="D42" s="7">
        <v>14428</v>
      </c>
      <c t="n" r="E42" s="7">
        <v>13848</v>
      </c>
    </row>
    <row r="43" spans="1:5">
      <c t="s" r="A43" s="3">
        <v>127</v>
      </c>
    </row>
    <row r="44" spans="1:5">
      <c t="s" r="A44" s="4">
        <v>128</v>
      </c>
      <c t="n" r="B44" s="8">
        <v>0.17</v>
      </c>
      <c t="n" r="C44" s="8">
        <v>0.2</v>
      </c>
      <c t="n" r="D44" s="8">
        <v>0.35</v>
      </c>
      <c t="n" r="E44" s="8">
        <v>0.34</v>
      </c>
    </row>
    <row r="45" spans="1:5">
      <c t="s" r="A45" s="4">
        <v>129</v>
      </c>
      <c t="n" r="B45" s="9">
        <v>0.17</v>
      </c>
      <c t="n" r="C45" s="9">
        <v>0.2</v>
      </c>
      <c t="n" r="D45" s="9">
        <v>0.35</v>
      </c>
      <c t="n" r="E45" s="9">
        <v>0.34</v>
      </c>
    </row>
    <row r="46" spans="1:5">
      <c t="s" r="A46" s="4">
        <v>130</v>
      </c>
      <c t="n" r="C46" s="9">
        <v>0.01</v>
      </c>
    </row>
    <row r="47" spans="1:5">
      <c t="s" r="A47" s="4">
        <v>131</v>
      </c>
      <c t="n" r="C47" s="9">
        <v>0.01</v>
      </c>
    </row>
    <row r="48" spans="1:5">
      <c t="s" r="A48" s="4">
        <v>132</v>
      </c>
      <c t="n" r="B48" s="9">
        <v>0.17</v>
      </c>
      <c t="n" r="C48" s="9">
        <v>0.21</v>
      </c>
      <c t="n" r="D48" s="9">
        <v>0.35</v>
      </c>
      <c t="n" r="E48" s="9">
        <v>0.34</v>
      </c>
    </row>
    <row r="49" spans="1:5">
      <c t="s" r="A49" s="4">
        <v>133</v>
      </c>
      <c t="n" r="B49" s="8">
        <v>0.17</v>
      </c>
      <c t="n" r="C49" s="8">
        <v>0.21</v>
      </c>
      <c t="n" r="D49" s="8">
        <v>0.35</v>
      </c>
      <c t="n" r="E49" s="8">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25</v>
      </c>
    </row>
    <row r="2" spans="1:3">
      <c t="s" r="A2" s="3">
        <v>392</v>
      </c>
    </row>
    <row r="3" spans="1:3">
      <c t="s" r="A3" s="4">
        <v>393</v>
      </c>
      <c t="n" r="B3" s="7">
        <v>155330</v>
      </c>
      <c t="n" r="C3" s="7">
        <v>448253</v>
      </c>
    </row>
    <row r="4" spans="1:3">
      <c t="s" r="A4" s="4">
        <v>394</v>
      </c>
      <c t="n" r="B4" s="5">
        <v>4267</v>
      </c>
      <c t="n" r="C4" s="5">
        <v>12645</v>
      </c>
    </row>
    <row r="5" spans="1:3">
      <c t="s" r="A5" s="4">
        <v>395</v>
      </c>
      <c t="n" r="B5" s="5">
        <v>536</v>
      </c>
      <c t="n" r="C5" s="5">
        <v>1083</v>
      </c>
    </row>
    <row r="6" spans="1:3">
      <c t="s" r="A6" s="4">
        <v>396</v>
      </c>
      <c t="n" r="B6" s="5">
        <v>159061</v>
      </c>
      <c t="n" r="C6" s="5">
        <v>459815</v>
      </c>
    </row>
    <row r="7" spans="1:3">
      <c t="s" r="A7" s="3">
        <v>397</v>
      </c>
    </row>
    <row r="8" spans="1:3">
      <c t="s" r="A8" s="4">
        <v>393</v>
      </c>
      <c t="n" r="B8" s="5">
        <v>325255</v>
      </c>
      <c t="n" r="C8" s="5">
        <v>13329</v>
      </c>
    </row>
    <row r="9" spans="1:3">
      <c t="s" r="A9" s="4">
        <v>394</v>
      </c>
      <c t="n" r="B9" s="5">
        <v>1516</v>
      </c>
      <c t="n" r="C9" s="5">
        <v>298</v>
      </c>
    </row>
    <row r="10" spans="1:3">
      <c t="s" r="A10" s="4">
        <v>395</v>
      </c>
      <c t="n" r="B10" s="5">
        <v>555</v>
      </c>
      <c t="n" r="C10" s="5">
        <v>11</v>
      </c>
    </row>
    <row r="11" spans="1:3">
      <c t="s" r="A11" s="4">
        <v>396</v>
      </c>
      <c t="n" r="B11" s="5">
        <v>326216</v>
      </c>
      <c t="n" r="C11" s="5">
        <v>13616</v>
      </c>
    </row>
    <row r="12" spans="1:3">
      <c t="s" r="A12" s="4">
        <v>398</v>
      </c>
    </row>
    <row r="13" spans="1:3">
      <c t="s" r="A13" s="3">
        <v>392</v>
      </c>
    </row>
    <row r="14" spans="1:3">
      <c t="s" r="A14" s="4">
        <v>393</v>
      </c>
      <c t="n" r="C14" s="5">
        <v>275855</v>
      </c>
    </row>
    <row r="15" spans="1:3">
      <c t="s" r="A15" s="4">
        <v>394</v>
      </c>
      <c t="n" r="C15" s="5">
        <v>8052</v>
      </c>
    </row>
    <row r="16" spans="1:3">
      <c t="s" r="A16" s="4">
        <v>395</v>
      </c>
      <c t="n" r="C16" s="5">
        <v>403</v>
      </c>
    </row>
    <row r="17" spans="1:3">
      <c t="s" r="A17" s="4">
        <v>396</v>
      </c>
      <c t="n" r="C17" s="5">
        <v>283504</v>
      </c>
    </row>
    <row r="18" spans="1:3">
      <c t="s" r="A18" s="3">
        <v>397</v>
      </c>
    </row>
    <row r="19" spans="1:3">
      <c t="s" r="A19" s="4">
        <v>393</v>
      </c>
      <c t="n" r="B19" s="5">
        <v>297547</v>
      </c>
      <c t="n" r="C19" s="5">
        <v>140</v>
      </c>
    </row>
    <row r="20" spans="1:3">
      <c t="s" r="A20" s="4">
        <v>394</v>
      </c>
      <c t="n" r="B20" s="5">
        <v>429</v>
      </c>
      <c t="n" r="C20" s="5">
        <v>4</v>
      </c>
    </row>
    <row r="21" spans="1:3">
      <c t="s" r="A21" s="4">
        <v>395</v>
      </c>
      <c t="n" r="B21" s="5">
        <v>455</v>
      </c>
    </row>
    <row r="22" spans="1:3">
      <c t="s" r="A22" s="4">
        <v>396</v>
      </c>
      <c t="n" r="B22" s="5">
        <v>297521</v>
      </c>
      <c t="n" r="C22" s="5">
        <v>144</v>
      </c>
    </row>
    <row r="23" spans="1:3">
      <c t="s" r="A23" s="4">
        <v>399</v>
      </c>
    </row>
    <row r="24" spans="1:3">
      <c t="s" r="A24" s="3">
        <v>392</v>
      </c>
    </row>
    <row r="25" spans="1:3">
      <c t="s" r="A25" s="4">
        <v>393</v>
      </c>
      <c t="n" r="B25" s="5">
        <v>48560</v>
      </c>
      <c t="n" r="C25" s="5">
        <v>57974</v>
      </c>
    </row>
    <row r="26" spans="1:3">
      <c t="s" r="A26" s="4">
        <v>394</v>
      </c>
      <c t="n" r="B26" s="5">
        <v>1989</v>
      </c>
      <c t="n" r="C26" s="5">
        <v>2127</v>
      </c>
    </row>
    <row r="27" spans="1:3">
      <c t="s" r="A27" s="4">
        <v>395</v>
      </c>
      <c t="n" r="B27" s="5">
        <v>282</v>
      </c>
      <c t="n" r="C27" s="5">
        <v>446</v>
      </c>
    </row>
    <row r="28" spans="1:3">
      <c t="s" r="A28" s="4">
        <v>396</v>
      </c>
      <c t="n" r="B28" s="5">
        <v>50267</v>
      </c>
      <c t="n" r="C28" s="5">
        <v>59655</v>
      </c>
    </row>
    <row r="29" spans="1:3">
      <c t="s" r="A29" s="3">
        <v>397</v>
      </c>
    </row>
    <row r="30" spans="1:3">
      <c t="s" r="A30" s="4">
        <v>393</v>
      </c>
      <c t="n" r="B30" s="5">
        <v>13239</v>
      </c>
      <c t="n" r="C30" s="5">
        <v>13189</v>
      </c>
    </row>
    <row r="31" spans="1:3">
      <c t="s" r="A31" s="4">
        <v>394</v>
      </c>
      <c t="n" r="B31" s="5">
        <v>1086</v>
      </c>
      <c t="n" r="C31" s="5">
        <v>294</v>
      </c>
    </row>
    <row r="32" spans="1:3">
      <c t="s" r="A32" s="4">
        <v>395</v>
      </c>
      <c t="n" r="B32" s="5">
        <v>30</v>
      </c>
      <c t="n" r="C32" s="5">
        <v>11</v>
      </c>
    </row>
    <row r="33" spans="1:3">
      <c t="s" r="A33" s="4">
        <v>396</v>
      </c>
      <c t="n" r="B33" s="5">
        <v>14295</v>
      </c>
      <c t="n" r="C33" s="5">
        <v>13472</v>
      </c>
    </row>
    <row r="34" spans="1:3">
      <c t="s" r="A34" s="4">
        <v>400</v>
      </c>
    </row>
    <row r="35" spans="1:3">
      <c t="s" r="A35" s="3">
        <v>392</v>
      </c>
    </row>
    <row r="36" spans="1:3">
      <c t="s" r="A36" s="4">
        <v>393</v>
      </c>
      <c t="n" r="B36" s="5">
        <v>102968</v>
      </c>
      <c t="n" r="C36" s="5">
        <v>99249</v>
      </c>
    </row>
    <row r="37" spans="1:3">
      <c t="s" r="A37" s="4">
        <v>394</v>
      </c>
      <c t="n" r="B37" s="5">
        <v>2199</v>
      </c>
      <c t="n" r="C37" s="5">
        <v>2186</v>
      </c>
    </row>
    <row r="38" spans="1:3">
      <c t="s" r="A38" s="4">
        <v>395</v>
      </c>
      <c t="n" r="B38" s="5">
        <v>241</v>
      </c>
      <c t="n" r="C38" s="5">
        <v>225</v>
      </c>
    </row>
    <row r="39" spans="1:3">
      <c t="s" r="A39" s="4">
        <v>396</v>
      </c>
      <c t="n" r="B39" s="5">
        <v>104926</v>
      </c>
      <c t="n" r="C39" s="5">
        <v>101210</v>
      </c>
    </row>
    <row r="40" spans="1:3">
      <c t="s" r="A40" s="4">
        <v>401</v>
      </c>
    </row>
    <row r="41" spans="1:3">
      <c t="s" r="A41" s="3">
        <v>392</v>
      </c>
    </row>
    <row r="42" spans="1:3">
      <c t="s" r="A42" s="4">
        <v>393</v>
      </c>
      <c t="n" r="B42" s="5">
        <v>3802</v>
      </c>
      <c t="n" r="C42" s="5">
        <v>15175</v>
      </c>
    </row>
    <row r="43" spans="1:3">
      <c t="s" r="A43" s="4">
        <v>394</v>
      </c>
      <c t="n" r="B43" s="5">
        <v>79</v>
      </c>
      <c t="n" r="C43" s="5">
        <v>280</v>
      </c>
    </row>
    <row r="44" spans="1:3">
      <c t="s" r="A44" s="4">
        <v>395</v>
      </c>
      <c t="n" r="B44" s="5">
        <v>13</v>
      </c>
      <c t="n" r="C44" s="5">
        <v>9</v>
      </c>
    </row>
    <row r="45" spans="1:3">
      <c t="s" r="A45" s="4">
        <v>396</v>
      </c>
      <c t="n" r="B45" s="5">
        <v>3868</v>
      </c>
      <c t="n" r="C45" s="7">
        <v>15446</v>
      </c>
    </row>
    <row r="46" spans="1:3">
      <c t="s" r="A46" s="3">
        <v>397</v>
      </c>
    </row>
    <row r="47" spans="1:3">
      <c t="s" r="A47" s="4">
        <v>393</v>
      </c>
      <c t="n" r="B47" s="5">
        <v>14469</v>
      </c>
    </row>
    <row r="48" spans="1:3">
      <c t="s" r="A48" s="4">
        <v>394</v>
      </c>
      <c t="n" r="B48" s="5">
        <v>1</v>
      </c>
    </row>
    <row r="49" spans="1:3">
      <c t="s" r="A49" s="4">
        <v>395</v>
      </c>
      <c t="n" r="B49" s="5">
        <v>70</v>
      </c>
    </row>
    <row r="50" spans="1:3">
      <c t="s" r="A50" s="4">
        <v>396</v>
      </c>
      <c t="n" r="B50" s="7">
        <v>14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402</v>
      </c>
      <c t="s" r="B1" s="2">
        <v>85</v>
      </c>
    </row>
    <row r="2" spans="1:4">
      <c t="s" r="B2" s="2">
        <v>403</v>
      </c>
      <c t="s" r="C2" s="2">
        <v>2</v>
      </c>
      <c t="s" r="D2" s="2">
        <v>25</v>
      </c>
    </row>
    <row r="3" spans="1:4">
      <c t="s" r="A3" s="3">
        <v>404</v>
      </c>
    </row>
    <row r="4" spans="1:4">
      <c t="s" r="A4" s="4">
        <v>405</v>
      </c>
      <c t="n" r="C4" s="7">
        <v>4984</v>
      </c>
      <c t="n" r="D4" s="7">
        <v>4328</v>
      </c>
    </row>
    <row r="5" spans="1:4">
      <c t="s" r="A5" s="4">
        <v>406</v>
      </c>
    </row>
    <row r="6" spans="1:4">
      <c t="s" r="A6" s="3">
        <v>404</v>
      </c>
    </row>
    <row r="7" spans="1:4">
      <c t="s" r="A7" s="4">
        <v>407</v>
      </c>
      <c t="n" r="B7" s="7">
        <v>279800</v>
      </c>
    </row>
    <row r="8" spans="1:4">
      <c t="s" r="A8" s="4">
        <v>408</v>
      </c>
      <c t="n" r="B8" s="7">
        <v>288600</v>
      </c>
    </row>
    <row r="9" spans="1:4">
      <c t="s" r="A9" s="4">
        <v>409</v>
      </c>
    </row>
    <row r="10" spans="1:4">
      <c t="s" r="A10" s="3">
        <v>404</v>
      </c>
    </row>
    <row r="11" spans="1:4">
      <c t="s" r="A11" s="4">
        <v>405</v>
      </c>
      <c t="n" r="C11" s="5">
        <v>8800</v>
      </c>
    </row>
    <row r="12" spans="1:4">
      <c t="s" r="A12" s="4">
        <v>410</v>
      </c>
    </row>
    <row r="13" spans="1:4">
      <c t="s" r="A13" s="3">
        <v>404</v>
      </c>
    </row>
    <row r="14" spans="1:4">
      <c t="s" r="A14" s="4">
        <v>405</v>
      </c>
      <c t="n" r="C14" s="7">
        <v>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1</v>
      </c>
      <c t="s" r="B1" s="2">
        <v>85</v>
      </c>
      <c t="s" r="D1" s="2">
        <v>1</v>
      </c>
    </row>
    <row r="2" spans="1:5">
      <c t="s" r="B2" s="2">
        <v>2</v>
      </c>
      <c t="s" r="C2" s="2">
        <v>86</v>
      </c>
      <c t="s" r="D2" s="2">
        <v>2</v>
      </c>
      <c t="s" r="E2" s="2">
        <v>86</v>
      </c>
    </row>
    <row r="3" spans="1:5">
      <c t="s" r="A3" s="3">
        <v>200</v>
      </c>
    </row>
    <row r="4" spans="1:5">
      <c t="s" r="A4" s="4">
        <v>412</v>
      </c>
      <c t="n" r="C4" s="7">
        <v>11590</v>
      </c>
      <c t="n" r="E4" s="7">
        <v>11590</v>
      </c>
    </row>
    <row r="5" spans="1:5">
      <c t="s" r="A5" s="4">
        <v>413</v>
      </c>
      <c t="n" r="B5" s="7">
        <v>103</v>
      </c>
      <c t="n" r="C5" s="5">
        <v>1240</v>
      </c>
      <c t="n" r="D5" s="7">
        <v>108</v>
      </c>
      <c t="n" r="E5" s="5">
        <v>1240</v>
      </c>
    </row>
    <row r="6" spans="1:5">
      <c t="s" r="A6" s="4">
        <v>414</v>
      </c>
      <c t="n" r="B6" s="7">
        <v>-5</v>
      </c>
      <c t="n" r="C6" s="7">
        <v>-31</v>
      </c>
      <c t="n" r="D6" s="7">
        <v>-9</v>
      </c>
      <c t="n" r="E6" s="7">
        <v>-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25</v>
      </c>
    </row>
    <row r="2" spans="1:3">
      <c t="s" r="A2" s="3">
        <v>416</v>
      </c>
    </row>
    <row r="3" spans="1:3">
      <c t="s" r="A3" s="4">
        <v>417</v>
      </c>
      <c t="n" r="B3" s="7">
        <v>26250</v>
      </c>
    </row>
    <row r="4" spans="1:3">
      <c t="s" r="A4" s="4">
        <v>418</v>
      </c>
      <c t="n" r="B4" s="5">
        <v>61671</v>
      </c>
    </row>
    <row r="5" spans="1:3">
      <c t="s" r="A5" s="4">
        <v>419</v>
      </c>
      <c t="n" r="B5" s="5">
        <v>18849</v>
      </c>
    </row>
    <row r="6" spans="1:3">
      <c t="s" r="A6" s="4">
        <v>420</v>
      </c>
      <c t="n" r="B6" s="5">
        <v>48560</v>
      </c>
    </row>
    <row r="7" spans="1:3">
      <c t="s" r="A7" s="4">
        <v>421</v>
      </c>
      <c t="n" r="B7" s="5">
        <v>155330</v>
      </c>
    </row>
    <row r="8" spans="1:3">
      <c t="s" r="A8" s="3">
        <v>422</v>
      </c>
    </row>
    <row r="9" spans="1:3">
      <c t="s" r="A9" s="4">
        <v>423</v>
      </c>
      <c t="n" r="B9" s="5">
        <v>26504</v>
      </c>
    </row>
    <row r="10" spans="1:3">
      <c t="s" r="A10" s="4">
        <v>424</v>
      </c>
      <c t="n" r="B10" s="5">
        <v>63375</v>
      </c>
    </row>
    <row r="11" spans="1:3">
      <c t="s" r="A11" s="4">
        <v>425</v>
      </c>
      <c t="n" r="B11" s="5">
        <v>18915</v>
      </c>
    </row>
    <row r="12" spans="1:3">
      <c t="s" r="A12" s="4">
        <v>426</v>
      </c>
      <c t="n" r="B12" s="5">
        <v>50267</v>
      </c>
    </row>
    <row r="13" spans="1:3">
      <c t="s" r="A13" s="4">
        <v>396</v>
      </c>
      <c t="n" r="B13" s="5">
        <v>159061</v>
      </c>
      <c t="n" r="C13" s="7">
        <v>459815</v>
      </c>
    </row>
    <row r="14" spans="1:3">
      <c t="s" r="A14" s="3">
        <v>427</v>
      </c>
    </row>
    <row r="15" spans="1:3">
      <c t="s" r="A15" s="4">
        <v>428</v>
      </c>
      <c t="n" r="B15" s="5">
        <v>590</v>
      </c>
    </row>
    <row r="16" spans="1:3">
      <c t="s" r="A16" s="4">
        <v>429</v>
      </c>
      <c t="n" r="B16" s="5">
        <v>5569</v>
      </c>
    </row>
    <row r="17" spans="1:3">
      <c t="s" r="A17" s="4">
        <v>430</v>
      </c>
      <c t="n" r="B17" s="5">
        <v>7731</v>
      </c>
    </row>
    <row r="18" spans="1:3">
      <c t="s" r="A18" s="4">
        <v>431</v>
      </c>
      <c t="n" r="B18" s="5">
        <v>13818</v>
      </c>
    </row>
    <row r="19" spans="1:3">
      <c t="s" r="A19" s="4">
        <v>432</v>
      </c>
      <c t="n" r="B19" s="5">
        <v>297547</v>
      </c>
    </row>
    <row r="20" spans="1:3">
      <c t="s" r="A20" s="4">
        <v>433</v>
      </c>
      <c t="n" r="B20" s="5">
        <v>325255</v>
      </c>
      <c t="n" r="C20" s="5">
        <v>13329</v>
      </c>
    </row>
    <row r="21" spans="1:3">
      <c t="s" r="A21" s="3">
        <v>434</v>
      </c>
    </row>
    <row r="22" spans="1:3">
      <c t="s" r="A22" s="4">
        <v>435</v>
      </c>
      <c t="n" r="B22" s="5">
        <v>590</v>
      </c>
    </row>
    <row r="23" spans="1:3">
      <c t="s" r="A23" s="4">
        <v>436</v>
      </c>
      <c t="n" r="B23" s="5">
        <v>5530</v>
      </c>
    </row>
    <row r="24" spans="1:3">
      <c t="s" r="A24" s="4">
        <v>437</v>
      </c>
      <c t="n" r="B24" s="5">
        <v>7702</v>
      </c>
    </row>
    <row r="25" spans="1:3">
      <c t="s" r="A25" s="4">
        <v>438</v>
      </c>
      <c t="n" r="B25" s="5">
        <v>14873</v>
      </c>
    </row>
    <row r="26" spans="1:3">
      <c t="s" r="A26" s="4">
        <v>439</v>
      </c>
      <c t="n" r="B26" s="5">
        <v>297521</v>
      </c>
    </row>
    <row r="27" spans="1:3">
      <c t="s" r="A27" s="4">
        <v>396</v>
      </c>
      <c t="n" r="B27" s="7">
        <v>326216</v>
      </c>
      <c t="n" r="C27" s="7">
        <v>136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40</v>
      </c>
      <c t="s" r="B1" s="2">
        <v>2</v>
      </c>
      <c t="s" r="C1" s="2">
        <v>25</v>
      </c>
    </row>
    <row r="2" spans="1:3">
      <c t="s" r="A2" s="3">
        <v>200</v>
      </c>
    </row>
    <row r="3" spans="1:3">
      <c t="s" r="A3" s="4">
        <v>441</v>
      </c>
      <c t="n" r="B3" s="10">
        <v>149.9</v>
      </c>
      <c t="n" r="C3" s="10">
        <v>171.1</v>
      </c>
    </row>
    <row r="4" spans="1:3">
      <c t="s" r="A4" s="4">
        <v>442</v>
      </c>
      <c t="n" r="B4" s="10">
        <v>128.4</v>
      </c>
      <c t="n" r="C4" s="10">
        <v>12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43</v>
      </c>
      <c t="s" r="B1" s="2">
        <v>1</v>
      </c>
      <c t="s" r="C1" s="2">
        <v>444</v>
      </c>
    </row>
    <row r="2" spans="1:3">
      <c t="s" r="B2" s="2">
        <v>445</v>
      </c>
      <c t="s" r="C2" s="2">
        <v>446</v>
      </c>
    </row>
    <row r="3" spans="1:3">
      <c t="s" r="A3" s="3">
        <v>447</v>
      </c>
    </row>
    <row r="4" spans="1:3">
      <c t="s" r="A4" s="4">
        <v>448</v>
      </c>
      <c t="n" r="B4" s="5">
        <v>0</v>
      </c>
      <c t="n" r="C4" s="5">
        <v>0</v>
      </c>
    </row>
    <row r="5" spans="1:3">
      <c t="s" r="A5" s="4">
        <v>449</v>
      </c>
      <c t="n" r="B5" s="5">
        <v>111</v>
      </c>
      <c t="n" r="C5" s="5">
        <v>24</v>
      </c>
    </row>
    <row r="6" spans="1:3">
      <c t="s" r="A6" s="4">
        <v>450</v>
      </c>
      <c t="n" r="B6" s="7">
        <v>21951</v>
      </c>
      <c t="n" r="C6" s="7">
        <v>33503</v>
      </c>
    </row>
    <row r="7" spans="1:3">
      <c t="s" r="A7" s="4">
        <v>451</v>
      </c>
      <c t="n" r="B7" s="5">
        <v>8678</v>
      </c>
      <c t="n" r="C7" s="5">
        <v>37539</v>
      </c>
    </row>
    <row r="8" spans="1:3">
      <c t="s" r="A8" s="4">
        <v>452</v>
      </c>
      <c t="n" r="B8" s="5">
        <v>30629</v>
      </c>
      <c t="n" r="C8" s="5">
        <v>71042</v>
      </c>
    </row>
    <row r="9" spans="1:3">
      <c t="s" r="A9" s="4">
        <v>453</v>
      </c>
      <c t="n" r="B9" s="5">
        <v>219</v>
      </c>
      <c t="n" r="C9" s="5">
        <v>186</v>
      </c>
    </row>
    <row r="10" spans="1:3">
      <c t="s" r="A10" s="4">
        <v>454</v>
      </c>
      <c t="n" r="B10" s="5">
        <v>317</v>
      </c>
      <c t="n" r="C10" s="5">
        <v>897</v>
      </c>
    </row>
    <row r="11" spans="1:3">
      <c t="s" r="A11" s="4">
        <v>455</v>
      </c>
      <c t="n" r="B11" s="5">
        <v>536</v>
      </c>
      <c t="n" r="C11" s="5">
        <v>1083</v>
      </c>
    </row>
    <row r="12" spans="1:3">
      <c t="s" r="A12" s="4">
        <v>456</v>
      </c>
      <c t="n" r="B12" s="5">
        <v>181672</v>
      </c>
    </row>
    <row r="13" spans="1:3">
      <c t="s" r="A13" s="4">
        <v>457</v>
      </c>
      <c t="n" r="B13" s="5">
        <v>181672</v>
      </c>
    </row>
    <row r="14" spans="1:3">
      <c t="s" r="A14" s="4">
        <v>458</v>
      </c>
      <c t="n" r="B14" s="5">
        <v>555</v>
      </c>
    </row>
    <row r="15" spans="1:3">
      <c t="s" r="A15" s="4">
        <v>459</v>
      </c>
      <c t="n" r="B15" s="5">
        <v>555</v>
      </c>
    </row>
    <row r="16" spans="1:3">
      <c t="s" r="A16" s="4">
        <v>398</v>
      </c>
    </row>
    <row r="17" spans="1:3">
      <c t="s" r="A17" s="3">
        <v>447</v>
      </c>
    </row>
    <row r="18" spans="1:3">
      <c t="s" r="A18" s="4">
        <v>450</v>
      </c>
      <c t="n" r="C18" s="5">
        <v>9699</v>
      </c>
    </row>
    <row r="19" spans="1:3">
      <c t="s" r="A19" s="4">
        <v>451</v>
      </c>
      <c t="n" r="C19" s="5">
        <v>26470</v>
      </c>
    </row>
    <row r="20" spans="1:3">
      <c t="s" r="A20" s="4">
        <v>452</v>
      </c>
      <c t="n" r="C20" s="5">
        <v>36169</v>
      </c>
    </row>
    <row r="21" spans="1:3">
      <c t="s" r="A21" s="4">
        <v>453</v>
      </c>
      <c t="n" r="C21" s="5">
        <v>12</v>
      </c>
    </row>
    <row r="22" spans="1:3">
      <c t="s" r="A22" s="4">
        <v>454</v>
      </c>
      <c t="n" r="C22" s="5">
        <v>391</v>
      </c>
    </row>
    <row r="23" spans="1:3">
      <c t="s" r="A23" s="4">
        <v>455</v>
      </c>
      <c t="n" r="C23" s="5">
        <v>403</v>
      </c>
    </row>
    <row r="24" spans="1:3">
      <c t="s" r="A24" s="4">
        <v>456</v>
      </c>
      <c t="n" r="B24" s="5">
        <v>168055</v>
      </c>
    </row>
    <row r="25" spans="1:3">
      <c t="s" r="A25" s="4">
        <v>457</v>
      </c>
      <c t="n" r="B25" s="5">
        <v>168055</v>
      </c>
    </row>
    <row r="26" spans="1:3">
      <c t="s" r="A26" s="4">
        <v>458</v>
      </c>
      <c t="n" r="B26" s="5">
        <v>455</v>
      </c>
    </row>
    <row r="27" spans="1:3">
      <c t="s" r="A27" s="4">
        <v>459</v>
      </c>
      <c t="n" r="B27" s="5">
        <v>455</v>
      </c>
    </row>
    <row r="28" spans="1:3">
      <c t="s" r="A28" s="4">
        <v>399</v>
      </c>
    </row>
    <row r="29" spans="1:3">
      <c t="s" r="A29" s="3">
        <v>447</v>
      </c>
    </row>
    <row r="30" spans="1:3">
      <c t="s" r="A30" s="4">
        <v>450</v>
      </c>
      <c t="n" r="B30" s="5">
        <v>8127</v>
      </c>
      <c t="n" r="C30" s="5">
        <v>17175</v>
      </c>
    </row>
    <row r="31" spans="1:3">
      <c t="s" r="A31" s="4">
        <v>451</v>
      </c>
      <c t="n" r="B31" s="5">
        <v>5334</v>
      </c>
      <c t="n" r="C31" s="5">
        <v>6145</v>
      </c>
    </row>
    <row r="32" spans="1:3">
      <c t="s" r="A32" s="4">
        <v>452</v>
      </c>
      <c t="n" r="B32" s="5">
        <v>13461</v>
      </c>
      <c t="n" r="C32" s="5">
        <v>23320</v>
      </c>
    </row>
    <row r="33" spans="1:3">
      <c t="s" r="A33" s="4">
        <v>453</v>
      </c>
      <c t="n" r="B33" s="5">
        <v>67</v>
      </c>
      <c t="n" r="C33" s="5">
        <v>48</v>
      </c>
    </row>
    <row r="34" spans="1:3">
      <c t="s" r="A34" s="4">
        <v>454</v>
      </c>
      <c t="n" r="B34" s="5">
        <v>215</v>
      </c>
      <c t="n" r="C34" s="5">
        <v>398</v>
      </c>
    </row>
    <row r="35" spans="1:3">
      <c t="s" r="A35" s="4">
        <v>455</v>
      </c>
      <c t="n" r="B35" s="5">
        <v>282</v>
      </c>
      <c t="n" r="C35" s="5">
        <v>446</v>
      </c>
    </row>
    <row r="36" spans="1:3">
      <c t="s" r="A36" s="4">
        <v>456</v>
      </c>
      <c t="n" r="B36" s="5">
        <v>830</v>
      </c>
      <c t="n" r="C36" s="5">
        <v>845</v>
      </c>
    </row>
    <row r="37" spans="1:3">
      <c t="s" r="A37" s="4">
        <v>457</v>
      </c>
      <c t="n" r="B37" s="5">
        <v>830</v>
      </c>
      <c t="n" r="C37" s="5">
        <v>845</v>
      </c>
    </row>
    <row r="38" spans="1:3">
      <c t="s" r="A38" s="4">
        <v>458</v>
      </c>
      <c t="n" r="B38" s="5">
        <v>30</v>
      </c>
      <c t="n" r="C38" s="5">
        <v>11</v>
      </c>
    </row>
    <row r="39" spans="1:3">
      <c t="s" r="A39" s="4">
        <v>459</v>
      </c>
      <c t="n" r="B39" s="5">
        <v>30</v>
      </c>
      <c t="n" r="C39" s="5">
        <v>11</v>
      </c>
    </row>
    <row r="40" spans="1:3">
      <c t="s" r="A40" s="4">
        <v>400</v>
      </c>
    </row>
    <row r="41" spans="1:3">
      <c t="s" r="A41" s="3">
        <v>447</v>
      </c>
    </row>
    <row r="42" spans="1:3">
      <c t="s" r="A42" s="4">
        <v>450</v>
      </c>
      <c t="n" r="B42" s="5">
        <v>12980</v>
      </c>
      <c t="n" r="C42" s="5">
        <v>5856</v>
      </c>
    </row>
    <row r="43" spans="1:3">
      <c t="s" r="A43" s="4">
        <v>451</v>
      </c>
      <c t="n" r="B43" s="5">
        <v>3344</v>
      </c>
      <c t="n" r="C43" s="5">
        <v>4924</v>
      </c>
    </row>
    <row r="44" spans="1:3">
      <c t="s" r="A44" s="4">
        <v>452</v>
      </c>
      <c t="n" r="B44" s="5">
        <v>16324</v>
      </c>
      <c t="n" r="C44" s="5">
        <v>10780</v>
      </c>
    </row>
    <row r="45" spans="1:3">
      <c t="s" r="A45" s="4">
        <v>453</v>
      </c>
      <c t="n" r="B45" s="5">
        <v>139</v>
      </c>
      <c t="n" r="C45" s="5">
        <v>117</v>
      </c>
    </row>
    <row r="46" spans="1:3">
      <c t="s" r="A46" s="4">
        <v>454</v>
      </c>
      <c t="n" r="B46" s="5">
        <v>102</v>
      </c>
      <c t="n" r="C46" s="5">
        <v>108</v>
      </c>
    </row>
    <row r="47" spans="1:3">
      <c t="s" r="A47" s="4">
        <v>455</v>
      </c>
      <c t="n" r="B47" s="5">
        <v>241</v>
      </c>
      <c t="n" r="C47" s="5">
        <v>225</v>
      </c>
    </row>
    <row r="48" spans="1:3">
      <c t="s" r="A48" s="4">
        <v>401</v>
      </c>
    </row>
    <row r="49" spans="1:3">
      <c t="s" r="A49" s="3">
        <v>447</v>
      </c>
    </row>
    <row r="50" spans="1:3">
      <c t="s" r="A50" s="4">
        <v>450</v>
      </c>
      <c t="n" r="B50" s="5">
        <v>844</v>
      </c>
      <c t="n" r="C50" s="5">
        <v>773</v>
      </c>
    </row>
    <row r="51" spans="1:3">
      <c t="s" r="A51" s="4">
        <v>452</v>
      </c>
      <c t="n" r="B51" s="5">
        <v>844</v>
      </c>
      <c t="n" r="C51" s="5">
        <v>773</v>
      </c>
    </row>
    <row r="52" spans="1:3">
      <c t="s" r="A52" s="4">
        <v>453</v>
      </c>
      <c t="n" r="B52" s="5">
        <v>13</v>
      </c>
      <c t="n" r="C52" s="5">
        <v>9</v>
      </c>
    </row>
    <row r="53" spans="1:3">
      <c t="s" r="A53" s="4">
        <v>455</v>
      </c>
      <c t="n" r="B53" s="5">
        <v>13</v>
      </c>
      <c t="n" r="C53" s="7">
        <v>9</v>
      </c>
    </row>
    <row r="54" spans="1:3">
      <c t="s" r="A54" s="4">
        <v>456</v>
      </c>
      <c t="n" r="B54" s="5">
        <v>12787</v>
      </c>
    </row>
    <row r="55" spans="1:3">
      <c t="s" r="A55" s="4">
        <v>457</v>
      </c>
      <c t="n" r="B55" s="5">
        <v>12787</v>
      </c>
    </row>
    <row r="56" spans="1:3">
      <c t="s" r="A56" s="4">
        <v>458</v>
      </c>
      <c t="n" r="B56" s="5">
        <v>70</v>
      </c>
    </row>
    <row r="57" spans="1:3">
      <c t="s" r="A57" s="4">
        <v>459</v>
      </c>
      <c t="n" r="B57" s="7">
        <v>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60</v>
      </c>
      <c t="s" r="B1" s="2">
        <v>2</v>
      </c>
      <c t="s" r="C1" s="2">
        <v>25</v>
      </c>
    </row>
    <row r="2" spans="1:3">
      <c t="s" r="A2" s="3">
        <v>200</v>
      </c>
    </row>
    <row r="3" spans="1:3">
      <c t="s" r="A3" s="4">
        <v>461</v>
      </c>
      <c t="n" r="B3" s="7">
        <v>6804</v>
      </c>
      <c t="n" r="C3" s="7">
        <v>9305</v>
      </c>
    </row>
    <row r="4" spans="1:3">
      <c t="s" r="A4" s="4">
        <v>462</v>
      </c>
      <c t="n" r="B4" s="5">
        <v>2172</v>
      </c>
      <c t="n" r="C4" s="5">
        <v>2172</v>
      </c>
    </row>
    <row r="5" spans="1:3">
      <c t="s" r="A5" s="4">
        <v>139</v>
      </c>
      <c t="n" r="B5" s="7">
        <v>8976</v>
      </c>
      <c t="n" r="C5" s="7">
        <v>114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t="s" r="A1" s="1">
        <v>463</v>
      </c>
      <c t="s" r="B1" s="2">
        <v>2</v>
      </c>
      <c t="s" r="C1" s="2">
        <v>403</v>
      </c>
      <c t="s" r="D1" s="2">
        <v>25</v>
      </c>
      <c t="s" r="E1" s="2">
        <v>86</v>
      </c>
      <c t="s" r="F1" s="2">
        <v>464</v>
      </c>
      <c t="s" r="G1" s="2">
        <v>465</v>
      </c>
    </row>
    <row r="2" spans="1:7">
      <c t="s" r="A2" s="3">
        <v>466</v>
      </c>
    </row>
    <row r="3" spans="1:7">
      <c t="s" r="A3" s="4">
        <v>467</v>
      </c>
      <c t="n" r="B3" s="7">
        <v>2497301</v>
      </c>
      <c t="n" r="D3" s="7">
        <v>2406916</v>
      </c>
    </row>
    <row r="4" spans="1:7">
      <c t="s" r="A4" s="4">
        <v>68</v>
      </c>
      <c t="n" r="B4" s="5">
        <v>-33832</v>
      </c>
      <c t="n" r="C4" s="7">
        <v>-32502</v>
      </c>
      <c t="n" r="D4" s="5">
        <v>-32765</v>
      </c>
      <c t="n" r="E4" s="7">
        <v>-33922</v>
      </c>
      <c t="n" r="F4" s="7">
        <v>-35603</v>
      </c>
      <c t="n" r="G4" s="7">
        <v>-37050</v>
      </c>
    </row>
    <row r="5" spans="1:7">
      <c t="s" r="A5" s="4">
        <v>468</v>
      </c>
      <c t="n" r="B5" s="5">
        <v>-1188</v>
      </c>
      <c t="n" r="D5" s="5">
        <v>-1341</v>
      </c>
    </row>
    <row r="6" spans="1:7">
      <c t="s" r="A6" s="4">
        <v>469</v>
      </c>
      <c t="n" r="B6" s="5">
        <v>2462281</v>
      </c>
      <c t="n" r="D6" s="5">
        <v>2372810</v>
      </c>
    </row>
    <row r="7" spans="1:7">
      <c t="s" r="A7" s="4">
        <v>470</v>
      </c>
    </row>
    <row r="8" spans="1:7">
      <c t="s" r="A8" s="3">
        <v>466</v>
      </c>
    </row>
    <row r="9" spans="1:7">
      <c t="s" r="A9" s="4">
        <v>467</v>
      </c>
      <c t="n" r="B9" s="5">
        <v>1100444</v>
      </c>
      <c t="n" r="D9" s="5">
        <v>977628</v>
      </c>
    </row>
    <row r="10" spans="1:7">
      <c t="s" r="A10" s="4">
        <v>68</v>
      </c>
      <c t="n" r="B10" s="5">
        <v>-17568</v>
      </c>
      <c t="n" r="C10" s="5">
        <v>-15178</v>
      </c>
      <c t="n" r="D10" s="5">
        <v>-14614</v>
      </c>
      <c t="n" r="E10" s="5">
        <v>-13831</v>
      </c>
      <c t="n" r="F10" s="5">
        <v>-14770</v>
      </c>
      <c t="n" r="G10" s="5">
        <v>-14103</v>
      </c>
    </row>
    <row r="11" spans="1:7">
      <c t="s" r="A11" s="4">
        <v>471</v>
      </c>
    </row>
    <row r="12" spans="1:7">
      <c t="s" r="A12" s="3">
        <v>466</v>
      </c>
    </row>
    <row r="13" spans="1:7">
      <c t="s" r="A13" s="4">
        <v>467</v>
      </c>
      <c t="n" r="B13" s="5">
        <v>935610</v>
      </c>
      <c t="n" r="D13" s="5">
        <v>990594</v>
      </c>
    </row>
    <row r="14" spans="1:7">
      <c t="s" r="A14" s="4">
        <v>68</v>
      </c>
      <c t="n" r="B14" s="5">
        <v>-10879</v>
      </c>
      <c t="n" r="C14" s="5">
        <v>-11861</v>
      </c>
      <c t="n" r="D14" s="5">
        <v>-12463</v>
      </c>
      <c t="n" r="E14" s="5">
        <v>-13254</v>
      </c>
      <c t="n" r="F14" s="5">
        <v>-13461</v>
      </c>
      <c t="n" r="G14" s="5">
        <v>-14919</v>
      </c>
    </row>
    <row r="15" spans="1:7">
      <c t="s" r="A15" s="4">
        <v>472</v>
      </c>
    </row>
    <row r="16" spans="1:7">
      <c t="s" r="A16" s="3">
        <v>466</v>
      </c>
    </row>
    <row r="17" spans="1:7">
      <c t="s" r="A17" s="4">
        <v>467</v>
      </c>
      <c t="n" r="B17" s="5">
        <v>204185</v>
      </c>
      <c t="n" r="D17" s="5">
        <v>182869</v>
      </c>
    </row>
    <row r="18" spans="1:7">
      <c t="s" r="A18" s="4">
        <v>68</v>
      </c>
      <c t="n" r="B18" s="5">
        <v>-2206</v>
      </c>
      <c t="n" r="C18" s="5">
        <v>-2228</v>
      </c>
      <c t="n" r="D18" s="5">
        <v>-2316</v>
      </c>
      <c t="n" r="E18" s="5">
        <v>-2626</v>
      </c>
      <c t="n" r="F18" s="5">
        <v>-2915</v>
      </c>
      <c t="n" r="G18" s="5">
        <v>-3346</v>
      </c>
    </row>
    <row r="19" spans="1:7">
      <c t="s" r="A19" s="4">
        <v>473</v>
      </c>
    </row>
    <row r="20" spans="1:7">
      <c t="s" r="A20" s="3">
        <v>466</v>
      </c>
    </row>
    <row r="21" spans="1:7">
      <c t="s" r="A21" s="4">
        <v>467</v>
      </c>
      <c t="n" r="B21" s="5">
        <v>212667</v>
      </c>
      <c t="n" r="D21" s="5">
        <v>207921</v>
      </c>
    </row>
    <row r="22" spans="1:7">
      <c t="s" r="A22" s="4">
        <v>68</v>
      </c>
      <c t="n" r="B22" s="5">
        <v>-2201</v>
      </c>
      <c t="n" r="C22" s="5">
        <v>-2282</v>
      </c>
      <c t="n" r="D22" s="5">
        <v>-2329</v>
      </c>
      <c t="n" r="E22" s="5">
        <v>-2472</v>
      </c>
      <c t="n" r="F22" s="5">
        <v>-2537</v>
      </c>
      <c t="n" r="G22" s="5">
        <v>-2471</v>
      </c>
    </row>
    <row r="23" spans="1:7">
      <c t="s" r="A23" s="4">
        <v>41</v>
      </c>
    </row>
    <row r="24" spans="1:7">
      <c t="s" r="A24" s="3">
        <v>466</v>
      </c>
    </row>
    <row r="25" spans="1:7">
      <c t="s" r="A25" s="4">
        <v>467</v>
      </c>
      <c t="n" r="B25" s="5">
        <v>44395</v>
      </c>
      <c t="n" r="D25" s="5">
        <v>47904</v>
      </c>
    </row>
    <row r="26" spans="1:7">
      <c t="s" r="A26" s="4">
        <v>68</v>
      </c>
      <c t="n" r="B26" s="7">
        <v>-609</v>
      </c>
      <c t="n" r="C26" s="7">
        <v>-500</v>
      </c>
      <c t="n" r="D26" s="7">
        <v>-488</v>
      </c>
      <c t="n" r="E26" s="7">
        <v>-432</v>
      </c>
      <c t="n" r="F26" s="7">
        <v>-486</v>
      </c>
      <c t="n" r="G26" s="7">
        <v>-4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474</v>
      </c>
      <c t="s" r="B1" s="2">
        <v>475</v>
      </c>
    </row>
    <row r="2" spans="1:2">
      <c t="s" r="A2" s="3">
        <v>202</v>
      </c>
    </row>
    <row r="3" spans="1:2">
      <c t="s" r="A3" s="4">
        <v>476</v>
      </c>
      <c t="n" r="B3" s="10">
        <v>857.2</v>
      </c>
    </row>
    <row r="4" spans="1:2">
      <c t="s" r="A4" s="4">
        <v>477</v>
      </c>
      <c t="n" r="B4" s="10">
        <v>58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25</v>
      </c>
    </row>
    <row r="2" spans="1:3">
      <c t="s" r="A2" s="3">
        <v>466</v>
      </c>
    </row>
    <row r="3" spans="1:3">
      <c t="s" r="A3" s="4">
        <v>467</v>
      </c>
      <c t="n" r="B3" s="7">
        <v>2497301</v>
      </c>
      <c t="n" r="C3" s="7">
        <v>2406916</v>
      </c>
    </row>
    <row r="4" spans="1:3">
      <c t="s" r="A4" s="4">
        <v>468</v>
      </c>
      <c t="n" r="B4" s="5">
        <v>-1188</v>
      </c>
      <c t="n" r="C4" s="5">
        <v>-1341</v>
      </c>
    </row>
    <row r="5" spans="1:3">
      <c t="s" r="A5" s="4">
        <v>479</v>
      </c>
      <c t="n" r="B5" s="5">
        <v>2496113</v>
      </c>
      <c t="n" r="C5" s="5">
        <v>2405575</v>
      </c>
    </row>
    <row r="6" spans="1:3">
      <c t="s" r="A6" s="4">
        <v>480</v>
      </c>
    </row>
    <row r="7" spans="1:3">
      <c t="s" r="A7" s="3">
        <v>466</v>
      </c>
    </row>
    <row r="8" spans="1:3">
      <c t="s" r="A8" s="4">
        <v>467</v>
      </c>
      <c t="n" r="B8" s="5">
        <v>2451024</v>
      </c>
      <c t="n" r="C8" s="5">
        <v>2369976</v>
      </c>
    </row>
    <row r="9" spans="1:3">
      <c t="s" r="A9" s="4">
        <v>481</v>
      </c>
    </row>
    <row r="10" spans="1:3">
      <c t="s" r="A10" s="3">
        <v>466</v>
      </c>
    </row>
    <row r="11" spans="1:3">
      <c t="s" r="A11" s="4">
        <v>467</v>
      </c>
      <c t="n" r="B11" s="5">
        <v>46277</v>
      </c>
      <c t="n" r="C11" s="5">
        <v>36940</v>
      </c>
    </row>
    <row r="12" spans="1:3">
      <c t="s" r="A12" s="4">
        <v>470</v>
      </c>
    </row>
    <row r="13" spans="1:3">
      <c t="s" r="A13" s="3">
        <v>466</v>
      </c>
    </row>
    <row r="14" spans="1:3">
      <c t="s" r="A14" s="4">
        <v>467</v>
      </c>
      <c t="n" r="B14" s="5">
        <v>1100444</v>
      </c>
      <c t="n" r="C14" s="5">
        <v>977628</v>
      </c>
    </row>
    <row r="15" spans="1:3">
      <c t="s" r="A15" s="4">
        <v>482</v>
      </c>
    </row>
    <row r="16" spans="1:3">
      <c t="s" r="A16" s="3">
        <v>466</v>
      </c>
    </row>
    <row r="17" spans="1:3">
      <c t="s" r="A17" s="4">
        <v>467</v>
      </c>
      <c t="n" r="B17" s="5">
        <v>1072370</v>
      </c>
      <c t="n" r="C17" s="5">
        <v>961888</v>
      </c>
    </row>
    <row r="18" spans="1:3">
      <c t="s" r="A18" s="4">
        <v>483</v>
      </c>
    </row>
    <row r="19" spans="1:3">
      <c t="s" r="A19" s="3">
        <v>466</v>
      </c>
    </row>
    <row r="20" spans="1:3">
      <c t="s" r="A20" s="4">
        <v>467</v>
      </c>
      <c t="n" r="B20" s="5">
        <v>28074</v>
      </c>
      <c t="n" r="C20" s="5">
        <v>15740</v>
      </c>
    </row>
    <row r="21" spans="1:3">
      <c t="s" r="A21" s="4">
        <v>484</v>
      </c>
    </row>
    <row r="22" spans="1:3">
      <c t="s" r="A22" s="3">
        <v>466</v>
      </c>
    </row>
    <row r="23" spans="1:3">
      <c t="s" r="A23" s="4">
        <v>467</v>
      </c>
      <c t="n" r="B23" s="5">
        <v>133069</v>
      </c>
      <c t="n" r="C23" s="5">
        <v>126118</v>
      </c>
    </row>
    <row r="24" spans="1:3">
      <c t="s" r="A24" s="4">
        <v>485</v>
      </c>
    </row>
    <row r="25" spans="1:3">
      <c t="s" r="A25" s="3">
        <v>466</v>
      </c>
    </row>
    <row r="26" spans="1:3">
      <c t="s" r="A26" s="4">
        <v>467</v>
      </c>
      <c t="n" r="B26" s="5">
        <v>128823</v>
      </c>
      <c t="n" r="C26" s="5">
        <v>121617</v>
      </c>
    </row>
    <row r="27" spans="1:3">
      <c t="s" r="A27" s="4">
        <v>486</v>
      </c>
    </row>
    <row r="28" spans="1:3">
      <c t="s" r="A28" s="3">
        <v>466</v>
      </c>
    </row>
    <row r="29" spans="1:3">
      <c t="s" r="A29" s="4">
        <v>467</v>
      </c>
      <c t="n" r="B29" s="5">
        <v>4246</v>
      </c>
      <c t="n" r="C29" s="5">
        <v>4501</v>
      </c>
    </row>
    <row r="30" spans="1:3">
      <c t="s" r="A30" s="4">
        <v>487</v>
      </c>
    </row>
    <row r="31" spans="1:3">
      <c t="s" r="A31" s="3">
        <v>466</v>
      </c>
    </row>
    <row r="32" spans="1:3">
      <c t="s" r="A32" s="4">
        <v>467</v>
      </c>
      <c t="n" r="B32" s="5">
        <v>68214</v>
      </c>
      <c t="n" r="C32" s="5">
        <v>81047</v>
      </c>
    </row>
    <row r="33" spans="1:3">
      <c t="s" r="A33" s="4">
        <v>488</v>
      </c>
    </row>
    <row r="34" spans="1:3">
      <c t="s" r="A34" s="3">
        <v>466</v>
      </c>
    </row>
    <row r="35" spans="1:3">
      <c t="s" r="A35" s="4">
        <v>467</v>
      </c>
      <c t="n" r="B35" s="5">
        <v>68076</v>
      </c>
      <c t="n" r="C35" s="5">
        <v>80948</v>
      </c>
    </row>
    <row r="36" spans="1:3">
      <c t="s" r="A36" s="4">
        <v>489</v>
      </c>
    </row>
    <row r="37" spans="1:3">
      <c t="s" r="A37" s="3">
        <v>466</v>
      </c>
    </row>
    <row r="38" spans="1:3">
      <c t="s" r="A38" s="4">
        <v>467</v>
      </c>
      <c t="n" r="B38" s="5">
        <v>138</v>
      </c>
      <c t="n" r="C38" s="5">
        <v>99</v>
      </c>
    </row>
    <row r="39" spans="1:3">
      <c t="s" r="A39" s="4">
        <v>490</v>
      </c>
    </row>
    <row r="40" spans="1:3">
      <c t="s" r="A40" s="3">
        <v>466</v>
      </c>
    </row>
    <row r="41" spans="1:3">
      <c t="s" r="A41" s="4">
        <v>467</v>
      </c>
      <c t="n" r="B41" s="5">
        <v>108970</v>
      </c>
      <c t="n" r="C41" s="5">
        <v>91811</v>
      </c>
    </row>
    <row r="42" spans="1:3">
      <c t="s" r="A42" s="4">
        <v>491</v>
      </c>
    </row>
    <row r="43" spans="1:3">
      <c t="s" r="A43" s="3">
        <v>466</v>
      </c>
    </row>
    <row r="44" spans="1:3">
      <c t="s" r="A44" s="4">
        <v>467</v>
      </c>
      <c t="n" r="B44" s="5">
        <v>108239</v>
      </c>
      <c t="n" r="C44" s="5">
        <v>91631</v>
      </c>
    </row>
    <row r="45" spans="1:3">
      <c t="s" r="A45" s="4">
        <v>492</v>
      </c>
    </row>
    <row r="46" spans="1:3">
      <c t="s" r="A46" s="3">
        <v>466</v>
      </c>
    </row>
    <row r="47" spans="1:3">
      <c t="s" r="A47" s="4">
        <v>467</v>
      </c>
      <c t="n" r="B47" s="5">
        <v>731</v>
      </c>
      <c t="n" r="C47" s="5">
        <v>180</v>
      </c>
    </row>
    <row r="48" spans="1:3">
      <c t="s" r="A48" s="4">
        <v>493</v>
      </c>
    </row>
    <row r="49" spans="1:3">
      <c t="s" r="A49" s="3">
        <v>466</v>
      </c>
    </row>
    <row r="50" spans="1:3">
      <c t="s" r="A50" s="4">
        <v>467</v>
      </c>
      <c t="n" r="B50" s="5">
        <v>120513</v>
      </c>
      <c t="n" r="C50" s="5">
        <v>112388</v>
      </c>
    </row>
    <row r="51" spans="1:3">
      <c t="s" r="A51" s="4">
        <v>494</v>
      </c>
    </row>
    <row r="52" spans="1:3">
      <c t="s" r="A52" s="3">
        <v>466</v>
      </c>
    </row>
    <row r="53" spans="1:3">
      <c t="s" r="A53" s="4">
        <v>467</v>
      </c>
      <c t="n" r="B53" s="5">
        <v>118494</v>
      </c>
      <c t="n" r="C53" s="5">
        <v>110031</v>
      </c>
    </row>
    <row r="54" spans="1:3">
      <c t="s" r="A54" s="4">
        <v>495</v>
      </c>
    </row>
    <row r="55" spans="1:3">
      <c t="s" r="A55" s="3">
        <v>466</v>
      </c>
    </row>
    <row r="56" spans="1:3">
      <c t="s" r="A56" s="4">
        <v>467</v>
      </c>
      <c t="n" r="B56" s="5">
        <v>2019</v>
      </c>
      <c t="n" r="C56" s="5">
        <v>2357</v>
      </c>
    </row>
    <row r="57" spans="1:3">
      <c t="s" r="A57" s="4">
        <v>496</v>
      </c>
    </row>
    <row r="58" spans="1:3">
      <c t="s" r="A58" s="3">
        <v>466</v>
      </c>
    </row>
    <row r="59" spans="1:3">
      <c t="s" r="A59" s="4">
        <v>467</v>
      </c>
      <c t="n" r="B59" s="5">
        <v>59797</v>
      </c>
      <c t="n" r="C59" s="5">
        <v>56495</v>
      </c>
    </row>
    <row r="60" spans="1:3">
      <c t="s" r="A60" s="4">
        <v>497</v>
      </c>
    </row>
    <row r="61" spans="1:3">
      <c t="s" r="A61" s="3">
        <v>466</v>
      </c>
    </row>
    <row r="62" spans="1:3">
      <c t="s" r="A62" s="4">
        <v>467</v>
      </c>
      <c t="n" r="B62" s="5">
        <v>57638</v>
      </c>
      <c t="n" r="C62" s="5">
        <v>53513</v>
      </c>
    </row>
    <row r="63" spans="1:3">
      <c t="s" r="A63" s="4">
        <v>498</v>
      </c>
    </row>
    <row r="64" spans="1:3">
      <c t="s" r="A64" s="3">
        <v>466</v>
      </c>
    </row>
    <row r="65" spans="1:3">
      <c t="s" r="A65" s="4">
        <v>467</v>
      </c>
      <c t="n" r="B65" s="5">
        <v>2159</v>
      </c>
      <c t="n" r="C65" s="5">
        <v>2982</v>
      </c>
    </row>
    <row r="66" spans="1:3">
      <c t="s" r="A66" s="4">
        <v>499</v>
      </c>
    </row>
    <row r="67" spans="1:3">
      <c t="s" r="A67" s="3">
        <v>466</v>
      </c>
    </row>
    <row r="68" spans="1:3">
      <c t="s" r="A68" s="4">
        <v>467</v>
      </c>
      <c t="n" r="B68" s="5">
        <v>83134</v>
      </c>
      <c t="n" r="C68" s="5">
        <v>72295</v>
      </c>
    </row>
    <row r="69" spans="1:3">
      <c t="s" r="A69" s="4">
        <v>500</v>
      </c>
    </row>
    <row r="70" spans="1:3">
      <c t="s" r="A70" s="3">
        <v>466</v>
      </c>
    </row>
    <row r="71" spans="1:3">
      <c t="s" r="A71" s="4">
        <v>467</v>
      </c>
      <c t="n" r="B71" s="5">
        <v>80289</v>
      </c>
      <c t="n" r="C71" s="5">
        <v>68811</v>
      </c>
    </row>
    <row r="72" spans="1:3">
      <c t="s" r="A72" s="4">
        <v>501</v>
      </c>
    </row>
    <row r="73" spans="1:3">
      <c t="s" r="A73" s="3">
        <v>466</v>
      </c>
    </row>
    <row r="74" spans="1:3">
      <c t="s" r="A74" s="4">
        <v>467</v>
      </c>
      <c t="n" r="B74" s="5">
        <v>2845</v>
      </c>
      <c t="n" r="C74" s="5">
        <v>3484</v>
      </c>
    </row>
    <row r="75" spans="1:3">
      <c t="s" r="A75" s="4">
        <v>502</v>
      </c>
    </row>
    <row r="76" spans="1:3">
      <c t="s" r="A76" s="3">
        <v>466</v>
      </c>
    </row>
    <row r="77" spans="1:3">
      <c t="s" r="A77" s="4">
        <v>467</v>
      </c>
      <c t="n" r="B77" s="5">
        <v>526747</v>
      </c>
      <c t="n" r="C77" s="5">
        <v>437474</v>
      </c>
    </row>
    <row r="78" spans="1:3">
      <c t="s" r="A78" s="4">
        <v>503</v>
      </c>
    </row>
    <row r="79" spans="1:3">
      <c t="s" r="A79" s="3">
        <v>466</v>
      </c>
    </row>
    <row r="80" spans="1:3">
      <c t="s" r="A80" s="4">
        <v>467</v>
      </c>
      <c t="n" r="B80" s="5">
        <v>510811</v>
      </c>
      <c t="n" r="C80" s="5">
        <v>435337</v>
      </c>
    </row>
    <row r="81" spans="1:3">
      <c t="s" r="A81" s="4">
        <v>504</v>
      </c>
    </row>
    <row r="82" spans="1:3">
      <c t="s" r="A82" s="3">
        <v>466</v>
      </c>
    </row>
    <row r="83" spans="1:3">
      <c t="s" r="A83" s="4">
        <v>467</v>
      </c>
      <c t="n" r="B83" s="5">
        <v>15936</v>
      </c>
      <c t="n" r="C83" s="5">
        <v>2137</v>
      </c>
    </row>
    <row r="84" spans="1:3">
      <c t="s" r="A84" s="4">
        <v>471</v>
      </c>
    </row>
    <row r="85" spans="1:3">
      <c t="s" r="A85" s="3">
        <v>466</v>
      </c>
    </row>
    <row r="86" spans="1:3">
      <c t="s" r="A86" s="4">
        <v>467</v>
      </c>
      <c t="n" r="B86" s="5">
        <v>935610</v>
      </c>
      <c t="n" r="C86" s="5">
        <v>990594</v>
      </c>
    </row>
    <row r="87" spans="1:3">
      <c t="s" r="A87" s="4">
        <v>505</v>
      </c>
    </row>
    <row r="88" spans="1:3">
      <c t="s" r="A88" s="3">
        <v>466</v>
      </c>
    </row>
    <row r="89" spans="1:3">
      <c t="s" r="A89" s="4">
        <v>467</v>
      </c>
      <c t="n" r="B89" s="5">
        <v>435907</v>
      </c>
      <c t="n" r="C89" s="5">
        <v>422408</v>
      </c>
    </row>
    <row r="90" spans="1:3">
      <c t="s" r="A90" s="4">
        <v>506</v>
      </c>
    </row>
    <row r="91" spans="1:3">
      <c t="s" r="A91" s="3">
        <v>466</v>
      </c>
    </row>
    <row r="92" spans="1:3">
      <c t="s" r="A92" s="4">
        <v>467</v>
      </c>
      <c t="n" r="B92" s="5">
        <v>499703</v>
      </c>
      <c t="n" r="C92" s="5">
        <v>568006</v>
      </c>
    </row>
    <row r="93" spans="1:3">
      <c t="s" r="A93" s="4">
        <v>507</v>
      </c>
    </row>
    <row r="94" spans="1:3">
      <c t="s" r="A94" s="3">
        <v>466</v>
      </c>
    </row>
    <row r="95" spans="1:3">
      <c t="s" r="A95" s="4">
        <v>467</v>
      </c>
      <c t="n" r="C95" s="5">
        <v>180</v>
      </c>
    </row>
    <row r="96" spans="1:3">
      <c t="s" r="A96" s="4">
        <v>508</v>
      </c>
    </row>
    <row r="97" spans="1:3">
      <c t="s" r="A97" s="3">
        <v>466</v>
      </c>
    </row>
    <row r="98" spans="1:3">
      <c t="s" r="A98" s="4">
        <v>467</v>
      </c>
      <c t="n" r="B98" s="5">
        <v>921136</v>
      </c>
      <c t="n" r="C98" s="5">
        <v>973496</v>
      </c>
    </row>
    <row r="99" spans="1:3">
      <c t="s" r="A99" s="4">
        <v>509</v>
      </c>
    </row>
    <row r="100" spans="1:3">
      <c t="s" r="A100" s="3">
        <v>466</v>
      </c>
    </row>
    <row r="101" spans="1:3">
      <c t="s" r="A101" s="4">
        <v>467</v>
      </c>
      <c t="n" r="B101" s="5">
        <v>422525</v>
      </c>
      <c t="n" r="C101" s="5">
        <v>409659</v>
      </c>
    </row>
    <row r="102" spans="1:3">
      <c t="s" r="A102" s="4">
        <v>510</v>
      </c>
    </row>
    <row r="103" spans="1:3">
      <c t="s" r="A103" s="3">
        <v>466</v>
      </c>
    </row>
    <row r="104" spans="1:3">
      <c t="s" r="A104" s="4">
        <v>467</v>
      </c>
      <c t="n" r="B104" s="5">
        <v>498611</v>
      </c>
      <c t="n" r="C104" s="5">
        <v>563657</v>
      </c>
    </row>
    <row r="105" spans="1:3">
      <c t="s" r="A105" s="4">
        <v>511</v>
      </c>
    </row>
    <row r="106" spans="1:3">
      <c t="s" r="A106" s="3">
        <v>466</v>
      </c>
    </row>
    <row r="107" spans="1:3">
      <c t="s" r="A107" s="4">
        <v>467</v>
      </c>
      <c t="n" r="C107" s="5">
        <v>180</v>
      </c>
    </row>
    <row r="108" spans="1:3">
      <c t="s" r="A108" s="4">
        <v>512</v>
      </c>
    </row>
    <row r="109" spans="1:3">
      <c t="s" r="A109" s="3">
        <v>466</v>
      </c>
    </row>
    <row r="110" spans="1:3">
      <c t="s" r="A110" s="4">
        <v>467</v>
      </c>
      <c t="n" r="B110" s="5">
        <v>14474</v>
      </c>
      <c t="n" r="C110" s="5">
        <v>17098</v>
      </c>
    </row>
    <row r="111" spans="1:3">
      <c t="s" r="A111" s="4">
        <v>513</v>
      </c>
    </row>
    <row r="112" spans="1:3">
      <c t="s" r="A112" s="3">
        <v>466</v>
      </c>
    </row>
    <row r="113" spans="1:3">
      <c t="s" r="A113" s="4">
        <v>467</v>
      </c>
      <c t="n" r="B113" s="5">
        <v>13382</v>
      </c>
      <c t="n" r="C113" s="5">
        <v>12749</v>
      </c>
    </row>
    <row r="114" spans="1:3">
      <c t="s" r="A114" s="4">
        <v>514</v>
      </c>
    </row>
    <row r="115" spans="1:3">
      <c t="s" r="A115" s="3">
        <v>466</v>
      </c>
    </row>
    <row r="116" spans="1:3">
      <c t="s" r="A116" s="4">
        <v>467</v>
      </c>
      <c t="n" r="B116" s="5">
        <v>1092</v>
      </c>
      <c t="n" r="C116" s="5">
        <v>4349</v>
      </c>
    </row>
    <row r="117" spans="1:3">
      <c t="s" r="A117" s="4">
        <v>472</v>
      </c>
    </row>
    <row r="118" spans="1:3">
      <c t="s" r="A118" s="3">
        <v>466</v>
      </c>
    </row>
    <row r="119" spans="1:3">
      <c t="s" r="A119" s="4">
        <v>467</v>
      </c>
      <c t="n" r="B119" s="5">
        <v>204185</v>
      </c>
      <c t="n" r="C119" s="5">
        <v>182869</v>
      </c>
    </row>
    <row r="120" spans="1:3">
      <c t="s" r="A120" s="4">
        <v>515</v>
      </c>
    </row>
    <row r="121" spans="1:3">
      <c t="s" r="A121" s="3">
        <v>466</v>
      </c>
    </row>
    <row r="122" spans="1:3">
      <c t="s" r="A122" s="4">
        <v>467</v>
      </c>
      <c t="n" r="B122" s="5">
        <v>203597</v>
      </c>
      <c t="n" r="C122" s="5">
        <v>181641</v>
      </c>
    </row>
    <row r="123" spans="1:3">
      <c t="s" r="A123" s="4">
        <v>516</v>
      </c>
    </row>
    <row r="124" spans="1:3">
      <c t="s" r="A124" s="3">
        <v>466</v>
      </c>
    </row>
    <row r="125" spans="1:3">
      <c t="s" r="A125" s="4">
        <v>467</v>
      </c>
      <c t="n" r="B125" s="5">
        <v>588</v>
      </c>
      <c t="n" r="C125" s="5">
        <v>1228</v>
      </c>
    </row>
    <row r="126" spans="1:3">
      <c t="s" r="A126" s="4">
        <v>473</v>
      </c>
    </row>
    <row r="127" spans="1:3">
      <c t="s" r="A127" s="3">
        <v>466</v>
      </c>
    </row>
    <row r="128" spans="1:3">
      <c t="s" r="A128" s="4">
        <v>467</v>
      </c>
      <c t="n" r="B128" s="5">
        <v>212667</v>
      </c>
      <c t="n" r="C128" s="5">
        <v>207921</v>
      </c>
    </row>
    <row r="129" spans="1:3">
      <c t="s" r="A129" s="4">
        <v>517</v>
      </c>
    </row>
    <row r="130" spans="1:3">
      <c t="s" r="A130" s="3">
        <v>466</v>
      </c>
    </row>
    <row r="131" spans="1:3">
      <c t="s" r="A131" s="4">
        <v>467</v>
      </c>
      <c t="n" r="B131" s="5">
        <v>212159</v>
      </c>
      <c t="n" r="C131" s="5">
        <v>205131</v>
      </c>
    </row>
    <row r="132" spans="1:3">
      <c t="s" r="A132" s="4">
        <v>518</v>
      </c>
    </row>
    <row r="133" spans="1:3">
      <c t="s" r="A133" s="3">
        <v>466</v>
      </c>
    </row>
    <row r="134" spans="1:3">
      <c t="s" r="A134" s="4">
        <v>467</v>
      </c>
      <c t="n" r="B134" s="5">
        <v>508</v>
      </c>
      <c t="n" r="C134" s="5">
        <v>2790</v>
      </c>
    </row>
    <row r="135" spans="1:3">
      <c t="s" r="A135" s="4">
        <v>41</v>
      </c>
    </row>
    <row r="136" spans="1:3">
      <c t="s" r="A136" s="3">
        <v>466</v>
      </c>
    </row>
    <row r="137" spans="1:3">
      <c t="s" r="A137" s="4">
        <v>467</v>
      </c>
      <c t="n" r="B137" s="5">
        <v>44395</v>
      </c>
      <c t="n" r="C137" s="5">
        <v>47904</v>
      </c>
    </row>
    <row r="138" spans="1:3">
      <c t="s" r="A138" s="4">
        <v>519</v>
      </c>
    </row>
    <row r="139" spans="1:3">
      <c t="s" r="A139" s="3">
        <v>466</v>
      </c>
    </row>
    <row r="140" spans="1:3">
      <c t="s" r="A140" s="4">
        <v>467</v>
      </c>
      <c t="n" r="B140" s="5">
        <v>41762</v>
      </c>
      <c t="n" r="C140" s="5">
        <v>47820</v>
      </c>
    </row>
    <row r="141" spans="1:3">
      <c t="s" r="A141" s="4">
        <v>520</v>
      </c>
    </row>
    <row r="142" spans="1:3">
      <c t="s" r="A142" s="3">
        <v>466</v>
      </c>
    </row>
    <row r="143" spans="1:3">
      <c t="s" r="A143" s="4">
        <v>467</v>
      </c>
      <c t="n" r="B143" s="7">
        <v>2633</v>
      </c>
      <c t="n" r="C143" s="7">
        <v>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4</v>
      </c>
      <c t="s" r="B1" s="2">
        <v>85</v>
      </c>
      <c t="s" r="D1" s="2">
        <v>1</v>
      </c>
    </row>
    <row r="2" spans="1:5">
      <c t="s" r="B2" s="2">
        <v>2</v>
      </c>
      <c t="s" r="C2" s="2">
        <v>86</v>
      </c>
      <c t="s" r="D2" s="2">
        <v>2</v>
      </c>
      <c t="s" r="E2" s="2">
        <v>86</v>
      </c>
    </row>
    <row r="3" spans="1:5">
      <c t="s" r="A3" s="4">
        <v>135</v>
      </c>
      <c t="n" r="B3" s="7">
        <v>7383</v>
      </c>
      <c t="n" r="C3" s="7">
        <v>8617</v>
      </c>
      <c t="n" r="D3" s="7">
        <v>14715</v>
      </c>
      <c t="n" r="E3" s="7">
        <v>14134</v>
      </c>
    </row>
    <row r="4" spans="1:5">
      <c t="s" r="A4" s="3">
        <v>136</v>
      </c>
    </row>
    <row r="5" spans="1:5">
      <c t="s" r="A5" s="4">
        <v>137</v>
      </c>
      <c t="n" r="B5" s="5">
        <v>1069</v>
      </c>
      <c t="n" r="C5" s="5">
        <v>-418</v>
      </c>
      <c t="n" r="D5" s="5">
        <v>302</v>
      </c>
      <c t="n" r="E5" s="5">
        <v>-1180</v>
      </c>
    </row>
    <row r="6" spans="1:5">
      <c t="s" r="A6" s="4">
        <v>138</v>
      </c>
      <c t="n" r="B6" s="5">
        <v>259</v>
      </c>
      <c t="n" r="C6" s="5">
        <v>314</v>
      </c>
      <c t="n" r="D6" s="5">
        <v>562</v>
      </c>
      <c t="n" r="E6" s="5">
        <v>673</v>
      </c>
    </row>
    <row r="7" spans="1:5">
      <c t="s" r="A7" s="4">
        <v>139</v>
      </c>
      <c t="n" r="B7" s="5">
        <v>1328</v>
      </c>
      <c t="n" r="C7" s="5">
        <v>-104</v>
      </c>
      <c t="n" r="D7" s="5">
        <v>864</v>
      </c>
      <c t="n" r="E7" s="5">
        <v>-507</v>
      </c>
    </row>
    <row r="8" spans="1:5">
      <c t="s" r="A8" s="4">
        <v>140</v>
      </c>
      <c t="n" r="B8" s="5">
        <v>621</v>
      </c>
      <c t="n" r="C8" s="5">
        <v>1355</v>
      </c>
      <c t="n" r="D8" s="5">
        <v>1057</v>
      </c>
      <c t="n" r="E8" s="5">
        <v>4332</v>
      </c>
    </row>
    <row r="9" spans="1:5">
      <c t="s" r="A9" s="3">
        <v>141</v>
      </c>
    </row>
    <row r="10" spans="1:5">
      <c t="s" r="A10" s="4">
        <v>137</v>
      </c>
      <c t="n" r="B10" s="5">
        <v>405</v>
      </c>
      <c t="n" r="C10" s="5">
        <v>-159</v>
      </c>
      <c t="n" r="D10" s="5">
        <v>114</v>
      </c>
      <c t="n" r="E10" s="5">
        <v>-448</v>
      </c>
    </row>
    <row r="11" spans="1:5">
      <c t="s" r="A11" s="4">
        <v>138</v>
      </c>
      <c t="n" r="B11" s="5">
        <v>99</v>
      </c>
      <c t="n" r="C11" s="5">
        <v>120</v>
      </c>
      <c t="n" r="D11" s="5">
        <v>214</v>
      </c>
      <c t="n" r="E11" s="5">
        <v>256</v>
      </c>
    </row>
    <row r="12" spans="1:5">
      <c t="s" r="A12" s="4">
        <v>142</v>
      </c>
      <c t="n" r="B12" s="5">
        <v>504</v>
      </c>
      <c t="n" r="C12" s="5">
        <v>-39</v>
      </c>
      <c t="n" r="D12" s="5">
        <v>328</v>
      </c>
      <c t="n" r="E12" s="5">
        <v>-192</v>
      </c>
    </row>
    <row r="13" spans="1:5">
      <c t="s" r="A13" s="4">
        <v>143</v>
      </c>
      <c t="n" r="B13" s="5">
        <v>236</v>
      </c>
      <c t="n" r="C13" s="5">
        <v>514</v>
      </c>
      <c t="n" r="D13" s="5">
        <v>401</v>
      </c>
      <c t="n" r="E13" s="5">
        <v>1646</v>
      </c>
    </row>
    <row r="14" spans="1:5">
      <c t="s" r="A14" s="4">
        <v>144</v>
      </c>
      <c t="n" r="B14" s="5">
        <v>385</v>
      </c>
      <c t="n" r="C14" s="5">
        <v>841</v>
      </c>
      <c t="n" r="D14" s="5">
        <v>656</v>
      </c>
      <c t="n" r="E14" s="5">
        <v>2686</v>
      </c>
    </row>
    <row r="15" spans="1:5">
      <c t="s" r="A15" s="4">
        <v>145</v>
      </c>
      <c t="n" r="B15" s="5">
        <v>7768</v>
      </c>
      <c t="n" r="C15" s="5">
        <v>9458</v>
      </c>
      <c t="n" r="D15" s="5">
        <v>15371</v>
      </c>
      <c t="n" r="E15" s="5">
        <v>16820</v>
      </c>
    </row>
    <row r="16" spans="1:5">
      <c t="s" r="A16" s="4">
        <v>146</v>
      </c>
    </row>
    <row r="17" spans="1:5">
      <c t="s" r="A17" s="3">
        <v>136</v>
      </c>
    </row>
    <row r="18" spans="1:5">
      <c t="s" r="A18" s="4">
        <v>147</v>
      </c>
      <c t="n" r="C18" s="5">
        <v>2668</v>
      </c>
      <c t="n" r="D18" s="5">
        <v>1088</v>
      </c>
      <c t="n" r="E18" s="5">
        <v>6009</v>
      </c>
    </row>
    <row r="19" spans="1:5">
      <c t="s" r="A19" s="4">
        <v>138</v>
      </c>
      <c t="n" r="B19" s="5">
        <v>-98</v>
      </c>
      <c t="n" r="C19" s="5">
        <v>-1209</v>
      </c>
      <c t="n" r="D19" s="5">
        <v>-98</v>
      </c>
      <c t="n" r="E19" s="5">
        <v>-1170</v>
      </c>
    </row>
    <row r="20" spans="1:5">
      <c t="s" r="A20" s="4">
        <v>148</v>
      </c>
      <c t="n" r="D20" s="5">
        <v>-8821</v>
      </c>
    </row>
    <row r="21" spans="1:5">
      <c t="s" r="A21" s="4">
        <v>139</v>
      </c>
      <c t="n" r="B21" s="5">
        <v>-98</v>
      </c>
      <c t="n" r="C21" s="5">
        <v>1459</v>
      </c>
      <c t="n" r="D21" s="5">
        <v>-7831</v>
      </c>
      <c t="n" r="E21" s="5">
        <v>4839</v>
      </c>
    </row>
    <row r="22" spans="1:5">
      <c t="s" r="A22" s="3">
        <v>141</v>
      </c>
    </row>
    <row r="23" spans="1:5">
      <c t="s" r="A23" s="4">
        <v>147</v>
      </c>
      <c t="n" r="C23" s="5">
        <v>1013</v>
      </c>
      <c t="n" r="D23" s="5">
        <v>413</v>
      </c>
      <c t="n" r="E23" s="5">
        <v>2283</v>
      </c>
    </row>
    <row r="24" spans="1:5">
      <c t="s" r="A24" s="4">
        <v>138</v>
      </c>
      <c t="n" r="B24" s="5">
        <v>-37</v>
      </c>
      <c t="n" r="C24" s="5">
        <v>-460</v>
      </c>
      <c t="n" r="D24" s="5">
        <v>-37</v>
      </c>
      <c t="n" r="E24" s="5">
        <v>-445</v>
      </c>
    </row>
    <row r="25" spans="1:5">
      <c t="s" r="A25" s="4">
        <v>148</v>
      </c>
      <c t="n" r="D25" s="5">
        <v>-3352</v>
      </c>
    </row>
    <row r="26" spans="1:5">
      <c t="s" r="A26" s="4">
        <v>142</v>
      </c>
      <c t="n" r="B26" s="5">
        <v>-37</v>
      </c>
      <c t="n" r="C26" s="7">
        <v>553</v>
      </c>
      <c t="n" r="D26" s="5">
        <v>-2976</v>
      </c>
      <c t="n" r="E26" s="7">
        <v>1838</v>
      </c>
    </row>
    <row r="27" spans="1:5">
      <c t="s" r="A27" s="4">
        <v>149</v>
      </c>
    </row>
    <row r="28" spans="1:5">
      <c t="s" r="A28" s="3">
        <v>136</v>
      </c>
    </row>
    <row r="29" spans="1:5">
      <c t="s" r="A29" s="4">
        <v>138</v>
      </c>
      <c t="n" r="B29" s="5">
        <v>-609</v>
      </c>
      <c t="n" r="D29" s="5">
        <v>-797</v>
      </c>
    </row>
    <row r="30" spans="1:5">
      <c t="s" r="A30" s="4">
        <v>148</v>
      </c>
      <c t="n" r="D30" s="5">
        <v>8821</v>
      </c>
    </row>
    <row r="31" spans="1:5">
      <c t="s" r="A31" s="4">
        <v>139</v>
      </c>
      <c t="n" r="B31" s="5">
        <v>-609</v>
      </c>
      <c t="n" r="D31" s="5">
        <v>8024</v>
      </c>
    </row>
    <row r="32" spans="1:5">
      <c t="s" r="A32" s="3">
        <v>141</v>
      </c>
    </row>
    <row r="33" spans="1:5">
      <c t="s" r="A33" s="4">
        <v>138</v>
      </c>
      <c t="n" r="B33" s="5">
        <v>-231</v>
      </c>
      <c t="n" r="D33" s="5">
        <v>-303</v>
      </c>
    </row>
    <row r="34" spans="1:5">
      <c t="s" r="A34" s="4">
        <v>148</v>
      </c>
      <c t="n" r="D34" s="5">
        <v>3352</v>
      </c>
    </row>
    <row r="35" spans="1:5">
      <c t="s" r="A35" s="4">
        <v>142</v>
      </c>
      <c t="n" r="B35" s="7">
        <v>-231</v>
      </c>
      <c t="n" r="D35" s="7">
        <v>30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1</v>
      </c>
      <c t="s" r="B1" s="2">
        <v>85</v>
      </c>
      <c t="s" r="D1" s="2">
        <v>1</v>
      </c>
    </row>
    <row r="2" spans="1:5">
      <c t="s" r="B2" s="2">
        <v>2</v>
      </c>
      <c t="s" r="C2" s="2">
        <v>86</v>
      </c>
      <c t="s" r="D2" s="2">
        <v>2</v>
      </c>
      <c t="s" r="E2" s="2">
        <v>86</v>
      </c>
    </row>
    <row r="3" spans="1:5">
      <c t="s" r="A3" s="3">
        <v>68</v>
      </c>
    </row>
    <row r="4" spans="1:5">
      <c t="s" r="A4" s="4">
        <v>522</v>
      </c>
      <c t="n" r="B4" s="7">
        <v>32502</v>
      </c>
      <c t="n" r="C4" s="7">
        <v>35603</v>
      </c>
      <c t="n" r="D4" s="7">
        <v>32765</v>
      </c>
      <c t="n" r="E4" s="7">
        <v>37050</v>
      </c>
    </row>
    <row r="5" spans="1:5">
      <c t="s" r="A5" s="4">
        <v>523</v>
      </c>
      <c t="n" r="B5" s="5">
        <v>1057</v>
      </c>
      <c t="n" r="C5" s="5">
        <v>-941</v>
      </c>
      <c t="n" r="D5" s="5">
        <v>268</v>
      </c>
      <c t="n" r="E5" s="5">
        <v>-2829</v>
      </c>
    </row>
    <row r="6" spans="1:5">
      <c t="s" r="A6" s="4">
        <v>524</v>
      </c>
      <c t="n" r="B6" s="5">
        <v>-242</v>
      </c>
      <c t="n" r="C6" s="5">
        <v>-1347</v>
      </c>
      <c t="n" r="D6" s="5">
        <v>-1034</v>
      </c>
      <c t="n" r="E6" s="5">
        <v>-1547</v>
      </c>
    </row>
    <row r="7" spans="1:5">
      <c t="s" r="A7" s="4">
        <v>525</v>
      </c>
      <c t="n" r="B7" s="5">
        <v>515</v>
      </c>
      <c t="n" r="C7" s="5">
        <v>607</v>
      </c>
      <c t="n" r="D7" s="5">
        <v>1833</v>
      </c>
      <c t="n" r="E7" s="5">
        <v>1248</v>
      </c>
    </row>
    <row r="8" spans="1:5">
      <c t="s" r="A8" s="4">
        <v>526</v>
      </c>
      <c t="n" r="B8" s="5">
        <v>33832</v>
      </c>
      <c t="n" r="C8" s="5">
        <v>33922</v>
      </c>
      <c t="n" r="D8" s="5">
        <v>33832</v>
      </c>
      <c t="n" r="E8" s="5">
        <v>33922</v>
      </c>
    </row>
    <row r="9" spans="1:5">
      <c t="s" r="A9" s="4">
        <v>470</v>
      </c>
    </row>
    <row r="10" spans="1:5">
      <c t="s" r="A10" s="3">
        <v>68</v>
      </c>
    </row>
    <row r="11" spans="1:5">
      <c t="s" r="A11" s="4">
        <v>522</v>
      </c>
      <c t="n" r="B11" s="5">
        <v>15178</v>
      </c>
      <c t="n" r="C11" s="5">
        <v>14770</v>
      </c>
      <c t="n" r="D11" s="5">
        <v>14614</v>
      </c>
      <c t="n" r="E11" s="5">
        <v>14103</v>
      </c>
    </row>
    <row r="12" spans="1:5">
      <c t="s" r="A12" s="4">
        <v>523</v>
      </c>
      <c t="n" r="B12" s="5">
        <v>2542</v>
      </c>
      <c t="n" r="C12" s="5">
        <v>222</v>
      </c>
      <c t="n" r="D12" s="5">
        <v>3298</v>
      </c>
      <c t="n" r="E12" s="5">
        <v>867</v>
      </c>
    </row>
    <row r="13" spans="1:5">
      <c t="s" r="A13" s="4">
        <v>524</v>
      </c>
      <c t="n" r="B13" s="5">
        <v>-229</v>
      </c>
      <c t="n" r="C13" s="5">
        <v>-1330</v>
      </c>
      <c t="n" r="D13" s="5">
        <v>-469</v>
      </c>
      <c t="n" r="E13" s="5">
        <v>-1448</v>
      </c>
    </row>
    <row r="14" spans="1:5">
      <c t="s" r="A14" s="4">
        <v>525</v>
      </c>
      <c t="n" r="B14" s="5">
        <v>77</v>
      </c>
      <c t="n" r="C14" s="5">
        <v>169</v>
      </c>
      <c t="n" r="D14" s="5">
        <v>125</v>
      </c>
      <c t="n" r="E14" s="5">
        <v>309</v>
      </c>
    </row>
    <row r="15" spans="1:5">
      <c t="s" r="A15" s="4">
        <v>526</v>
      </c>
      <c t="n" r="B15" s="5">
        <v>17568</v>
      </c>
      <c t="n" r="C15" s="5">
        <v>13831</v>
      </c>
      <c t="n" r="D15" s="5">
        <v>17568</v>
      </c>
      <c t="n" r="E15" s="5">
        <v>13831</v>
      </c>
    </row>
    <row r="16" spans="1:5">
      <c t="s" r="A16" s="4">
        <v>471</v>
      </c>
    </row>
    <row r="17" spans="1:5">
      <c t="s" r="A17" s="3">
        <v>68</v>
      </c>
    </row>
    <row r="18" spans="1:5">
      <c t="s" r="A18" s="4">
        <v>522</v>
      </c>
      <c t="n" r="B18" s="5">
        <v>11861</v>
      </c>
      <c t="n" r="C18" s="5">
        <v>13461</v>
      </c>
      <c t="n" r="D18" s="5">
        <v>12463</v>
      </c>
      <c t="n" r="E18" s="5">
        <v>14919</v>
      </c>
    </row>
    <row r="19" spans="1:5">
      <c t="s" r="A19" s="4">
        <v>523</v>
      </c>
      <c t="n" r="B19" s="5">
        <v>-1001</v>
      </c>
      <c t="n" r="C19" s="5">
        <v>-314</v>
      </c>
      <c t="n" r="D19" s="5">
        <v>-2537</v>
      </c>
      <c t="n" r="E19" s="5">
        <v>-1888</v>
      </c>
    </row>
    <row r="20" spans="1:5">
      <c t="s" r="A20" s="4">
        <v>524</v>
      </c>
      <c t="n" r="C20" s="5">
        <v>-19</v>
      </c>
      <c t="n" r="D20" s="5">
        <v>-148</v>
      </c>
      <c t="n" r="E20" s="5">
        <v>-52</v>
      </c>
    </row>
    <row r="21" spans="1:5">
      <c t="s" r="A21" s="4">
        <v>525</v>
      </c>
      <c t="n" r="B21" s="5">
        <v>19</v>
      </c>
      <c t="n" r="C21" s="5">
        <v>126</v>
      </c>
      <c t="n" r="D21" s="5">
        <v>1101</v>
      </c>
      <c t="n" r="E21" s="5">
        <v>275</v>
      </c>
    </row>
    <row r="22" spans="1:5">
      <c t="s" r="A22" s="4">
        <v>526</v>
      </c>
      <c t="n" r="B22" s="5">
        <v>10879</v>
      </c>
      <c t="n" r="C22" s="5">
        <v>13254</v>
      </c>
      <c t="n" r="D22" s="5">
        <v>10879</v>
      </c>
      <c t="n" r="E22" s="5">
        <v>13254</v>
      </c>
    </row>
    <row r="23" spans="1:5">
      <c t="s" r="A23" s="4">
        <v>472</v>
      </c>
    </row>
    <row r="24" spans="1:5">
      <c t="s" r="A24" s="3">
        <v>68</v>
      </c>
    </row>
    <row r="25" spans="1:5">
      <c t="s" r="A25" s="4">
        <v>522</v>
      </c>
      <c t="n" r="B25" s="5">
        <v>2228</v>
      </c>
      <c t="n" r="C25" s="5">
        <v>2915</v>
      </c>
      <c t="n" r="D25" s="5">
        <v>2316</v>
      </c>
      <c t="n" r="E25" s="5">
        <v>3346</v>
      </c>
    </row>
    <row r="26" spans="1:5">
      <c t="s" r="A26" s="4">
        <v>523</v>
      </c>
      <c t="n" r="B26" s="5">
        <v>-169</v>
      </c>
      <c t="n" r="C26" s="5">
        <v>-599</v>
      </c>
      <c t="n" r="D26" s="5">
        <v>-341</v>
      </c>
      <c t="n" r="E26" s="5">
        <v>-1287</v>
      </c>
    </row>
    <row r="27" spans="1:5">
      <c t="s" r="A27" s="4">
        <v>524</v>
      </c>
      <c t="n" r="C27" s="5">
        <v>8</v>
      </c>
      <c t="n" r="D27" s="5">
        <v>-104</v>
      </c>
      <c t="n" r="E27" s="5">
        <v>-38</v>
      </c>
    </row>
    <row r="28" spans="1:5">
      <c t="s" r="A28" s="4">
        <v>525</v>
      </c>
      <c t="n" r="B28" s="5">
        <v>147</v>
      </c>
      <c t="n" r="C28" s="5">
        <v>302</v>
      </c>
      <c t="n" r="D28" s="5">
        <v>335</v>
      </c>
      <c t="n" r="E28" s="5">
        <v>605</v>
      </c>
    </row>
    <row r="29" spans="1:5">
      <c t="s" r="A29" s="4">
        <v>526</v>
      </c>
      <c t="n" r="B29" s="5">
        <v>2206</v>
      </c>
      <c t="n" r="C29" s="5">
        <v>2626</v>
      </c>
      <c t="n" r="D29" s="5">
        <v>2206</v>
      </c>
      <c t="n" r="E29" s="5">
        <v>2626</v>
      </c>
    </row>
    <row r="30" spans="1:5">
      <c t="s" r="A30" s="4">
        <v>473</v>
      </c>
    </row>
    <row r="31" spans="1:5">
      <c t="s" r="A31" s="3">
        <v>68</v>
      </c>
    </row>
    <row r="32" spans="1:5">
      <c t="s" r="A32" s="4">
        <v>522</v>
      </c>
      <c t="n" r="B32" s="5">
        <v>2282</v>
      </c>
      <c t="n" r="C32" s="5">
        <v>2537</v>
      </c>
      <c t="n" r="D32" s="5">
        <v>2329</v>
      </c>
      <c t="n" r="E32" s="5">
        <v>2471</v>
      </c>
    </row>
    <row r="33" spans="1:5">
      <c t="s" r="A33" s="4">
        <v>523</v>
      </c>
      <c t="n" r="B33" s="5">
        <v>-70</v>
      </c>
      <c t="n" r="C33" s="5">
        <v>-64</v>
      </c>
      <c t="n" r="D33" s="5">
        <v>-97</v>
      </c>
      <c t="n" r="E33" s="5">
        <v>-44</v>
      </c>
    </row>
    <row r="34" spans="1:5">
      <c t="s" r="A34" s="4">
        <v>524</v>
      </c>
      <c t="n" r="B34" s="5">
        <v>-11</v>
      </c>
      <c t="n" r="C34" s="5">
        <v>-5</v>
      </c>
      <c t="n" r="D34" s="5">
        <v>-31</v>
      </c>
      <c t="n" r="E34" s="5">
        <v>-8</v>
      </c>
    </row>
    <row r="35" spans="1:5">
      <c t="s" r="A35" s="4">
        <v>525</v>
      </c>
      <c t="n" r="C35" s="5">
        <v>4</v>
      </c>
      <c t="n" r="E35" s="5">
        <v>53</v>
      </c>
    </row>
    <row r="36" spans="1:5">
      <c t="s" r="A36" s="4">
        <v>526</v>
      </c>
      <c t="n" r="B36" s="5">
        <v>2201</v>
      </c>
      <c t="n" r="C36" s="5">
        <v>2472</v>
      </c>
      <c t="n" r="D36" s="5">
        <v>2201</v>
      </c>
      <c t="n" r="E36" s="5">
        <v>2472</v>
      </c>
    </row>
    <row r="37" spans="1:5">
      <c t="s" r="A37" s="4">
        <v>41</v>
      </c>
    </row>
    <row r="38" spans="1:5">
      <c t="s" r="A38" s="3">
        <v>68</v>
      </c>
    </row>
    <row r="39" spans="1:5">
      <c t="s" r="A39" s="4">
        <v>522</v>
      </c>
      <c t="n" r="B39" s="5">
        <v>500</v>
      </c>
      <c t="n" r="C39" s="5">
        <v>486</v>
      </c>
      <c t="n" r="D39" s="5">
        <v>488</v>
      </c>
      <c t="n" r="E39" s="5">
        <v>479</v>
      </c>
    </row>
    <row r="40" spans="1:5">
      <c t="s" r="A40" s="4">
        <v>523</v>
      </c>
      <c t="n" r="B40" s="5">
        <v>-161</v>
      </c>
      <c t="n" r="C40" s="5">
        <v>-59</v>
      </c>
      <c t="n" r="D40" s="5">
        <v>131</v>
      </c>
      <c t="n" r="E40" s="5">
        <v>-52</v>
      </c>
    </row>
    <row r="41" spans="1:5">
      <c t="s" r="A41" s="4">
        <v>524</v>
      </c>
      <c t="n" r="B41" s="5">
        <v>-2</v>
      </c>
      <c t="n" r="C41" s="5">
        <v>-1</v>
      </c>
      <c t="n" r="D41" s="5">
        <v>-282</v>
      </c>
      <c t="n" r="E41" s="5">
        <v>-1</v>
      </c>
    </row>
    <row r="42" spans="1:5">
      <c t="s" r="A42" s="4">
        <v>525</v>
      </c>
      <c t="n" r="B42" s="5">
        <v>272</v>
      </c>
      <c t="n" r="C42" s="5">
        <v>6</v>
      </c>
      <c t="n" r="D42" s="5">
        <v>272</v>
      </c>
      <c t="n" r="E42" s="5">
        <v>6</v>
      </c>
    </row>
    <row r="43" spans="1:5">
      <c t="s" r="A43" s="4">
        <v>526</v>
      </c>
      <c t="n" r="B43" s="5">
        <v>609</v>
      </c>
      <c t="n" r="C43" s="5">
        <v>432</v>
      </c>
      <c t="n" r="D43" s="5">
        <v>609</v>
      </c>
      <c t="n" r="E43" s="5">
        <v>432</v>
      </c>
    </row>
    <row r="44" spans="1:5">
      <c t="s" r="A44" s="4">
        <v>527</v>
      </c>
    </row>
    <row r="45" spans="1:5">
      <c t="s" r="A45" s="3">
        <v>68</v>
      </c>
    </row>
    <row r="46" spans="1:5">
      <c t="s" r="A46" s="4">
        <v>522</v>
      </c>
      <c t="n" r="B46" s="5">
        <v>453</v>
      </c>
      <c t="n" r="C46" s="5">
        <v>1434</v>
      </c>
      <c t="n" r="D46" s="5">
        <v>555</v>
      </c>
      <c t="n" r="E46" s="5">
        <v>1732</v>
      </c>
    </row>
    <row r="47" spans="1:5">
      <c t="s" r="A47" s="4">
        <v>523</v>
      </c>
      <c t="n" r="B47" s="5">
        <v>-84</v>
      </c>
      <c t="n" r="C47" s="5">
        <v>-127</v>
      </c>
      <c t="n" r="D47" s="5">
        <v>-186</v>
      </c>
      <c t="n" r="E47" s="5">
        <v>-425</v>
      </c>
    </row>
    <row r="48" spans="1:5">
      <c t="s" r="A48" s="4">
        <v>526</v>
      </c>
      <c t="n" r="B48" s="7">
        <v>369</v>
      </c>
      <c t="n" r="C48" s="7">
        <v>1307</v>
      </c>
      <c t="n" r="D48" s="7">
        <v>369</v>
      </c>
      <c t="n" r="E48" s="7">
        <v>13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25</v>
      </c>
    </row>
    <row r="2" spans="1:3">
      <c t="s" r="A2" s="3">
        <v>68</v>
      </c>
    </row>
    <row r="3" spans="1:3">
      <c t="s" r="A3" s="4">
        <v>529</v>
      </c>
      <c t="n" r="B3" s="7">
        <v>33881</v>
      </c>
      <c t="n" r="C3" s="7">
        <v>44812</v>
      </c>
    </row>
    <row r="4" spans="1:3">
      <c t="s" r="A4" s="4">
        <v>530</v>
      </c>
      <c t="n" r="B4" s="5">
        <v>4472</v>
      </c>
      <c t="n" r="C4" s="5">
        <v>4147</v>
      </c>
    </row>
    <row r="5" spans="1:3">
      <c t="s" r="A5" s="4">
        <v>531</v>
      </c>
      <c t="n" r="B5" s="5">
        <v>2462232</v>
      </c>
      <c t="n" r="C5" s="5">
        <v>2360763</v>
      </c>
    </row>
    <row r="6" spans="1:3">
      <c t="s" r="A6" s="4">
        <v>532</v>
      </c>
      <c t="n" r="B6" s="5">
        <v>29360</v>
      </c>
      <c t="n" r="C6" s="5">
        <v>28618</v>
      </c>
    </row>
    <row r="7" spans="1:3">
      <c t="s" r="A7" s="4">
        <v>470</v>
      </c>
    </row>
    <row r="8" spans="1:3">
      <c t="s" r="A8" s="3">
        <v>68</v>
      </c>
    </row>
    <row r="9" spans="1:3">
      <c t="s" r="A9" s="4">
        <v>529</v>
      </c>
      <c t="n" r="B9" s="5">
        <v>23655</v>
      </c>
      <c t="n" r="C9" s="5">
        <v>20415</v>
      </c>
    </row>
    <row r="10" spans="1:3">
      <c t="s" r="A10" s="4">
        <v>530</v>
      </c>
      <c t="n" r="B10" s="5">
        <v>3924</v>
      </c>
      <c t="n" r="C10" s="5">
        <v>3441</v>
      </c>
    </row>
    <row r="11" spans="1:3">
      <c t="s" r="A11" s="4">
        <v>531</v>
      </c>
      <c t="n" r="B11" s="5">
        <v>1076761</v>
      </c>
      <c t="n" r="C11" s="5">
        <v>957284</v>
      </c>
    </row>
    <row r="12" spans="1:3">
      <c t="s" r="A12" s="4">
        <v>532</v>
      </c>
      <c t="n" r="B12" s="5">
        <v>13644</v>
      </c>
      <c t="n" r="C12" s="5">
        <v>11173</v>
      </c>
    </row>
    <row r="13" spans="1:3">
      <c t="s" r="A13" s="4">
        <v>471</v>
      </c>
    </row>
    <row r="14" spans="1:3">
      <c t="s" r="A14" s="3">
        <v>68</v>
      </c>
    </row>
    <row r="15" spans="1:3">
      <c t="s" r="A15" s="4">
        <v>529</v>
      </c>
      <c t="n" r="B15" s="5">
        <v>7210</v>
      </c>
      <c t="n" r="C15" s="5">
        <v>17803</v>
      </c>
    </row>
    <row r="16" spans="1:3">
      <c t="s" r="A16" s="4">
        <v>530</v>
      </c>
      <c t="n" r="B16" s="5">
        <v>253</v>
      </c>
      <c t="n" r="C16" s="5">
        <v>281</v>
      </c>
    </row>
    <row r="17" spans="1:3">
      <c t="s" r="A17" s="4">
        <v>531</v>
      </c>
      <c t="n" r="B17" s="5">
        <v>927713</v>
      </c>
      <c t="n" r="C17" s="5">
        <v>971916</v>
      </c>
    </row>
    <row r="18" spans="1:3">
      <c t="s" r="A18" s="4">
        <v>532</v>
      </c>
      <c t="n" r="B18" s="5">
        <v>10626</v>
      </c>
      <c t="n" r="C18" s="5">
        <v>12182</v>
      </c>
    </row>
    <row r="19" spans="1:3">
      <c t="s" r="A19" s="4">
        <v>472</v>
      </c>
    </row>
    <row r="20" spans="1:3">
      <c t="s" r="A20" s="3">
        <v>68</v>
      </c>
    </row>
    <row r="21" spans="1:3">
      <c t="s" r="A21" s="4">
        <v>529</v>
      </c>
      <c t="n" r="B21" s="5">
        <v>2710</v>
      </c>
      <c t="n" r="C21" s="5">
        <v>4004</v>
      </c>
    </row>
    <row r="22" spans="1:3">
      <c t="s" r="A22" s="4">
        <v>530</v>
      </c>
      <c t="n" r="B22" s="5">
        <v>215</v>
      </c>
      <c t="n" r="C22" s="5">
        <v>280</v>
      </c>
    </row>
    <row r="23" spans="1:3">
      <c t="s" r="A23" s="4">
        <v>531</v>
      </c>
      <c t="n" r="B23" s="5">
        <v>200552</v>
      </c>
      <c t="n" r="C23" s="5">
        <v>177860</v>
      </c>
    </row>
    <row r="24" spans="1:3">
      <c t="s" r="A24" s="4">
        <v>532</v>
      </c>
      <c t="n" r="B24" s="5">
        <v>1991</v>
      </c>
      <c t="n" r="C24" s="5">
        <v>2036</v>
      </c>
    </row>
    <row r="25" spans="1:3">
      <c t="s" r="A25" s="4">
        <v>473</v>
      </c>
    </row>
    <row r="26" spans="1:3">
      <c t="s" r="A26" s="3">
        <v>68</v>
      </c>
    </row>
    <row r="27" spans="1:3">
      <c t="s" r="A27" s="4">
        <v>529</v>
      </c>
      <c t="n" r="B27" s="5">
        <v>306</v>
      </c>
      <c t="n" r="C27" s="5">
        <v>2506</v>
      </c>
    </row>
    <row r="28" spans="1:3">
      <c t="s" r="A28" s="4">
        <v>530</v>
      </c>
      <c t="n" r="B28" s="5">
        <v>80</v>
      </c>
      <c t="n" r="C28" s="5">
        <v>139</v>
      </c>
    </row>
    <row r="29" spans="1:3">
      <c t="s" r="A29" s="4">
        <v>531</v>
      </c>
      <c t="n" r="B29" s="5">
        <v>212424</v>
      </c>
      <c t="n" r="C29" s="5">
        <v>205449</v>
      </c>
    </row>
    <row r="30" spans="1:3">
      <c t="s" r="A30" s="4">
        <v>532</v>
      </c>
      <c t="n" r="B30" s="5">
        <v>2121</v>
      </c>
      <c t="n" r="C30" s="5">
        <v>2190</v>
      </c>
    </row>
    <row r="31" spans="1:3">
      <c t="s" r="A31" s="4">
        <v>41</v>
      </c>
    </row>
    <row r="32" spans="1:3">
      <c t="s" r="A32" s="3">
        <v>68</v>
      </c>
    </row>
    <row r="33" spans="1:3">
      <c t="s" r="A33" s="4">
        <v>529</v>
      </c>
      <c t="n" r="C33" s="5">
        <v>84</v>
      </c>
    </row>
    <row r="34" spans="1:3">
      <c t="s" r="A34" s="4">
        <v>530</v>
      </c>
      <c t="n" r="C34" s="5">
        <v>6</v>
      </c>
    </row>
    <row r="35" spans="1:3">
      <c t="s" r="A35" s="4">
        <v>531</v>
      </c>
      <c t="n" r="B35" s="5">
        <v>44782</v>
      </c>
      <c t="n" r="C35" s="5">
        <v>48254</v>
      </c>
    </row>
    <row r="36" spans="1:3">
      <c t="s" r="A36" s="4">
        <v>532</v>
      </c>
      <c t="n" r="B36" s="5">
        <v>609</v>
      </c>
      <c t="n" r="C36" s="5">
        <v>482</v>
      </c>
    </row>
    <row r="37" spans="1:3">
      <c t="s" r="A37" s="4">
        <v>527</v>
      </c>
    </row>
    <row r="38" spans="1:3">
      <c t="s" r="A38" s="3">
        <v>68</v>
      </c>
    </row>
    <row r="39" spans="1:3">
      <c t="s" r="A39" s="4">
        <v>532</v>
      </c>
      <c t="n" r="B39" s="7">
        <v>369</v>
      </c>
      <c t="n" r="C39" s="7">
        <v>5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25</v>
      </c>
    </row>
    <row r="2" spans="1:3">
      <c t="s" r="A2" s="3">
        <v>534</v>
      </c>
    </row>
    <row r="3" spans="1:3">
      <c t="s" r="A3" s="4">
        <v>535</v>
      </c>
      <c t="n" r="B3" s="7">
        <v>34637</v>
      </c>
      <c t="n" r="C3" s="7">
        <v>37530</v>
      </c>
    </row>
    <row r="4" spans="1:3">
      <c t="s" r="A4" s="4">
        <v>536</v>
      </c>
      <c t="n" r="B4" s="5">
        <v>33881</v>
      </c>
      <c t="n" r="C4" s="5">
        <v>36269</v>
      </c>
    </row>
    <row r="5" spans="1:3">
      <c t="s" r="A5" s="4">
        <v>537</v>
      </c>
      <c t="n" r="B5" s="5">
        <v>32550</v>
      </c>
      <c t="n" r="C5" s="5">
        <v>29884</v>
      </c>
    </row>
    <row r="6" spans="1:3">
      <c t="s" r="A6" s="4">
        <v>538</v>
      </c>
      <c t="n" r="B6" s="5">
        <v>1331</v>
      </c>
      <c t="n" r="C6" s="5">
        <v>6385</v>
      </c>
    </row>
    <row r="7" spans="1:3">
      <c t="s" r="A7" s="4">
        <v>539</v>
      </c>
      <c t="n" r="B7" s="5">
        <v>4472</v>
      </c>
      <c t="n" r="C7" s="5">
        <v>4147</v>
      </c>
    </row>
    <row r="8" spans="1:3">
      <c t="s" r="A8" s="4">
        <v>470</v>
      </c>
    </row>
    <row r="9" spans="1:3">
      <c t="s" r="A9" s="3">
        <v>534</v>
      </c>
    </row>
    <row r="10" spans="1:3">
      <c t="s" r="A10" s="4">
        <v>535</v>
      </c>
      <c t="n" r="B10" s="5">
        <v>24378</v>
      </c>
      <c t="n" r="C10" s="5">
        <v>21629</v>
      </c>
    </row>
    <row r="11" spans="1:3">
      <c t="s" r="A11" s="4">
        <v>536</v>
      </c>
      <c t="n" r="B11" s="5">
        <v>23655</v>
      </c>
      <c t="n" r="C11" s="5">
        <v>20415</v>
      </c>
    </row>
    <row r="12" spans="1:3">
      <c t="s" r="A12" s="4">
        <v>537</v>
      </c>
      <c t="n" r="B12" s="5">
        <v>23373</v>
      </c>
      <c t="n" r="C12" s="5">
        <v>19913</v>
      </c>
    </row>
    <row r="13" spans="1:3">
      <c t="s" r="A13" s="4">
        <v>538</v>
      </c>
      <c t="n" r="B13" s="5">
        <v>282</v>
      </c>
      <c t="n" r="C13" s="5">
        <v>502</v>
      </c>
    </row>
    <row r="14" spans="1:3">
      <c t="s" r="A14" s="4">
        <v>539</v>
      </c>
      <c t="n" r="B14" s="5">
        <v>3924</v>
      </c>
      <c t="n" r="C14" s="5">
        <v>3441</v>
      </c>
    </row>
    <row r="15" spans="1:3">
      <c t="s" r="A15" s="4">
        <v>471</v>
      </c>
    </row>
    <row r="16" spans="1:3">
      <c t="s" r="A16" s="3">
        <v>534</v>
      </c>
    </row>
    <row r="17" spans="1:3">
      <c t="s" r="A17" s="4">
        <v>535</v>
      </c>
      <c t="n" r="B17" s="5">
        <v>7210</v>
      </c>
      <c t="n" r="C17" s="5">
        <v>9273</v>
      </c>
    </row>
    <row r="18" spans="1:3">
      <c t="s" r="A18" s="4">
        <v>536</v>
      </c>
      <c t="n" r="B18" s="5">
        <v>7210</v>
      </c>
      <c t="n" r="C18" s="5">
        <v>9260</v>
      </c>
    </row>
    <row r="19" spans="1:3">
      <c t="s" r="A19" s="4">
        <v>537</v>
      </c>
      <c t="n" r="B19" s="5">
        <v>6275</v>
      </c>
      <c t="n" r="C19" s="5">
        <v>6068</v>
      </c>
    </row>
    <row r="20" spans="1:3">
      <c t="s" r="A20" s="4">
        <v>538</v>
      </c>
      <c t="n" r="B20" s="5">
        <v>935</v>
      </c>
      <c t="n" r="C20" s="5">
        <v>3192</v>
      </c>
    </row>
    <row r="21" spans="1:3">
      <c t="s" r="A21" s="4">
        <v>539</v>
      </c>
      <c t="n" r="B21" s="5">
        <v>253</v>
      </c>
      <c t="n" r="C21" s="5">
        <v>281</v>
      </c>
    </row>
    <row r="22" spans="1:3">
      <c t="s" r="A22" s="4">
        <v>472</v>
      </c>
    </row>
    <row r="23" spans="1:3">
      <c t="s" r="A23" s="3">
        <v>534</v>
      </c>
    </row>
    <row r="24" spans="1:3">
      <c t="s" r="A24" s="4">
        <v>535</v>
      </c>
      <c t="n" r="B24" s="5">
        <v>2743</v>
      </c>
      <c t="n" r="C24" s="5">
        <v>4038</v>
      </c>
    </row>
    <row r="25" spans="1:3">
      <c t="s" r="A25" s="4">
        <v>536</v>
      </c>
      <c t="n" r="B25" s="5">
        <v>2710</v>
      </c>
      <c t="n" r="C25" s="5">
        <v>4004</v>
      </c>
    </row>
    <row r="26" spans="1:3">
      <c t="s" r="A26" s="4">
        <v>537</v>
      </c>
      <c t="n" r="B26" s="5">
        <v>2681</v>
      </c>
      <c t="n" r="C26" s="5">
        <v>3325</v>
      </c>
    </row>
    <row r="27" spans="1:3">
      <c t="s" r="A27" s="4">
        <v>538</v>
      </c>
      <c t="n" r="B27" s="5">
        <v>29</v>
      </c>
      <c t="n" r="C27" s="5">
        <v>679</v>
      </c>
    </row>
    <row r="28" spans="1:3">
      <c t="s" r="A28" s="4">
        <v>539</v>
      </c>
      <c t="n" r="B28" s="5">
        <v>215</v>
      </c>
      <c t="n" r="C28" s="5">
        <v>280</v>
      </c>
    </row>
    <row r="29" spans="1:3">
      <c t="s" r="A29" s="4">
        <v>473</v>
      </c>
    </row>
    <row r="30" spans="1:3">
      <c t="s" r="A30" s="3">
        <v>534</v>
      </c>
    </row>
    <row r="31" spans="1:3">
      <c t="s" r="A31" s="4">
        <v>535</v>
      </c>
      <c t="n" r="B31" s="5">
        <v>306</v>
      </c>
      <c t="n" r="C31" s="5">
        <v>2506</v>
      </c>
    </row>
    <row r="32" spans="1:3">
      <c t="s" r="A32" s="4">
        <v>536</v>
      </c>
      <c t="n" r="B32" s="5">
        <v>306</v>
      </c>
      <c t="n" r="C32" s="5">
        <v>2506</v>
      </c>
    </row>
    <row r="33" spans="1:3">
      <c t="s" r="A33" s="4">
        <v>537</v>
      </c>
      <c t="n" r="B33" s="5">
        <v>221</v>
      </c>
      <c t="n" r="C33" s="5">
        <v>494</v>
      </c>
    </row>
    <row r="34" spans="1:3">
      <c t="s" r="A34" s="4">
        <v>538</v>
      </c>
      <c t="n" r="B34" s="5">
        <v>85</v>
      </c>
      <c t="n" r="C34" s="5">
        <v>2012</v>
      </c>
    </row>
    <row r="35" spans="1:3">
      <c t="s" r="A35" s="4">
        <v>539</v>
      </c>
      <c t="n" r="B35" s="5">
        <v>80</v>
      </c>
      <c t="n" r="C35" s="5">
        <v>139</v>
      </c>
    </row>
    <row r="36" spans="1:3">
      <c t="s" r="A36" s="4">
        <v>41</v>
      </c>
    </row>
    <row r="37" spans="1:3">
      <c t="s" r="A37" s="3">
        <v>534</v>
      </c>
    </row>
    <row r="38" spans="1:3">
      <c t="s" r="A38" s="4">
        <v>535</v>
      </c>
      <c t="n" r="C38" s="5">
        <v>84</v>
      </c>
    </row>
    <row r="39" spans="1:3">
      <c t="s" r="A39" s="4">
        <v>536</v>
      </c>
      <c t="n" r="C39" s="5">
        <v>84</v>
      </c>
    </row>
    <row r="40" spans="1:3">
      <c t="s" r="A40" s="4">
        <v>537</v>
      </c>
      <c t="n" r="C40" s="5">
        <v>84</v>
      </c>
    </row>
    <row r="41" spans="1:3">
      <c t="s" r="A41" s="4">
        <v>539</v>
      </c>
      <c t="n" r="C41" s="5">
        <v>6</v>
      </c>
    </row>
    <row r="42" spans="1:3">
      <c t="s" r="A42" s="4">
        <v>540</v>
      </c>
    </row>
    <row r="43" spans="1:3">
      <c t="s" r="A43" s="3">
        <v>534</v>
      </c>
    </row>
    <row r="44" spans="1:3">
      <c t="s" r="A44" s="4">
        <v>535</v>
      </c>
      <c t="n" r="B44" s="5">
        <v>6271</v>
      </c>
      <c t="n" r="C44" s="5">
        <v>5169</v>
      </c>
    </row>
    <row r="45" spans="1:3">
      <c t="s" r="A45" s="4">
        <v>536</v>
      </c>
      <c t="n" r="B45" s="5">
        <v>6027</v>
      </c>
      <c t="n" r="C45" s="5">
        <v>4887</v>
      </c>
    </row>
    <row r="46" spans="1:3">
      <c t="s" r="A46" s="4">
        <v>537</v>
      </c>
      <c t="n" r="B46" s="5">
        <v>6027</v>
      </c>
      <c t="n" r="C46" s="5">
        <v>4833</v>
      </c>
    </row>
    <row r="47" spans="1:3">
      <c t="s" r="A47" s="4">
        <v>538</v>
      </c>
      <c t="n" r="C47" s="5">
        <v>54</v>
      </c>
    </row>
    <row r="48" spans="1:3">
      <c t="s" r="A48" s="4">
        <v>539</v>
      </c>
      <c t="n" r="B48" s="5">
        <v>611</v>
      </c>
      <c t="n" r="C48" s="5">
        <v>431</v>
      </c>
    </row>
    <row r="49" spans="1:3">
      <c t="s" r="A49" s="4">
        <v>541</v>
      </c>
    </row>
    <row r="50" spans="1:3">
      <c t="s" r="A50" s="3">
        <v>534</v>
      </c>
    </row>
    <row r="51" spans="1:3">
      <c t="s" r="A51" s="4">
        <v>535</v>
      </c>
      <c t="n" r="B51" s="5">
        <v>137</v>
      </c>
      <c t="n" r="C51" s="5">
        <v>99</v>
      </c>
    </row>
    <row r="52" spans="1:3">
      <c t="s" r="A52" s="4">
        <v>536</v>
      </c>
      <c t="n" r="B52" s="5">
        <v>137</v>
      </c>
      <c t="n" r="C52" s="5">
        <v>99</v>
      </c>
    </row>
    <row r="53" spans="1:3">
      <c t="s" r="A53" s="4">
        <v>537</v>
      </c>
      <c t="n" r="B53" s="5">
        <v>137</v>
      </c>
      <c t="n" r="C53" s="5">
        <v>99</v>
      </c>
    </row>
    <row r="54" spans="1:3">
      <c t="s" r="A54" s="4">
        <v>539</v>
      </c>
      <c t="n" r="B54" s="5">
        <v>93</v>
      </c>
      <c t="n" r="C54" s="5">
        <v>53</v>
      </c>
    </row>
    <row r="55" spans="1:3">
      <c t="s" r="A55" s="4">
        <v>542</v>
      </c>
    </row>
    <row r="56" spans="1:3">
      <c t="s" r="A56" s="3">
        <v>534</v>
      </c>
    </row>
    <row r="57" spans="1:3">
      <c t="s" r="A57" s="4">
        <v>535</v>
      </c>
      <c t="n" r="C57" s="5">
        <v>140</v>
      </c>
    </row>
    <row r="58" spans="1:3">
      <c t="s" r="A58" s="4">
        <v>536</v>
      </c>
      <c t="n" r="C58" s="5">
        <v>140</v>
      </c>
    </row>
    <row r="59" spans="1:3">
      <c t="s" r="A59" s="4">
        <v>537</v>
      </c>
      <c t="n" r="C59" s="5">
        <v>140</v>
      </c>
    </row>
    <row r="60" spans="1:3">
      <c t="s" r="A60" s="4">
        <v>539</v>
      </c>
      <c t="n" r="C60" s="5">
        <v>9</v>
      </c>
    </row>
    <row r="61" spans="1:3">
      <c t="s" r="A61" s="4">
        <v>543</v>
      </c>
    </row>
    <row r="62" spans="1:3">
      <c t="s" r="A62" s="3">
        <v>534</v>
      </c>
    </row>
    <row r="63" spans="1:3">
      <c t="s" r="A63" s="4">
        <v>535</v>
      </c>
      <c t="n" r="B63" s="5">
        <v>8024</v>
      </c>
      <c t="n" r="C63" s="5">
        <v>8469</v>
      </c>
    </row>
    <row r="64" spans="1:3">
      <c t="s" r="A64" s="4">
        <v>536</v>
      </c>
      <c t="n" r="B64" s="5">
        <v>8024</v>
      </c>
      <c t="n" r="C64" s="5">
        <v>8469</v>
      </c>
    </row>
    <row r="65" spans="1:3">
      <c t="s" r="A65" s="4">
        <v>537</v>
      </c>
      <c t="n" r="B65" s="5">
        <v>8024</v>
      </c>
      <c t="n" r="C65" s="5">
        <v>8469</v>
      </c>
    </row>
    <row r="66" spans="1:3">
      <c t="s" r="A66" s="4">
        <v>539</v>
      </c>
      <c t="n" r="B66" s="5">
        <v>716</v>
      </c>
      <c t="n" r="C66" s="5">
        <v>782</v>
      </c>
    </row>
    <row r="67" spans="1:3">
      <c t="s" r="A67" s="4">
        <v>544</v>
      </c>
    </row>
    <row r="68" spans="1:3">
      <c t="s" r="A68" s="3">
        <v>534</v>
      </c>
    </row>
    <row r="69" spans="1:3">
      <c t="s" r="A69" s="4">
        <v>535</v>
      </c>
      <c t="n" r="B69" s="5">
        <v>983</v>
      </c>
      <c t="n" r="C69" s="5">
        <v>2050</v>
      </c>
    </row>
    <row r="70" spans="1:3">
      <c t="s" r="A70" s="4">
        <v>536</v>
      </c>
      <c t="n" r="B70" s="5">
        <v>983</v>
      </c>
      <c t="n" r="C70" s="5">
        <v>2050</v>
      </c>
    </row>
    <row r="71" spans="1:3">
      <c t="s" r="A71" s="4">
        <v>537</v>
      </c>
      <c t="n" r="B71" s="5">
        <v>983</v>
      </c>
      <c t="n" r="C71" s="5">
        <v>1961</v>
      </c>
    </row>
    <row r="72" spans="1:3">
      <c t="s" r="A72" s="4">
        <v>538</v>
      </c>
      <c t="n" r="C72" s="5">
        <v>89</v>
      </c>
    </row>
    <row r="73" spans="1:3">
      <c t="s" r="A73" s="4">
        <v>539</v>
      </c>
      <c t="n" r="B73" s="5">
        <v>153</v>
      </c>
      <c t="n" r="C73" s="5">
        <v>296</v>
      </c>
    </row>
    <row r="74" spans="1:3">
      <c t="s" r="A74" s="4">
        <v>545</v>
      </c>
    </row>
    <row r="75" spans="1:3">
      <c t="s" r="A75" s="3">
        <v>534</v>
      </c>
    </row>
    <row r="76" spans="1:3">
      <c t="s" r="A76" s="4">
        <v>535</v>
      </c>
      <c t="n" r="B76" s="5">
        <v>2676</v>
      </c>
      <c t="n" r="C76" s="5">
        <v>3713</v>
      </c>
    </row>
    <row r="77" spans="1:3">
      <c t="s" r="A77" s="4">
        <v>536</v>
      </c>
      <c t="n" r="B77" s="5">
        <v>2632</v>
      </c>
      <c t="n" r="C77" s="5">
        <v>3091</v>
      </c>
    </row>
    <row r="78" spans="1:3">
      <c t="s" r="A78" s="4">
        <v>537</v>
      </c>
      <c t="n" r="B78" s="5">
        <v>2362</v>
      </c>
      <c t="n" r="C78" s="5">
        <v>2741</v>
      </c>
    </row>
    <row r="79" spans="1:3">
      <c t="s" r="A79" s="4">
        <v>538</v>
      </c>
      <c t="n" r="B79" s="5">
        <v>270</v>
      </c>
      <c t="n" r="C79" s="5">
        <v>350</v>
      </c>
    </row>
    <row r="80" spans="1:3">
      <c t="s" r="A80" s="4">
        <v>539</v>
      </c>
      <c t="n" r="B80" s="5">
        <v>1397</v>
      </c>
      <c t="n" r="C80" s="5">
        <v>1611</v>
      </c>
    </row>
    <row r="81" spans="1:3">
      <c t="s" r="A81" s="4">
        <v>546</v>
      </c>
    </row>
    <row r="82" spans="1:3">
      <c t="s" r="A82" s="3">
        <v>534</v>
      </c>
    </row>
    <row r="83" spans="1:3">
      <c t="s" r="A83" s="4">
        <v>535</v>
      </c>
      <c t="n" r="B83" s="5">
        <v>6287</v>
      </c>
      <c t="n" r="C83" s="5">
        <v>1989</v>
      </c>
    </row>
    <row r="84" spans="1:3">
      <c t="s" r="A84" s="4">
        <v>536</v>
      </c>
      <c t="n" r="B84" s="5">
        <v>5852</v>
      </c>
      <c t="n" r="C84" s="5">
        <v>1679</v>
      </c>
    </row>
    <row r="85" spans="1:3">
      <c t="s" r="A85" s="4">
        <v>537</v>
      </c>
      <c t="n" r="B85" s="5">
        <v>5840</v>
      </c>
      <c t="n" r="C85" s="5">
        <v>1670</v>
      </c>
    </row>
    <row r="86" spans="1:3">
      <c t="s" r="A86" s="4">
        <v>538</v>
      </c>
      <c t="n" r="B86" s="5">
        <v>12</v>
      </c>
      <c t="n" r="C86" s="5">
        <v>9</v>
      </c>
    </row>
    <row r="87" spans="1:3">
      <c t="s" r="A87" s="4">
        <v>539</v>
      </c>
      <c t="n" r="B87" s="5">
        <v>954</v>
      </c>
      <c t="n" r="C87" s="5">
        <v>259</v>
      </c>
    </row>
    <row r="88" spans="1:3">
      <c t="s" r="A88" s="4">
        <v>547</v>
      </c>
    </row>
    <row r="89" spans="1:3">
      <c t="s" r="A89" s="3">
        <v>534</v>
      </c>
    </row>
    <row r="90" spans="1:3">
      <c t="s" r="A90" s="4">
        <v>535</v>
      </c>
      <c t="n" r="B90" s="5">
        <v>2402</v>
      </c>
      <c t="n" r="C90" s="5">
        <v>3063</v>
      </c>
    </row>
    <row r="91" spans="1:3">
      <c t="s" r="A91" s="4">
        <v>536</v>
      </c>
      <c t="n" r="B91" s="5">
        <v>2402</v>
      </c>
      <c t="n" r="C91" s="5">
        <v>3050</v>
      </c>
    </row>
    <row r="92" spans="1:3">
      <c t="s" r="A92" s="4">
        <v>537</v>
      </c>
      <c t="n" r="B92" s="5">
        <v>1467</v>
      </c>
      <c t="n" r="C92" s="5">
        <v>1183</v>
      </c>
    </row>
    <row r="93" spans="1:3">
      <c t="s" r="A93" s="4">
        <v>538</v>
      </c>
      <c t="n" r="B93" s="5">
        <v>935</v>
      </c>
      <c t="n" r="C93" s="5">
        <v>1867</v>
      </c>
    </row>
    <row r="94" spans="1:3">
      <c t="s" r="A94" s="4">
        <v>539</v>
      </c>
      <c t="n" r="B94" s="5">
        <v>101</v>
      </c>
      <c t="n" r="C94" s="5">
        <v>117</v>
      </c>
    </row>
    <row r="95" spans="1:3">
      <c t="s" r="A95" s="4">
        <v>548</v>
      </c>
    </row>
    <row r="96" spans="1:3">
      <c t="s" r="A96" s="3">
        <v>534</v>
      </c>
    </row>
    <row r="97" spans="1:3">
      <c t="s" r="A97" s="4">
        <v>535</v>
      </c>
      <c t="n" r="B97" s="5">
        <v>4808</v>
      </c>
      <c t="n" r="C97" s="5">
        <v>6210</v>
      </c>
    </row>
    <row r="98" spans="1:3">
      <c t="s" r="A98" s="4">
        <v>536</v>
      </c>
      <c t="n" r="B98" s="5">
        <v>4808</v>
      </c>
      <c t="n" r="C98" s="5">
        <v>6210</v>
      </c>
    </row>
    <row r="99" spans="1:3">
      <c t="s" r="A99" s="4">
        <v>537</v>
      </c>
      <c t="n" r="B99" s="5">
        <v>4808</v>
      </c>
      <c t="n" r="C99" s="5">
        <v>4885</v>
      </c>
    </row>
    <row r="100" spans="1:3">
      <c t="s" r="A100" s="4">
        <v>538</v>
      </c>
      <c t="n" r="C100" s="5">
        <v>1325</v>
      </c>
    </row>
    <row r="101" spans="1:3">
      <c t="s" r="A101" s="4">
        <v>539</v>
      </c>
      <c t="n" r="B101" s="7">
        <v>152</v>
      </c>
      <c t="n" r="C101" s="7">
        <v>1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9</v>
      </c>
      <c t="s" r="B1" s="2">
        <v>85</v>
      </c>
      <c t="s" r="D1" s="2">
        <v>1</v>
      </c>
    </row>
    <row r="2" spans="1:5">
      <c t="s" r="B2" s="2">
        <v>2</v>
      </c>
      <c t="s" r="C2" s="2">
        <v>86</v>
      </c>
      <c t="s" r="D2" s="2">
        <v>2</v>
      </c>
      <c t="s" r="E2" s="2">
        <v>86</v>
      </c>
    </row>
    <row r="3" spans="1:5">
      <c t="s" r="A3" s="3">
        <v>550</v>
      </c>
    </row>
    <row r="4" spans="1:5">
      <c t="s" r="A4" s="4">
        <v>551</v>
      </c>
      <c t="n" r="B4" s="7">
        <v>32180</v>
      </c>
      <c t="n" r="C4" s="7">
        <v>30647</v>
      </c>
      <c t="n" r="D4" s="7">
        <v>33344</v>
      </c>
      <c t="n" r="E4" s="7">
        <v>34534</v>
      </c>
    </row>
    <row r="5" spans="1:5">
      <c t="s" r="A5" s="4">
        <v>552</v>
      </c>
      <c t="n" r="B5" s="5">
        <v>739</v>
      </c>
      <c t="n" r="C5" s="5">
        <v>347</v>
      </c>
      <c t="n" r="D5" s="5">
        <v>1033</v>
      </c>
      <c t="n" r="E5" s="5">
        <v>672</v>
      </c>
    </row>
    <row r="6" spans="1:5">
      <c t="s" r="A6" s="4">
        <v>470</v>
      </c>
    </row>
    <row r="7" spans="1:5">
      <c t="s" r="A7" s="3">
        <v>550</v>
      </c>
    </row>
    <row r="8" spans="1:5">
      <c t="s" r="A8" s="4">
        <v>551</v>
      </c>
      <c t="n" r="B8" s="5">
        <v>21304</v>
      </c>
      <c t="n" r="C8" s="5">
        <v>10406</v>
      </c>
      <c t="n" r="D8" s="5">
        <v>20988</v>
      </c>
      <c t="n" r="E8" s="5">
        <v>13769</v>
      </c>
    </row>
    <row r="9" spans="1:5">
      <c t="s" r="A9" s="4">
        <v>552</v>
      </c>
      <c t="n" r="B9" s="5">
        <v>397</v>
      </c>
      <c t="n" r="C9" s="5">
        <v>167</v>
      </c>
      <c t="n" r="D9" s="5">
        <v>604</v>
      </c>
      <c t="n" r="E9" s="5">
        <v>338</v>
      </c>
    </row>
    <row r="10" spans="1:5">
      <c t="s" r="A10" s="4">
        <v>471</v>
      </c>
    </row>
    <row r="11" spans="1:5">
      <c t="s" r="A11" s="3">
        <v>550</v>
      </c>
    </row>
    <row r="12" spans="1:5">
      <c t="s" r="A12" s="4">
        <v>551</v>
      </c>
      <c t="n" r="B12" s="5">
        <v>7627</v>
      </c>
      <c t="n" r="C12" s="5">
        <v>12582</v>
      </c>
      <c t="n" r="D12" s="5">
        <v>8308</v>
      </c>
      <c t="n" r="E12" s="5">
        <v>12564</v>
      </c>
    </row>
    <row r="13" spans="1:5">
      <c t="s" r="A13" s="4">
        <v>552</v>
      </c>
      <c t="n" r="B13" s="5">
        <v>156</v>
      </c>
      <c t="n" r="C13" s="5">
        <v>123</v>
      </c>
      <c t="n" r="D13" s="5">
        <v>206</v>
      </c>
      <c t="n" r="E13" s="5">
        <v>227</v>
      </c>
    </row>
    <row r="14" spans="1:5">
      <c t="s" r="A14" s="4">
        <v>472</v>
      </c>
    </row>
    <row r="15" spans="1:5">
      <c t="s" r="A15" s="3">
        <v>550</v>
      </c>
    </row>
    <row r="16" spans="1:5">
      <c t="s" r="A16" s="4">
        <v>551</v>
      </c>
      <c t="n" r="B16" s="5">
        <v>2917</v>
      </c>
      <c t="n" r="C16" s="5">
        <v>6836</v>
      </c>
      <c t="n" r="D16" s="5">
        <v>3216</v>
      </c>
      <c t="n" r="E16" s="5">
        <v>7383</v>
      </c>
    </row>
    <row r="17" spans="1:5">
      <c t="s" r="A17" s="4">
        <v>552</v>
      </c>
      <c t="n" r="B17" s="5">
        <v>31</v>
      </c>
      <c t="n" r="C17" s="5">
        <v>43</v>
      </c>
      <c t="n" r="D17" s="5">
        <v>60</v>
      </c>
      <c t="n" r="E17" s="5">
        <v>86</v>
      </c>
    </row>
    <row r="18" spans="1:5">
      <c t="s" r="A18" s="4">
        <v>473</v>
      </c>
    </row>
    <row r="19" spans="1:5">
      <c t="s" r="A19" s="3">
        <v>550</v>
      </c>
    </row>
    <row r="20" spans="1:5">
      <c t="s" r="A20" s="4">
        <v>551</v>
      </c>
      <c t="n" r="B20" s="5">
        <v>308</v>
      </c>
      <c t="n" r="C20" s="5">
        <v>793</v>
      </c>
      <c t="n" r="D20" s="5">
        <v>779</v>
      </c>
      <c t="n" r="E20" s="5">
        <v>803</v>
      </c>
    </row>
    <row r="21" spans="1:5">
      <c t="s" r="A21" s="4">
        <v>552</v>
      </c>
      <c t="n" r="B21" s="5">
        <v>146</v>
      </c>
      <c t="n" r="C21" s="5">
        <v>13</v>
      </c>
      <c t="n" r="D21" s="5">
        <v>152</v>
      </c>
      <c t="n" r="E21" s="5">
        <v>20</v>
      </c>
    </row>
    <row r="22" spans="1:5">
      <c t="s" r="A22" s="4">
        <v>41</v>
      </c>
    </row>
    <row r="23" spans="1:5">
      <c t="s" r="A23" s="3">
        <v>550</v>
      </c>
    </row>
    <row r="24" spans="1:5">
      <c t="s" r="A24" s="4">
        <v>551</v>
      </c>
      <c t="n" r="B24" s="5">
        <v>24</v>
      </c>
      <c t="n" r="C24" s="5">
        <v>30</v>
      </c>
      <c t="n" r="D24" s="5">
        <v>53</v>
      </c>
      <c t="n" r="E24" s="5">
        <v>15</v>
      </c>
    </row>
    <row r="25" spans="1:5">
      <c t="s" r="A25" s="4">
        <v>552</v>
      </c>
      <c t="n" r="B25" s="5">
        <v>9</v>
      </c>
      <c t="n" r="C25" s="5">
        <v>1</v>
      </c>
      <c t="n" r="D25" s="5">
        <v>11</v>
      </c>
      <c t="n" r="E25" s="5">
        <v>1</v>
      </c>
    </row>
    <row r="26" spans="1:5">
      <c t="s" r="A26" s="4">
        <v>540</v>
      </c>
    </row>
    <row r="27" spans="1:5">
      <c t="s" r="A27" s="3">
        <v>550</v>
      </c>
    </row>
    <row r="28" spans="1:5">
      <c t="s" r="A28" s="4">
        <v>551</v>
      </c>
      <c t="n" r="B28" s="5">
        <v>6132</v>
      </c>
      <c t="n" r="C28" s="5">
        <v>3587</v>
      </c>
      <c t="n" r="D28" s="5">
        <v>5888</v>
      </c>
      <c t="n" r="E28" s="5">
        <v>3611</v>
      </c>
    </row>
    <row r="29" spans="1:5">
      <c t="s" r="A29" s="4">
        <v>552</v>
      </c>
      <c t="n" r="B29" s="5">
        <v>96</v>
      </c>
      <c t="n" r="C29" s="5">
        <v>45</v>
      </c>
      <c t="n" r="D29" s="5">
        <v>180</v>
      </c>
      <c t="n" r="E29" s="5">
        <v>85</v>
      </c>
    </row>
    <row r="30" spans="1:5">
      <c t="s" r="A30" s="4">
        <v>541</v>
      </c>
    </row>
    <row r="31" spans="1:5">
      <c t="s" r="A31" s="3">
        <v>550</v>
      </c>
    </row>
    <row r="32" spans="1:5">
      <c t="s" r="A32" s="4">
        <v>551</v>
      </c>
      <c t="n" r="B32" s="5">
        <v>288</v>
      </c>
      <c t="n" r="C32" s="5">
        <v>304</v>
      </c>
      <c t="n" r="D32" s="5">
        <v>240</v>
      </c>
      <c t="n" r="E32" s="5">
        <v>410</v>
      </c>
    </row>
    <row r="33" spans="1:5">
      <c t="s" r="A33" s="4">
        <v>552</v>
      </c>
      <c t="n" r="B33" s="5">
        <v>5</v>
      </c>
      <c t="n" r="C33" s="5">
        <v>3</v>
      </c>
      <c t="n" r="D33" s="5">
        <v>8</v>
      </c>
      <c t="n" r="E33" s="5">
        <v>9</v>
      </c>
    </row>
    <row r="34" spans="1:5">
      <c t="s" r="A34" s="4">
        <v>542</v>
      </c>
    </row>
    <row r="35" spans="1:5">
      <c t="s" r="A35" s="3">
        <v>550</v>
      </c>
    </row>
    <row r="36" spans="1:5">
      <c t="s" r="A36" s="4">
        <v>551</v>
      </c>
      <c t="n" r="C36" s="5">
        <v>205</v>
      </c>
      <c t="n" r="D36" s="5">
        <v>47</v>
      </c>
      <c t="n" r="E36" s="5">
        <v>234</v>
      </c>
    </row>
    <row r="37" spans="1:5">
      <c t="s" r="A37" s="4">
        <v>552</v>
      </c>
      <c t="n" r="C37" s="5">
        <v>3</v>
      </c>
      <c t="n" r="E37" s="5">
        <v>5</v>
      </c>
    </row>
    <row r="38" spans="1:5">
      <c t="s" r="A38" s="4">
        <v>543</v>
      </c>
    </row>
    <row r="39" spans="1:5">
      <c t="s" r="A39" s="3">
        <v>550</v>
      </c>
    </row>
    <row r="40" spans="1:5">
      <c t="s" r="A40" s="4">
        <v>551</v>
      </c>
      <c t="n" r="B40" s="5">
        <v>8066</v>
      </c>
      <c t="n" r="C40" s="5">
        <v>2689</v>
      </c>
      <c t="n" r="D40" s="5">
        <v>8229</v>
      </c>
      <c t="n" r="E40" s="5">
        <v>5061</v>
      </c>
    </row>
    <row r="41" spans="1:5">
      <c t="s" r="A41" s="4">
        <v>552</v>
      </c>
      <c t="n" r="B41" s="5">
        <v>71</v>
      </c>
      <c t="n" r="C41" s="5">
        <v>63</v>
      </c>
      <c t="n" r="D41" s="5">
        <v>145</v>
      </c>
      <c t="n" r="E41" s="5">
        <v>125</v>
      </c>
    </row>
    <row r="42" spans="1:5">
      <c t="s" r="A42" s="4">
        <v>544</v>
      </c>
    </row>
    <row r="43" spans="1:5">
      <c t="s" r="A43" s="3">
        <v>550</v>
      </c>
    </row>
    <row r="44" spans="1:5">
      <c t="s" r="A44" s="4">
        <v>551</v>
      </c>
      <c t="n" r="B44" s="5">
        <v>1093</v>
      </c>
      <c t="n" r="C44" s="5">
        <v>1014</v>
      </c>
      <c t="n" r="D44" s="5">
        <v>1510</v>
      </c>
      <c t="n" r="E44" s="5">
        <v>1365</v>
      </c>
    </row>
    <row r="45" spans="1:5">
      <c t="s" r="A45" s="4">
        <v>552</v>
      </c>
      <c t="n" r="B45" s="5">
        <v>29</v>
      </c>
      <c t="n" r="C45" s="5">
        <v>11</v>
      </c>
      <c t="n" r="D45" s="5">
        <v>47</v>
      </c>
      <c t="n" r="E45" s="5">
        <v>32</v>
      </c>
    </row>
    <row r="46" spans="1:5">
      <c t="s" r="A46" s="4">
        <v>545</v>
      </c>
    </row>
    <row r="47" spans="1:5">
      <c t="s" r="A47" s="3">
        <v>550</v>
      </c>
    </row>
    <row r="48" spans="1:5">
      <c t="s" r="A48" s="4">
        <v>551</v>
      </c>
      <c t="n" r="B48" s="5">
        <v>2819</v>
      </c>
      <c t="n" r="C48" s="5">
        <v>195</v>
      </c>
      <c t="n" r="D48" s="5">
        <v>2917</v>
      </c>
      <c t="n" r="E48" s="5">
        <v>209</v>
      </c>
    </row>
    <row r="49" spans="1:5">
      <c t="s" r="A49" s="4">
        <v>552</v>
      </c>
      <c t="n" r="B49" s="5">
        <v>71</v>
      </c>
      <c t="n" r="C49" s="5">
        <v>15</v>
      </c>
      <c t="n" r="D49" s="5">
        <v>79</v>
      </c>
      <c t="n" r="E49" s="5">
        <v>21</v>
      </c>
    </row>
    <row r="50" spans="1:5">
      <c t="s" r="A50" s="4">
        <v>546</v>
      </c>
    </row>
    <row r="51" spans="1:5">
      <c t="s" r="A51" s="3">
        <v>550</v>
      </c>
    </row>
    <row r="52" spans="1:5">
      <c t="s" r="A52" s="4">
        <v>551</v>
      </c>
      <c t="n" r="B52" s="5">
        <v>2906</v>
      </c>
      <c t="n" r="C52" s="5">
        <v>2412</v>
      </c>
      <c t="n" r="D52" s="5">
        <v>2157</v>
      </c>
      <c t="n" r="E52" s="5">
        <v>2879</v>
      </c>
    </row>
    <row r="53" spans="1:5">
      <c t="s" r="A53" s="4">
        <v>552</v>
      </c>
      <c t="n" r="B53" s="5">
        <v>125</v>
      </c>
      <c t="n" r="C53" s="5">
        <v>27</v>
      </c>
      <c t="n" r="D53" s="5">
        <v>145</v>
      </c>
      <c t="n" r="E53" s="5">
        <v>61</v>
      </c>
    </row>
    <row r="54" spans="1:5">
      <c t="s" r="A54" s="4">
        <v>547</v>
      </c>
    </row>
    <row r="55" spans="1:5">
      <c t="s" r="A55" s="3">
        <v>550</v>
      </c>
    </row>
    <row r="56" spans="1:5">
      <c t="s" r="A56" s="4">
        <v>551</v>
      </c>
      <c t="n" r="B56" s="5">
        <v>2580</v>
      </c>
      <c t="n" r="C56" s="5">
        <v>5983</v>
      </c>
      <c t="n" r="D56" s="5">
        <v>2863</v>
      </c>
      <c t="n" r="E56" s="5">
        <v>6220</v>
      </c>
    </row>
    <row r="57" spans="1:5">
      <c t="s" r="A57" s="4">
        <v>552</v>
      </c>
      <c t="n" r="B57" s="5">
        <v>93</v>
      </c>
      <c t="n" r="C57" s="5">
        <v>25</v>
      </c>
      <c t="n" r="D57" s="5">
        <v>103</v>
      </c>
      <c t="n" r="E57" s="5">
        <v>61</v>
      </c>
    </row>
    <row r="58" spans="1:5">
      <c t="s" r="A58" s="4">
        <v>548</v>
      </c>
    </row>
    <row r="59" spans="1:5">
      <c t="s" r="A59" s="3">
        <v>550</v>
      </c>
    </row>
    <row r="60" spans="1:5">
      <c t="s" r="A60" s="4">
        <v>551</v>
      </c>
      <c t="n" r="B60" s="5">
        <v>5047</v>
      </c>
      <c t="n" r="C60" s="5">
        <v>6599</v>
      </c>
      <c t="n" r="D60" s="5">
        <v>5445</v>
      </c>
      <c t="n" r="E60" s="5">
        <v>6344</v>
      </c>
    </row>
    <row r="61" spans="1:5">
      <c t="s" r="A61" s="4">
        <v>552</v>
      </c>
      <c t="n" r="B61" s="7">
        <v>63</v>
      </c>
      <c t="n" r="C61" s="7">
        <v>98</v>
      </c>
      <c t="n" r="D61" s="7">
        <v>103</v>
      </c>
      <c t="n" r="E61" s="7">
        <v>1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r="1" spans="1:2">
      <c t="s" r="A1" s="1">
        <v>553</v>
      </c>
      <c t="s" r="B1" s="2">
        <v>139</v>
      </c>
    </row>
    <row r="2" spans="1:2">
      <c t="s" r="A2" s="3">
        <v>554</v>
      </c>
    </row>
    <row r="3" spans="1:2">
      <c t="s" r="A3" s="4">
        <v>555</v>
      </c>
      <c t="n" r="B3" s="7">
        <v>30190</v>
      </c>
    </row>
    <row r="4" spans="1:2">
      <c t="s" r="A4" s="4">
        <v>556</v>
      </c>
      <c t="n" r="B4" s="5">
        <v>6789</v>
      </c>
    </row>
    <row r="5" spans="1:2">
      <c t="s" r="A5" s="4">
        <v>557</v>
      </c>
      <c t="n" r="B5" s="5">
        <v>-5228</v>
      </c>
    </row>
    <row r="6" spans="1:2">
      <c t="s" r="A6" s="4">
        <v>524</v>
      </c>
      <c t="n" r="B6" s="5">
        <v>-142</v>
      </c>
    </row>
    <row r="7" spans="1:2">
      <c t="s" r="A7" s="4">
        <v>558</v>
      </c>
      <c t="n" r="B7" s="5">
        <v>31609</v>
      </c>
    </row>
    <row r="8" spans="1:2">
      <c t="s" r="A8" s="4">
        <v>559</v>
      </c>
    </row>
    <row r="9" spans="1:2">
      <c t="s" r="A9" s="3">
        <v>554</v>
      </c>
    </row>
    <row r="10" spans="1:2">
      <c t="s" r="A10" s="4">
        <v>555</v>
      </c>
      <c t="n" r="B10" s="5">
        <v>27275</v>
      </c>
    </row>
    <row r="11" spans="1:2">
      <c t="s" r="A11" s="4">
        <v>556</v>
      </c>
      <c t="n" r="B11" s="5">
        <v>6347</v>
      </c>
    </row>
    <row r="12" spans="1:2">
      <c t="s" r="A12" s="4">
        <v>560</v>
      </c>
      <c t="n" r="B12" s="5">
        <v>-282</v>
      </c>
    </row>
    <row r="13" spans="1:2">
      <c t="s" r="A13" s="4">
        <v>557</v>
      </c>
      <c t="n" r="B13" s="5">
        <v>-3534</v>
      </c>
    </row>
    <row r="14" spans="1:2">
      <c t="s" r="A14" s="4">
        <v>558</v>
      </c>
      <c t="n" r="B14" s="5">
        <v>29806</v>
      </c>
    </row>
    <row r="15" spans="1:2">
      <c t="s" r="A15" s="4">
        <v>561</v>
      </c>
    </row>
    <row r="16" spans="1:2">
      <c t="s" r="A16" s="3">
        <v>554</v>
      </c>
    </row>
    <row r="17" spans="1:2">
      <c t="s" r="A17" s="4">
        <v>555</v>
      </c>
      <c t="n" r="B17" s="5">
        <v>2915</v>
      </c>
    </row>
    <row r="18" spans="1:2">
      <c t="s" r="A18" s="4">
        <v>556</v>
      </c>
      <c t="n" r="B18" s="5">
        <v>442</v>
      </c>
    </row>
    <row r="19" spans="1:2">
      <c t="s" r="A19" s="4">
        <v>560</v>
      </c>
      <c t="n" r="B19" s="5">
        <v>282</v>
      </c>
    </row>
    <row r="20" spans="1:2">
      <c t="s" r="A20" s="4">
        <v>557</v>
      </c>
      <c t="n" r="B20" s="5">
        <v>-1694</v>
      </c>
    </row>
    <row r="21" spans="1:2">
      <c t="s" r="A21" s="4">
        <v>524</v>
      </c>
      <c t="n" r="B21" s="5">
        <v>-142</v>
      </c>
    </row>
    <row r="22" spans="1:2">
      <c t="s" r="A22" s="4">
        <v>558</v>
      </c>
      <c t="n" r="B22" s="7">
        <v>18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9"/>
    <col customWidth="1" max="5" min="5" width="29"/>
  </cols>
  <sheetData>
    <row r="1" spans="1:5">
      <c t="s" r="A1" s="1">
        <v>562</v>
      </c>
      <c t="s" r="B1" s="2">
        <v>85</v>
      </c>
      <c t="s" r="D1" s="2">
        <v>1</v>
      </c>
    </row>
    <row r="2" spans="1:5">
      <c t="s" r="B2" s="2">
        <v>563</v>
      </c>
      <c t="s" r="C2" s="2">
        <v>564</v>
      </c>
      <c t="s" r="D2" s="2">
        <v>563</v>
      </c>
      <c t="s" r="E2" s="2">
        <v>564</v>
      </c>
    </row>
    <row r="3" spans="1:5">
      <c t="s" r="A3" s="3">
        <v>554</v>
      </c>
    </row>
    <row r="4" spans="1:5">
      <c t="s" r="A4" s="4">
        <v>565</v>
      </c>
      <c t="n" r="B4" s="5">
        <v>8</v>
      </c>
      <c t="n" r="C4" s="5">
        <v>3</v>
      </c>
      <c t="n" r="D4" s="5">
        <v>19</v>
      </c>
      <c t="n" r="E4" s="5">
        <v>10</v>
      </c>
    </row>
    <row r="5" spans="1:5">
      <c t="s" r="A5" s="4">
        <v>566</v>
      </c>
      <c t="n" r="B5" s="7">
        <v>5123</v>
      </c>
      <c t="n" r="C5" s="7">
        <v>468</v>
      </c>
      <c t="n" r="D5" s="7">
        <v>9056</v>
      </c>
      <c t="n" r="E5" s="7">
        <v>1096</v>
      </c>
    </row>
    <row r="6" spans="1:5">
      <c t="s" r="A6" s="4">
        <v>567</v>
      </c>
      <c t="n" r="B6" s="5">
        <v>4271</v>
      </c>
      <c t="n" r="C6" s="5">
        <v>468</v>
      </c>
      <c t="n" r="D6" s="5">
        <v>6466</v>
      </c>
      <c t="n" r="E6" s="5">
        <v>1047</v>
      </c>
    </row>
    <row r="7" spans="1:5">
      <c t="s" r="A7" s="4">
        <v>524</v>
      </c>
      <c t="n" r="B7" s="7">
        <v>0</v>
      </c>
      <c t="n" r="C7" s="7">
        <v>0</v>
      </c>
      <c t="n" r="D7" s="7">
        <v>0</v>
      </c>
      <c t="n" r="E7" s="7">
        <v>0</v>
      </c>
    </row>
    <row r="8" spans="1:5">
      <c t="s" r="A8" s="4">
        <v>470</v>
      </c>
    </row>
    <row r="9" spans="1:5">
      <c t="s" r="A9" s="3">
        <v>554</v>
      </c>
    </row>
    <row r="10" spans="1:5">
      <c t="s" r="A10" s="4">
        <v>565</v>
      </c>
      <c t="n" r="B10" s="5">
        <v>8</v>
      </c>
      <c t="n" r="C10" s="5">
        <v>2</v>
      </c>
      <c t="n" r="D10" s="5">
        <v>17</v>
      </c>
      <c t="n" r="E10" s="5">
        <v>7</v>
      </c>
    </row>
    <row r="11" spans="1:5">
      <c t="s" r="A11" s="4">
        <v>566</v>
      </c>
      <c t="n" r="B11" s="7">
        <v>5123</v>
      </c>
      <c t="n" r="C11" s="7">
        <v>377</v>
      </c>
      <c t="n" r="D11" s="7">
        <v>8539</v>
      </c>
      <c t="n" r="E11" s="7">
        <v>874</v>
      </c>
    </row>
    <row r="12" spans="1:5">
      <c t="s" r="A12" s="4">
        <v>567</v>
      </c>
      <c t="n" r="B12" s="7">
        <v>4271</v>
      </c>
      <c t="n" r="C12" s="7">
        <v>377</v>
      </c>
      <c t="n" r="D12" s="7">
        <v>5966</v>
      </c>
      <c t="n" r="E12" s="7">
        <v>846</v>
      </c>
    </row>
    <row r="13" spans="1:5">
      <c t="s" r="A13" s="4">
        <v>472</v>
      </c>
    </row>
    <row r="14" spans="1:5">
      <c t="s" r="A14" s="3">
        <v>554</v>
      </c>
    </row>
    <row r="15" spans="1:5">
      <c t="s" r="A15" s="4">
        <v>565</v>
      </c>
      <c t="n" r="E15" s="5">
        <v>1</v>
      </c>
    </row>
    <row r="16" spans="1:5">
      <c t="s" r="A16" s="4">
        <v>566</v>
      </c>
      <c t="n" r="E16" s="7">
        <v>121</v>
      </c>
    </row>
    <row r="17" spans="1:5">
      <c t="s" r="A17" s="4">
        <v>567</v>
      </c>
      <c t="n" r="E17" s="7">
        <v>108</v>
      </c>
    </row>
    <row r="18" spans="1:5">
      <c t="s" r="A18" s="4">
        <v>473</v>
      </c>
    </row>
    <row r="19" spans="1:5">
      <c t="s" r="A19" s="3">
        <v>554</v>
      </c>
    </row>
    <row r="20" spans="1:5">
      <c t="s" r="A20" s="4">
        <v>565</v>
      </c>
      <c t="n" r="D20" s="5">
        <v>1</v>
      </c>
      <c t="n" r="E20" s="5">
        <v>1</v>
      </c>
    </row>
    <row r="21" spans="1:5">
      <c t="s" r="A21" s="4">
        <v>566</v>
      </c>
      <c t="n" r="D21" s="7">
        <v>148</v>
      </c>
      <c t="n" r="E21" s="7">
        <v>10</v>
      </c>
    </row>
    <row r="22" spans="1:5">
      <c t="s" r="A22" s="4">
        <v>567</v>
      </c>
      <c t="n" r="D22" s="7">
        <v>142</v>
      </c>
      <c t="n" r="E22" s="7">
        <v>2</v>
      </c>
    </row>
    <row r="23" spans="1:5">
      <c t="s" r="A23" s="4">
        <v>41</v>
      </c>
    </row>
    <row r="24" spans="1:5">
      <c t="s" r="A24" s="3">
        <v>554</v>
      </c>
    </row>
    <row r="25" spans="1:5">
      <c t="s" r="A25" s="4">
        <v>565</v>
      </c>
      <c t="n" r="C25" s="5">
        <v>1</v>
      </c>
      <c t="n" r="E25" s="5">
        <v>1</v>
      </c>
    </row>
    <row r="26" spans="1:5">
      <c t="s" r="A26" s="4">
        <v>566</v>
      </c>
      <c t="n" r="C26" s="7">
        <v>91</v>
      </c>
      <c t="n" r="E26" s="7">
        <v>91</v>
      </c>
    </row>
    <row r="27" spans="1:5">
      <c t="s" r="A27" s="4">
        <v>567</v>
      </c>
      <c t="n" r="C27" s="7">
        <v>91</v>
      </c>
      <c t="n" r="E27" s="7">
        <v>91</v>
      </c>
    </row>
    <row r="28" spans="1:5">
      <c t="s" r="A28" s="4">
        <v>540</v>
      </c>
    </row>
    <row r="29" spans="1:5">
      <c t="s" r="A29" s="3">
        <v>554</v>
      </c>
    </row>
    <row r="30" spans="1:5">
      <c t="s" r="A30" s="4">
        <v>565</v>
      </c>
      <c t="n" r="B30" s="5">
        <v>2</v>
      </c>
      <c t="n" r="D30" s="5">
        <v>3</v>
      </c>
    </row>
    <row r="31" spans="1:5">
      <c t="s" r="A31" s="4">
        <v>566</v>
      </c>
      <c t="n" r="B31" s="7">
        <v>4131</v>
      </c>
      <c t="n" r="D31" s="7">
        <v>1926</v>
      </c>
    </row>
    <row r="32" spans="1:5">
      <c t="s" r="A32" s="4">
        <v>567</v>
      </c>
      <c t="n" r="B32" s="7">
        <v>3731</v>
      </c>
      <c t="n" r="D32" s="7">
        <v>1556</v>
      </c>
    </row>
    <row r="33" spans="1:5">
      <c t="s" r="A33" s="4">
        <v>541</v>
      </c>
    </row>
    <row r="34" spans="1:5">
      <c t="s" r="A34" s="3">
        <v>554</v>
      </c>
    </row>
    <row r="35" spans="1:5">
      <c t="s" r="A35" s="4">
        <v>565</v>
      </c>
      <c t="n" r="B35" s="5">
        <v>1</v>
      </c>
      <c t="n" r="D35" s="5">
        <v>1</v>
      </c>
    </row>
    <row r="36" spans="1:5">
      <c t="s" r="A36" s="4">
        <v>566</v>
      </c>
      <c t="n" r="B36" s="7">
        <v>100</v>
      </c>
      <c t="n" r="D36" s="7">
        <v>100</v>
      </c>
    </row>
    <row r="37" spans="1:5">
      <c t="s" r="A37" s="4">
        <v>567</v>
      </c>
      <c t="n" r="B37" s="7">
        <v>48</v>
      </c>
      <c t="n" r="D37" s="7">
        <v>48</v>
      </c>
    </row>
    <row r="38" spans="1:5">
      <c t="s" r="A38" s="4">
        <v>544</v>
      </c>
    </row>
    <row r="39" spans="1:5">
      <c t="s" r="A39" s="3">
        <v>554</v>
      </c>
    </row>
    <row r="40" spans="1:5">
      <c t="s" r="A40" s="4">
        <v>565</v>
      </c>
      <c t="n" r="D40" s="5">
        <v>2</v>
      </c>
      <c t="n" r="E40" s="5">
        <v>2</v>
      </c>
    </row>
    <row r="41" spans="1:5">
      <c t="s" r="A41" s="4">
        <v>566</v>
      </c>
      <c t="n" r="D41" s="7">
        <v>858</v>
      </c>
      <c t="n" r="E41" s="7">
        <v>300</v>
      </c>
    </row>
    <row r="42" spans="1:5">
      <c t="s" r="A42" s="4">
        <v>567</v>
      </c>
      <c t="n" r="D42" s="7">
        <v>29</v>
      </c>
      <c t="n" r="E42" s="7">
        <v>330</v>
      </c>
    </row>
    <row r="43" spans="1:5">
      <c t="s" r="A43" s="4">
        <v>545</v>
      </c>
    </row>
    <row r="44" spans="1:5">
      <c t="s" r="A44" s="3">
        <v>554</v>
      </c>
    </row>
    <row r="45" spans="1:5">
      <c t="s" r="A45" s="4">
        <v>565</v>
      </c>
      <c t="n" r="B45" s="5">
        <v>1</v>
      </c>
      <c t="n" r="D45" s="5">
        <v>2</v>
      </c>
      <c t="n" r="E45" s="5">
        <v>1</v>
      </c>
    </row>
    <row r="46" spans="1:5">
      <c t="s" r="A46" s="4">
        <v>566</v>
      </c>
      <c t="n" r="B46" s="7">
        <v>22</v>
      </c>
      <c t="n" r="D46" s="7">
        <v>107</v>
      </c>
      <c t="n" r="E46" s="7">
        <v>47</v>
      </c>
    </row>
    <row r="47" spans="1:5">
      <c t="s" r="A47" s="4">
        <v>567</v>
      </c>
      <c t="n" r="B47" s="7">
        <v>11</v>
      </c>
      <c t="n" r="D47" s="7">
        <v>17</v>
      </c>
      <c t="n" r="E47" s="7">
        <v>40</v>
      </c>
    </row>
    <row r="48" spans="1:5">
      <c t="s" r="A48" s="4">
        <v>546</v>
      </c>
    </row>
    <row r="49" spans="1:5">
      <c t="s" r="A49" s="3">
        <v>554</v>
      </c>
    </row>
    <row r="50" spans="1:5">
      <c t="s" r="A50" s="4">
        <v>565</v>
      </c>
      <c t="n" r="B50" s="5">
        <v>4</v>
      </c>
      <c t="n" r="C50" s="5">
        <v>2</v>
      </c>
      <c t="n" r="D50" s="5">
        <v>9</v>
      </c>
      <c t="n" r="E50" s="5">
        <v>4</v>
      </c>
    </row>
    <row r="51" spans="1:5">
      <c t="s" r="A51" s="4">
        <v>566</v>
      </c>
      <c t="n" r="B51" s="7">
        <v>870</v>
      </c>
      <c t="n" r="C51" s="7">
        <v>377</v>
      </c>
      <c t="n" r="D51" s="7">
        <v>5548</v>
      </c>
      <c t="n" r="E51" s="7">
        <v>527</v>
      </c>
    </row>
    <row r="52" spans="1:5">
      <c t="s" r="A52" s="4">
        <v>567</v>
      </c>
      <c t="n" r="B52" s="7">
        <v>481</v>
      </c>
      <c t="n" r="C52" s="7">
        <v>377</v>
      </c>
      <c t="n" r="D52" s="7">
        <v>4316</v>
      </c>
      <c t="n" r="E52" s="7">
        <v>476</v>
      </c>
    </row>
    <row r="53" spans="1:5">
      <c t="s" r="A53" s="4">
        <v>547</v>
      </c>
    </row>
    <row r="54" spans="1:5">
      <c t="s" r="A54" s="3">
        <v>554</v>
      </c>
    </row>
    <row r="55" spans="1:5">
      <c t="s" r="A55" s="4">
        <v>565</v>
      </c>
      <c t="n" r="D55" s="5">
        <v>1</v>
      </c>
    </row>
    <row r="56" spans="1:5">
      <c t="s" r="A56" s="4">
        <v>566</v>
      </c>
      <c t="n" r="D56" s="7">
        <v>369</v>
      </c>
    </row>
    <row r="57" spans="1:5">
      <c t="s" r="A57" s="4">
        <v>567</v>
      </c>
      <c t="n" r="D57" s="7">
        <v>3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568</v>
      </c>
      <c t="s" r="B1" s="2">
        <v>1</v>
      </c>
      <c t="s" r="D1" s="2">
        <v>444</v>
      </c>
    </row>
    <row r="2" spans="1:4">
      <c t="s" r="B2" s="2">
        <v>563</v>
      </c>
      <c t="s" r="C2" s="2">
        <v>564</v>
      </c>
      <c t="s" r="D2" s="2">
        <v>569</v>
      </c>
    </row>
    <row r="3" spans="1:4">
      <c t="s" r="A3" s="3">
        <v>570</v>
      </c>
    </row>
    <row r="4" spans="1:4">
      <c t="s" r="A4" s="4">
        <v>565</v>
      </c>
      <c t="n" r="B4" s="5">
        <v>1</v>
      </c>
      <c t="n" r="C4" s="5">
        <v>1</v>
      </c>
    </row>
    <row r="5" spans="1:4">
      <c t="s" r="A5" s="4">
        <v>571</v>
      </c>
      <c t="n" r="B5" s="7">
        <v>240</v>
      </c>
      <c t="n" r="C5" s="7">
        <v>2615</v>
      </c>
    </row>
    <row r="6" spans="1:4">
      <c t="s" r="A6" s="4">
        <v>572</v>
      </c>
      <c t="n" r="B6" s="7">
        <v>3200</v>
      </c>
      <c t="n" r="D6" s="7">
        <v>2400</v>
      </c>
    </row>
    <row r="7" spans="1:4">
      <c t="s" r="A7" s="4">
        <v>472</v>
      </c>
    </row>
    <row r="8" spans="1:4">
      <c t="s" r="A8" s="3">
        <v>570</v>
      </c>
    </row>
    <row r="9" spans="1:4">
      <c t="s" r="A9" s="4">
        <v>565</v>
      </c>
      <c t="n" r="C9" s="5">
        <v>1</v>
      </c>
    </row>
    <row r="10" spans="1:4">
      <c t="s" r="A10" s="4">
        <v>571</v>
      </c>
      <c t="n" r="C10" s="7">
        <v>2615</v>
      </c>
    </row>
    <row r="11" spans="1:4">
      <c t="s" r="A11" s="4">
        <v>545</v>
      </c>
    </row>
    <row r="12" spans="1:4">
      <c t="s" r="A12" s="3">
        <v>570</v>
      </c>
    </row>
    <row r="13" spans="1:4">
      <c t="s" r="A13" s="4">
        <v>565</v>
      </c>
      <c t="n" r="B13" s="5">
        <v>1</v>
      </c>
    </row>
    <row r="14" spans="1:4">
      <c t="s" r="A14" s="4">
        <v>571</v>
      </c>
      <c t="n" r="B14" s="7">
        <v>2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73</v>
      </c>
      <c t="s" r="B1" s="2">
        <v>2</v>
      </c>
      <c t="s" r="C1" s="2">
        <v>25</v>
      </c>
    </row>
    <row r="2" spans="1:3">
      <c t="s" r="A2" s="3">
        <v>574</v>
      </c>
    </row>
    <row r="3" spans="1:3">
      <c t="s" r="A3" s="4">
        <v>575</v>
      </c>
      <c t="n" r="B3" s="7">
        <v>4075</v>
      </c>
      <c t="n" r="C3" s="7">
        <v>8994</v>
      </c>
    </row>
    <row r="4" spans="1:3">
      <c t="s" r="A4" s="4">
        <v>470</v>
      </c>
    </row>
    <row r="5" spans="1:3">
      <c t="s" r="A5" s="3">
        <v>574</v>
      </c>
    </row>
    <row r="6" spans="1:3">
      <c t="s" r="A6" s="4">
        <v>575</v>
      </c>
      <c t="n" r="B6" s="5">
        <v>2781</v>
      </c>
      <c t="n" r="C6" s="5">
        <v>3317</v>
      </c>
    </row>
    <row r="7" spans="1:3">
      <c t="s" r="A7" s="4">
        <v>471</v>
      </c>
    </row>
    <row r="8" spans="1:3">
      <c t="s" r="A8" s="3">
        <v>574</v>
      </c>
    </row>
    <row r="9" spans="1:3">
      <c t="s" r="A9" s="4">
        <v>575</v>
      </c>
      <c t="n" r="B9" s="5">
        <v>1113</v>
      </c>
      <c t="n" r="C9" s="5">
        <v>3416</v>
      </c>
    </row>
    <row r="10" spans="1:3">
      <c t="s" r="A10" s="4">
        <v>472</v>
      </c>
    </row>
    <row r="11" spans="1:3">
      <c t="s" r="A11" s="3">
        <v>574</v>
      </c>
    </row>
    <row r="12" spans="1:3">
      <c t="s" r="A12" s="4">
        <v>575</v>
      </c>
      <c t="n" r="B12" s="5">
        <v>29</v>
      </c>
      <c t="n" r="C12" s="5">
        <v>135</v>
      </c>
    </row>
    <row r="13" spans="1:3">
      <c t="s" r="A13" s="4">
        <v>473</v>
      </c>
    </row>
    <row r="14" spans="1:3">
      <c t="s" r="A14" s="3">
        <v>574</v>
      </c>
    </row>
    <row r="15" spans="1:3">
      <c t="s" r="A15" s="4">
        <v>575</v>
      </c>
      <c t="n" r="B15" s="5">
        <v>152</v>
      </c>
      <c t="n" r="C15" s="5">
        <v>2126</v>
      </c>
    </row>
    <row r="16" spans="1:3">
      <c t="s" r="A16" s="4">
        <v>540</v>
      </c>
    </row>
    <row r="17" spans="1:3">
      <c t="s" r="A17" s="3">
        <v>574</v>
      </c>
    </row>
    <row r="18" spans="1:3">
      <c t="s" r="A18" s="4">
        <v>575</v>
      </c>
      <c t="n" r="B18" s="5">
        <v>10</v>
      </c>
      <c t="n" r="C18" s="5">
        <v>66</v>
      </c>
    </row>
    <row r="19" spans="1:3">
      <c t="s" r="A19" s="4">
        <v>541</v>
      </c>
    </row>
    <row r="20" spans="1:3">
      <c t="s" r="A20" s="3">
        <v>574</v>
      </c>
    </row>
    <row r="21" spans="1:3">
      <c t="s" r="A21" s="4">
        <v>575</v>
      </c>
      <c t="n" r="B21" s="5">
        <v>89</v>
      </c>
      <c t="n" r="C21" s="5">
        <v>50</v>
      </c>
    </row>
    <row r="22" spans="1:3">
      <c t="s" r="A22" s="4">
        <v>543</v>
      </c>
    </row>
    <row r="23" spans="1:3">
      <c t="s" r="A23" s="3">
        <v>574</v>
      </c>
    </row>
    <row r="24" spans="1:3">
      <c t="s" r="A24" s="4">
        <v>575</v>
      </c>
      <c t="n" r="B24" s="5">
        <v>150</v>
      </c>
      <c t="n" r="C24" s="5">
        <v>212</v>
      </c>
    </row>
    <row r="25" spans="1:3">
      <c t="s" r="A25" s="4">
        <v>544</v>
      </c>
    </row>
    <row r="26" spans="1:3">
      <c t="s" r="A26" s="3">
        <v>574</v>
      </c>
    </row>
    <row r="27" spans="1:3">
      <c t="s" r="A27" s="4">
        <v>575</v>
      </c>
      <c t="n" r="B27" s="5">
        <v>78</v>
      </c>
      <c t="n" r="C27" s="5">
        <v>312</v>
      </c>
    </row>
    <row r="28" spans="1:3">
      <c t="s" r="A28" s="4">
        <v>545</v>
      </c>
    </row>
    <row r="29" spans="1:3">
      <c t="s" r="A29" s="3">
        <v>574</v>
      </c>
    </row>
    <row r="30" spans="1:3">
      <c t="s" r="A30" s="4">
        <v>575</v>
      </c>
      <c t="n" r="B30" s="5">
        <v>2155</v>
      </c>
      <c t="n" r="C30" s="5">
        <v>2491</v>
      </c>
    </row>
    <row r="31" spans="1:3">
      <c t="s" r="A31" s="4">
        <v>546</v>
      </c>
    </row>
    <row r="32" spans="1:3">
      <c t="s" r="A32" s="3">
        <v>574</v>
      </c>
    </row>
    <row r="33" spans="1:3">
      <c t="s" r="A33" s="4">
        <v>575</v>
      </c>
      <c t="n" r="B33" s="5">
        <v>299</v>
      </c>
      <c t="n" r="C33" s="5">
        <v>186</v>
      </c>
    </row>
    <row r="34" spans="1:3">
      <c t="s" r="A34" s="4">
        <v>547</v>
      </c>
    </row>
    <row r="35" spans="1:3">
      <c t="s" r="A35" s="3">
        <v>574</v>
      </c>
    </row>
    <row r="36" spans="1:3">
      <c t="s" r="A36" s="4">
        <v>575</v>
      </c>
      <c t="n" r="B36" s="7">
        <v>1113</v>
      </c>
      <c t="n" r="C36" s="5">
        <v>2091</v>
      </c>
    </row>
    <row r="37" spans="1:3">
      <c t="s" r="A37" s="4">
        <v>548</v>
      </c>
    </row>
    <row r="38" spans="1:3">
      <c t="s" r="A38" s="3">
        <v>574</v>
      </c>
    </row>
    <row r="39" spans="1:3">
      <c t="s" r="A39" s="4">
        <v>575</v>
      </c>
      <c t="n" r="C39" s="7">
        <v>13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76</v>
      </c>
      <c t="s" r="B1" s="2">
        <v>2</v>
      </c>
      <c t="s" r="C1" s="2">
        <v>25</v>
      </c>
    </row>
    <row r="2" spans="1:3">
      <c t="s" r="A2" s="3">
        <v>577</v>
      </c>
    </row>
    <row r="3" spans="1:3">
      <c t="s" r="A3" s="4">
        <v>578</v>
      </c>
      <c t="n" r="B3" s="7">
        <v>2934000</v>
      </c>
      <c t="n" r="C3" s="7">
        <v>896000</v>
      </c>
    </row>
    <row r="4" spans="1:3">
      <c t="s" r="A4" s="4">
        <v>579</v>
      </c>
      <c t="n" r="B4" s="5">
        <v>1477000</v>
      </c>
      <c t="n" r="C4" s="5">
        <v>262000</v>
      </c>
    </row>
    <row r="5" spans="1:3">
      <c t="s" r="A5" s="4">
        <v>580</v>
      </c>
      <c t="n" r="B5" s="5">
        <v>2231000</v>
      </c>
      <c t="n" r="C5" s="5">
        <v>4757000</v>
      </c>
    </row>
    <row r="6" spans="1:3">
      <c t="s" r="A6" s="4">
        <v>581</v>
      </c>
      <c t="n" r="B6" s="5">
        <v>6642000</v>
      </c>
      <c t="n" r="C6" s="5">
        <v>5915000</v>
      </c>
    </row>
    <row r="7" spans="1:3">
      <c t="s" r="A7" s="4">
        <v>582</v>
      </c>
      <c t="n" r="B7" s="5">
        <v>2490659000</v>
      </c>
      <c t="n" r="C7" s="5">
        <v>2401001000</v>
      </c>
    </row>
    <row r="8" spans="1:3">
      <c t="s" r="A8" s="4">
        <v>583</v>
      </c>
      <c t="n" r="B8" s="5">
        <v>2497301000</v>
      </c>
      <c t="n" r="C8" s="5">
        <v>2406916000</v>
      </c>
    </row>
    <row r="9" spans="1:3">
      <c t="s" r="A9" s="4">
        <v>468</v>
      </c>
      <c t="n" r="B9" s="5">
        <v>-1188000</v>
      </c>
      <c t="n" r="C9" s="5">
        <v>-1341000</v>
      </c>
    </row>
    <row r="10" spans="1:3">
      <c t="s" r="A10" s="4">
        <v>479</v>
      </c>
      <c t="n" r="B10" s="5">
        <v>2496113000</v>
      </c>
      <c t="n" r="C10" s="5">
        <v>2405575000</v>
      </c>
    </row>
    <row r="11" spans="1:3">
      <c t="s" r="A11" s="4">
        <v>584</v>
      </c>
      <c t="n" r="B11" s="5">
        <v>0</v>
      </c>
      <c t="n" r="C11" s="5">
        <v>161000</v>
      </c>
    </row>
    <row r="12" spans="1:3">
      <c t="s" r="A12" s="4">
        <v>470</v>
      </c>
    </row>
    <row r="13" spans="1:3">
      <c t="s" r="A13" s="3">
        <v>577</v>
      </c>
    </row>
    <row r="14" spans="1:3">
      <c t="s" r="A14" s="4">
        <v>578</v>
      </c>
      <c t="n" r="B14" s="5">
        <v>2867000</v>
      </c>
      <c t="n" r="C14" s="5">
        <v>485000</v>
      </c>
    </row>
    <row r="15" spans="1:3">
      <c t="s" r="A15" s="4">
        <v>579</v>
      </c>
      <c t="n" r="B15" s="5">
        <v>40000</v>
      </c>
      <c t="n" r="C15" s="5">
        <v>9000</v>
      </c>
    </row>
    <row r="16" spans="1:3">
      <c t="s" r="A16" s="4">
        <v>580</v>
      </c>
      <c t="n" r="B16" s="5">
        <v>2024000</v>
      </c>
      <c t="n" r="C16" s="5">
        <v>2226000</v>
      </c>
    </row>
    <row r="17" spans="1:3">
      <c t="s" r="A17" s="4">
        <v>581</v>
      </c>
      <c t="n" r="B17" s="5">
        <v>4931000</v>
      </c>
      <c t="n" r="C17" s="5">
        <v>2720000</v>
      </c>
    </row>
    <row r="18" spans="1:3">
      <c t="s" r="A18" s="4">
        <v>582</v>
      </c>
      <c t="n" r="B18" s="5">
        <v>1095513000</v>
      </c>
      <c t="n" r="C18" s="5">
        <v>974908000</v>
      </c>
    </row>
    <row r="19" spans="1:3">
      <c t="s" r="A19" s="4">
        <v>583</v>
      </c>
      <c t="n" r="B19" s="5">
        <v>1100444000</v>
      </c>
      <c t="n" r="C19" s="5">
        <v>977628000</v>
      </c>
    </row>
    <row r="20" spans="1:3">
      <c t="s" r="A20" s="4">
        <v>584</v>
      </c>
      <c t="n" r="C20" s="5">
        <v>161000</v>
      </c>
    </row>
    <row r="21" spans="1:3">
      <c t="s" r="A21" s="4">
        <v>471</v>
      </c>
    </row>
    <row r="22" spans="1:3">
      <c t="s" r="A22" s="3">
        <v>577</v>
      </c>
    </row>
    <row r="23" spans="1:3">
      <c t="s" r="A23" s="4">
        <v>578</v>
      </c>
      <c t="n" r="C23" s="5">
        <v>235000</v>
      </c>
    </row>
    <row r="24" spans="1:3">
      <c t="s" r="A24" s="4">
        <v>579</v>
      </c>
      <c t="n" r="B24" s="5">
        <v>1346000</v>
      </c>
    </row>
    <row r="25" spans="1:3">
      <c t="s" r="A25" s="4">
        <v>580</v>
      </c>
      <c t="n" r="B25" s="5">
        <v>207000</v>
      </c>
      <c t="n" r="C25" s="5">
        <v>473000</v>
      </c>
    </row>
    <row r="26" spans="1:3">
      <c t="s" r="A26" s="4">
        <v>581</v>
      </c>
      <c t="n" r="B26" s="5">
        <v>1553000</v>
      </c>
      <c t="n" r="C26" s="5">
        <v>708000</v>
      </c>
    </row>
    <row r="27" spans="1:3">
      <c t="s" r="A27" s="4">
        <v>582</v>
      </c>
      <c t="n" r="B27" s="5">
        <v>934057000</v>
      </c>
      <c t="n" r="C27" s="5">
        <v>989886000</v>
      </c>
    </row>
    <row r="28" spans="1:3">
      <c t="s" r="A28" s="4">
        <v>583</v>
      </c>
      <c t="n" r="B28" s="5">
        <v>935610000</v>
      </c>
      <c t="n" r="C28" s="5">
        <v>990594000</v>
      </c>
    </row>
    <row r="29" spans="1:3">
      <c t="s" r="A29" s="4">
        <v>472</v>
      </c>
    </row>
    <row r="30" spans="1:3">
      <c t="s" r="A30" s="3">
        <v>577</v>
      </c>
    </row>
    <row r="31" spans="1:3">
      <c t="s" r="A31" s="4">
        <v>578</v>
      </c>
      <c t="n" r="B31" s="5">
        <v>31000</v>
      </c>
    </row>
    <row r="32" spans="1:3">
      <c t="s" r="A32" s="4">
        <v>580</v>
      </c>
      <c t="n" r="C32" s="5">
        <v>104000</v>
      </c>
    </row>
    <row r="33" spans="1:3">
      <c t="s" r="A33" s="4">
        <v>581</v>
      </c>
      <c t="n" r="B33" s="5">
        <v>31000</v>
      </c>
      <c t="n" r="C33" s="5">
        <v>104000</v>
      </c>
    </row>
    <row r="34" spans="1:3">
      <c t="s" r="A34" s="4">
        <v>582</v>
      </c>
      <c t="n" r="B34" s="5">
        <v>204154000</v>
      </c>
      <c t="n" r="C34" s="5">
        <v>182765000</v>
      </c>
    </row>
    <row r="35" spans="1:3">
      <c t="s" r="A35" s="4">
        <v>583</v>
      </c>
      <c t="n" r="B35" s="5">
        <v>204185000</v>
      </c>
      <c t="n" r="C35" s="5">
        <v>182869000</v>
      </c>
    </row>
    <row r="36" spans="1:3">
      <c t="s" r="A36" s="4">
        <v>473</v>
      </c>
    </row>
    <row r="37" spans="1:3">
      <c t="s" r="A37" s="3">
        <v>577</v>
      </c>
    </row>
    <row r="38" spans="1:3">
      <c t="s" r="A38" s="4">
        <v>578</v>
      </c>
      <c t="n" r="B38" s="5">
        <v>36000</v>
      </c>
      <c t="n" r="C38" s="5">
        <v>176000</v>
      </c>
    </row>
    <row r="39" spans="1:3">
      <c t="s" r="A39" s="4">
        <v>579</v>
      </c>
      <c t="n" r="B39" s="5">
        <v>91000</v>
      </c>
      <c t="n" r="C39" s="5">
        <v>253000</v>
      </c>
    </row>
    <row r="40" spans="1:3">
      <c t="s" r="A40" s="4">
        <v>580</v>
      </c>
      <c t="n" r="C40" s="5">
        <v>1954000</v>
      </c>
    </row>
    <row r="41" spans="1:3">
      <c t="s" r="A41" s="4">
        <v>581</v>
      </c>
      <c t="n" r="B41" s="5">
        <v>127000</v>
      </c>
      <c t="n" r="C41" s="5">
        <v>2383000</v>
      </c>
    </row>
    <row r="42" spans="1:3">
      <c t="s" r="A42" s="4">
        <v>582</v>
      </c>
      <c t="n" r="B42" s="5">
        <v>212540000</v>
      </c>
      <c t="n" r="C42" s="5">
        <v>205538000</v>
      </c>
    </row>
    <row r="43" spans="1:3">
      <c t="s" r="A43" s="4">
        <v>583</v>
      </c>
      <c t="n" r="B43" s="5">
        <v>212667000</v>
      </c>
      <c t="n" r="C43" s="5">
        <v>207921000</v>
      </c>
    </row>
    <row r="44" spans="1:3">
      <c t="s" r="A44" s="4">
        <v>41</v>
      </c>
    </row>
    <row r="45" spans="1:3">
      <c t="s" r="A45" s="3">
        <v>577</v>
      </c>
    </row>
    <row r="46" spans="1:3">
      <c t="s" r="A46" s="4">
        <v>582</v>
      </c>
      <c t="n" r="B46" s="5">
        <v>44395000</v>
      </c>
      <c t="n" r="C46" s="5">
        <v>47904000</v>
      </c>
    </row>
    <row r="47" spans="1:3">
      <c t="s" r="A47" s="4">
        <v>583</v>
      </c>
      <c t="n" r="B47" s="5">
        <v>44395000</v>
      </c>
      <c t="n" r="C47" s="5">
        <v>47904000</v>
      </c>
    </row>
    <row r="48" spans="1:3">
      <c t="s" r="A48" s="4">
        <v>540</v>
      </c>
    </row>
    <row r="49" spans="1:3">
      <c t="s" r="A49" s="3">
        <v>577</v>
      </c>
    </row>
    <row r="50" spans="1:3">
      <c t="s" r="A50" s="4">
        <v>578</v>
      </c>
      <c t="n" r="B50" s="5">
        <v>5000</v>
      </c>
      <c t="n" r="C50" s="5">
        <v>45000</v>
      </c>
    </row>
    <row r="51" spans="1:3">
      <c t="s" r="A51" s="4">
        <v>579</v>
      </c>
      <c t="n" r="C51" s="5">
        <v>9000</v>
      </c>
    </row>
    <row r="52" spans="1:3">
      <c t="s" r="A52" s="4">
        <v>581</v>
      </c>
      <c t="n" r="B52" s="5">
        <v>5000</v>
      </c>
      <c t="n" r="C52" s="5">
        <v>54000</v>
      </c>
    </row>
    <row r="53" spans="1:3">
      <c t="s" r="A53" s="4">
        <v>582</v>
      </c>
      <c t="n" r="B53" s="5">
        <v>133064000</v>
      </c>
      <c t="n" r="C53" s="5">
        <v>126064000</v>
      </c>
    </row>
    <row r="54" spans="1:3">
      <c t="s" r="A54" s="4">
        <v>583</v>
      </c>
      <c t="n" r="B54" s="5">
        <v>133069000</v>
      </c>
      <c t="n" r="C54" s="5">
        <v>126118000</v>
      </c>
    </row>
    <row r="55" spans="1:3">
      <c t="s" r="A55" s="4">
        <v>541</v>
      </c>
    </row>
    <row r="56" spans="1:3">
      <c t="s" r="A56" s="3">
        <v>577</v>
      </c>
    </row>
    <row r="57" spans="1:3">
      <c t="s" r="A57" s="4">
        <v>578</v>
      </c>
      <c t="n" r="B57" s="5">
        <v>394000</v>
      </c>
    </row>
    <row r="58" spans="1:3">
      <c t="s" r="A58" s="4">
        <v>581</v>
      </c>
      <c t="n" r="B58" s="5">
        <v>394000</v>
      </c>
    </row>
    <row r="59" spans="1:3">
      <c t="s" r="A59" s="4">
        <v>582</v>
      </c>
      <c t="n" r="B59" s="5">
        <v>67820000</v>
      </c>
      <c t="n" r="C59" s="5">
        <v>81047000</v>
      </c>
    </row>
    <row r="60" spans="1:3">
      <c t="s" r="A60" s="4">
        <v>583</v>
      </c>
      <c t="n" r="B60" s="5">
        <v>68214000</v>
      </c>
      <c t="n" r="C60" s="5">
        <v>81047000</v>
      </c>
    </row>
    <row r="61" spans="1:3">
      <c t="s" r="A61" s="4">
        <v>542</v>
      </c>
    </row>
    <row r="62" spans="1:3">
      <c t="s" r="A62" s="3">
        <v>577</v>
      </c>
    </row>
    <row r="63" spans="1:3">
      <c t="s" r="A63" s="4">
        <v>578</v>
      </c>
      <c t="n" r="B63" s="5">
        <v>428000</v>
      </c>
      <c t="n" r="C63" s="5">
        <v>193000</v>
      </c>
    </row>
    <row r="64" spans="1:3">
      <c t="s" r="A64" s="4">
        <v>581</v>
      </c>
      <c t="n" r="B64" s="5">
        <v>428000</v>
      </c>
      <c t="n" r="C64" s="5">
        <v>193000</v>
      </c>
    </row>
    <row r="65" spans="1:3">
      <c t="s" r="A65" s="4">
        <v>582</v>
      </c>
      <c t="n" r="B65" s="5">
        <v>108542000</v>
      </c>
      <c t="n" r="C65" s="5">
        <v>91618000</v>
      </c>
    </row>
    <row r="66" spans="1:3">
      <c t="s" r="A66" s="4">
        <v>583</v>
      </c>
      <c t="n" r="B66" s="5">
        <v>108970000</v>
      </c>
      <c t="n" r="C66" s="5">
        <v>91811000</v>
      </c>
    </row>
    <row r="67" spans="1:3">
      <c t="s" r="A67" s="4">
        <v>543</v>
      </c>
    </row>
    <row r="68" spans="1:3">
      <c t="s" r="A68" s="3">
        <v>577</v>
      </c>
    </row>
    <row r="69" spans="1:3">
      <c t="s" r="A69" s="4">
        <v>582</v>
      </c>
      <c t="n" r="B69" s="5">
        <v>120513000</v>
      </c>
      <c t="n" r="C69" s="5">
        <v>112388000</v>
      </c>
    </row>
    <row r="70" spans="1:3">
      <c t="s" r="A70" s="4">
        <v>583</v>
      </c>
      <c t="n" r="B70" s="5">
        <v>120513000</v>
      </c>
      <c t="n" r="C70" s="5">
        <v>112388000</v>
      </c>
    </row>
    <row r="71" spans="1:3">
      <c t="s" r="A71" s="4">
        <v>544</v>
      </c>
    </row>
    <row r="72" spans="1:3">
      <c t="s" r="A72" s="3">
        <v>577</v>
      </c>
    </row>
    <row r="73" spans="1:3">
      <c t="s" r="A73" s="4">
        <v>578</v>
      </c>
      <c t="n" r="B73" s="5">
        <v>100000</v>
      </c>
    </row>
    <row r="74" spans="1:3">
      <c t="s" r="A74" s="4">
        <v>579</v>
      </c>
      <c t="n" r="B74" s="5">
        <v>29000</v>
      </c>
    </row>
    <row r="75" spans="1:3">
      <c t="s" r="A75" s="4">
        <v>580</v>
      </c>
      <c t="n" r="C75" s="5">
        <v>122000</v>
      </c>
    </row>
    <row r="76" spans="1:3">
      <c t="s" r="A76" s="4">
        <v>581</v>
      </c>
      <c t="n" r="B76" s="5">
        <v>129000</v>
      </c>
      <c t="n" r="C76" s="5">
        <v>122000</v>
      </c>
    </row>
    <row r="77" spans="1:3">
      <c t="s" r="A77" s="4">
        <v>582</v>
      </c>
      <c t="n" r="B77" s="5">
        <v>59668000</v>
      </c>
      <c t="n" r="C77" s="5">
        <v>56373000</v>
      </c>
    </row>
    <row r="78" spans="1:3">
      <c t="s" r="A78" s="4">
        <v>583</v>
      </c>
      <c t="n" r="B78" s="5">
        <v>59797000</v>
      </c>
      <c t="n" r="C78" s="5">
        <v>56495000</v>
      </c>
    </row>
    <row r="79" spans="1:3">
      <c t="s" r="A79" s="4">
        <v>545</v>
      </c>
    </row>
    <row r="80" spans="1:3">
      <c t="s" r="A80" s="3">
        <v>577</v>
      </c>
    </row>
    <row r="81" spans="1:3">
      <c t="s" r="A81" s="4">
        <v>578</v>
      </c>
      <c t="n" r="B81" s="5">
        <v>238000</v>
      </c>
      <c t="n" r="C81" s="5">
        <v>247000</v>
      </c>
    </row>
    <row r="82" spans="1:3">
      <c t="s" r="A82" s="4">
        <v>579</v>
      </c>
      <c t="n" r="B82" s="5">
        <v>11000</v>
      </c>
    </row>
    <row r="83" spans="1:3">
      <c t="s" r="A83" s="4">
        <v>580</v>
      </c>
      <c t="n" r="B83" s="5">
        <v>1885000</v>
      </c>
      <c t="n" r="C83" s="5">
        <v>2095000</v>
      </c>
    </row>
    <row r="84" spans="1:3">
      <c t="s" r="A84" s="4">
        <v>581</v>
      </c>
      <c t="n" r="B84" s="5">
        <v>2134000</v>
      </c>
      <c t="n" r="C84" s="5">
        <v>2342000</v>
      </c>
    </row>
    <row r="85" spans="1:3">
      <c t="s" r="A85" s="4">
        <v>582</v>
      </c>
      <c t="n" r="B85" s="5">
        <v>81000000</v>
      </c>
      <c t="n" r="C85" s="5">
        <v>69953000</v>
      </c>
    </row>
    <row r="86" spans="1:3">
      <c t="s" r="A86" s="4">
        <v>583</v>
      </c>
      <c t="n" r="B86" s="5">
        <v>83134000</v>
      </c>
      <c t="n" r="C86" s="5">
        <v>72295000</v>
      </c>
    </row>
    <row r="87" spans="1:3">
      <c t="s" r="A87" s="4">
        <v>584</v>
      </c>
      <c t="n" r="C87" s="5">
        <v>161000</v>
      </c>
    </row>
    <row r="88" spans="1:3">
      <c t="s" r="A88" s="4">
        <v>546</v>
      </c>
    </row>
    <row r="89" spans="1:3">
      <c t="s" r="A89" s="3">
        <v>577</v>
      </c>
    </row>
    <row r="90" spans="1:3">
      <c t="s" r="A90" s="4">
        <v>578</v>
      </c>
      <c t="n" r="B90" s="5">
        <v>1702000</v>
      </c>
    </row>
    <row r="91" spans="1:3">
      <c t="s" r="A91" s="4">
        <v>580</v>
      </c>
      <c t="n" r="B91" s="5">
        <v>139000</v>
      </c>
      <c t="n" r="C91" s="5">
        <v>9000</v>
      </c>
    </row>
    <row r="92" spans="1:3">
      <c t="s" r="A92" s="4">
        <v>581</v>
      </c>
      <c t="n" r="B92" s="5">
        <v>1841000</v>
      </c>
      <c t="n" r="C92" s="5">
        <v>9000</v>
      </c>
    </row>
    <row r="93" spans="1:3">
      <c t="s" r="A93" s="4">
        <v>582</v>
      </c>
      <c t="n" r="B93" s="5">
        <v>524906000</v>
      </c>
      <c t="n" r="C93" s="5">
        <v>437465000</v>
      </c>
    </row>
    <row r="94" spans="1:3">
      <c t="s" r="A94" s="4">
        <v>583</v>
      </c>
      <c t="n" r="B94" s="5">
        <v>526747000</v>
      </c>
      <c t="n" r="C94" s="5">
        <v>437474000</v>
      </c>
    </row>
    <row r="95" spans="1:3">
      <c t="s" r="A95" s="4">
        <v>547</v>
      </c>
    </row>
    <row r="96" spans="1:3">
      <c t="s" r="A96" s="3">
        <v>577</v>
      </c>
    </row>
    <row r="97" spans="1:3">
      <c t="s" r="A97" s="4">
        <v>579</v>
      </c>
      <c t="n" r="B97" s="5">
        <v>48000</v>
      </c>
    </row>
    <row r="98" spans="1:3">
      <c t="s" r="A98" s="4">
        <v>580</v>
      </c>
      <c t="n" r="B98" s="5">
        <v>207000</v>
      </c>
      <c t="n" r="C98" s="5">
        <v>473000</v>
      </c>
    </row>
    <row r="99" spans="1:3">
      <c t="s" r="A99" s="4">
        <v>581</v>
      </c>
      <c t="n" r="B99" s="5">
        <v>255000</v>
      </c>
      <c t="n" r="C99" s="5">
        <v>473000</v>
      </c>
    </row>
    <row r="100" spans="1:3">
      <c t="s" r="A100" s="4">
        <v>582</v>
      </c>
      <c t="n" r="B100" s="5">
        <v>435652000</v>
      </c>
      <c t="n" r="C100" s="5">
        <v>421935000</v>
      </c>
    </row>
    <row r="101" spans="1:3">
      <c t="s" r="A101" s="4">
        <v>583</v>
      </c>
      <c t="n" r="B101" s="5">
        <v>435907000</v>
      </c>
      <c t="n" r="C101" s="5">
        <v>422408000</v>
      </c>
    </row>
    <row r="102" spans="1:3">
      <c t="s" r="A102" s="4">
        <v>548</v>
      </c>
    </row>
    <row r="103" spans="1:3">
      <c t="s" r="A103" s="3">
        <v>577</v>
      </c>
    </row>
    <row r="104" spans="1:3">
      <c t="s" r="A104" s="4">
        <v>578</v>
      </c>
      <c t="n" r="C104" s="5">
        <v>235000</v>
      </c>
    </row>
    <row r="105" spans="1:3">
      <c t="s" r="A105" s="4">
        <v>579</v>
      </c>
      <c t="n" r="B105" s="5">
        <v>1298000</v>
      </c>
    </row>
    <row r="106" spans="1:3">
      <c t="s" r="A106" s="4">
        <v>581</v>
      </c>
      <c t="n" r="B106" s="5">
        <v>1298000</v>
      </c>
      <c t="n" r="C106" s="5">
        <v>235000</v>
      </c>
    </row>
    <row r="107" spans="1:3">
      <c t="s" r="A107" s="4">
        <v>582</v>
      </c>
      <c t="n" r="B107" s="5">
        <v>498405000</v>
      </c>
      <c t="n" r="C107" s="5">
        <v>567771000</v>
      </c>
    </row>
    <row r="108" spans="1:3">
      <c t="s" r="A108" s="4">
        <v>583</v>
      </c>
      <c t="n" r="B108" s="7">
        <v>499703000</v>
      </c>
      <c t="n" r="C108" s="5">
        <v>568006000</v>
      </c>
    </row>
    <row r="109" spans="1:3">
      <c t="s" r="A109" s="4">
        <v>585</v>
      </c>
    </row>
    <row r="110" spans="1:3">
      <c t="s" r="A110" s="3">
        <v>577</v>
      </c>
    </row>
    <row r="111" spans="1:3">
      <c t="s" r="A111" s="4">
        <v>582</v>
      </c>
      <c t="n" r="C111" s="5">
        <v>180000</v>
      </c>
    </row>
    <row r="112" spans="1:3">
      <c t="s" r="A112" s="4">
        <v>583</v>
      </c>
      <c t="n" r="C112" s="7">
        <v>18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6</v>
      </c>
      <c t="s" r="B1" s="2">
        <v>85</v>
      </c>
      <c t="s" r="D1" s="2">
        <v>1</v>
      </c>
    </row>
    <row r="2" spans="1:5">
      <c t="s" r="B2" s="2">
        <v>2</v>
      </c>
      <c t="s" r="C2" s="2">
        <v>86</v>
      </c>
      <c t="s" r="D2" s="2">
        <v>2</v>
      </c>
      <c t="s" r="E2" s="2">
        <v>86</v>
      </c>
    </row>
    <row r="3" spans="1:5">
      <c t="s" r="A3" s="3">
        <v>587</v>
      </c>
    </row>
    <row r="4" spans="1:5">
      <c t="s" r="A4" s="4">
        <v>588</v>
      </c>
      <c t="n" r="B4" s="7">
        <v>95</v>
      </c>
      <c t="n" r="C4" s="7">
        <v>1646</v>
      </c>
      <c t="n" r="D4" s="7">
        <v>64</v>
      </c>
      <c t="n" r="E4" s="7">
        <v>1830</v>
      </c>
    </row>
    <row r="5" spans="1:5">
      <c t="s" r="A5" s="4">
        <v>589</v>
      </c>
      <c t="n" r="B5" s="5">
        <v>30044</v>
      </c>
      <c t="n" r="C5" s="5">
        <v>28510</v>
      </c>
      <c t="n" r="D5" s="5">
        <v>60008</v>
      </c>
      <c t="n" r="E5" s="5">
        <v>55501</v>
      </c>
    </row>
    <row r="6" spans="1:5">
      <c t="s" r="A6" s="4">
        <v>88</v>
      </c>
      <c t="n" r="B6" s="5">
        <v>26729</v>
      </c>
      <c t="n" r="C6" s="5">
        <v>24403</v>
      </c>
      <c t="n" r="D6" s="5">
        <v>53201</v>
      </c>
      <c t="n" r="E6" s="5">
        <v>47146</v>
      </c>
    </row>
    <row r="7" spans="1:5">
      <c t="s" r="A7" s="4">
        <v>590</v>
      </c>
      <c t="n" r="B7" s="5">
        <v>-1033</v>
      </c>
      <c t="n" r="C7" s="5">
        <v>-1028</v>
      </c>
      <c t="n" r="D7" s="5">
        <v>-2040</v>
      </c>
      <c t="n" r="E7" s="5">
        <v>-2044</v>
      </c>
    </row>
    <row r="8" spans="1:5">
      <c t="s" r="A8" s="4">
        <v>591</v>
      </c>
      <c t="n" r="B8" s="5">
        <v>-10596</v>
      </c>
      <c t="n" r="C8" s="5">
        <v>-12330</v>
      </c>
      <c t="n" r="D8" s="5">
        <v>-21341</v>
      </c>
      <c t="n" r="E8" s="5">
        <v>-21208</v>
      </c>
    </row>
    <row r="9" spans="1:5">
      <c t="s" r="A9" s="4">
        <v>592</v>
      </c>
      <c t="n" r="B9" s="5">
        <v>-3213</v>
      </c>
      <c t="n" r="C9" s="5">
        <v>-4180</v>
      </c>
      <c t="n" r="D9" s="5">
        <v>-6555</v>
      </c>
      <c t="n" r="E9" s="5">
        <v>-7230</v>
      </c>
    </row>
    <row r="10" spans="1:5">
      <c t="s" r="A10" s="4">
        <v>593</v>
      </c>
      <c t="n" r="B10" s="5">
        <v>7239</v>
      </c>
      <c t="n" r="C10" s="5">
        <v>8474</v>
      </c>
      <c t="n" r="D10" s="5">
        <v>14428</v>
      </c>
      <c t="n" r="E10" s="5">
        <v>13848</v>
      </c>
    </row>
    <row r="11" spans="1:5">
      <c t="s" r="A11" s="4">
        <v>594</v>
      </c>
    </row>
    <row r="12" spans="1:5">
      <c t="s" r="A12" s="3">
        <v>587</v>
      </c>
    </row>
    <row r="13" spans="1:5">
      <c t="s" r="A13" s="4">
        <v>593</v>
      </c>
      <c t="n" r="B13" s="5">
        <v>279</v>
      </c>
      <c t="n" r="C13" s="5">
        <v>555</v>
      </c>
      <c t="n" r="D13" s="5">
        <v>207</v>
      </c>
      <c t="n" r="E13" s="5">
        <v>308</v>
      </c>
    </row>
    <row r="14" spans="1:5">
      <c t="s" r="A14" s="4">
        <v>595</v>
      </c>
    </row>
    <row r="15" spans="1:5">
      <c t="s" r="A15" s="3">
        <v>587</v>
      </c>
    </row>
    <row r="16" spans="1:5">
      <c t="s" r="A16" s="4">
        <v>88</v>
      </c>
      <c t="n" r="B16" s="5">
        <v>233</v>
      </c>
      <c t="n" r="C16" s="5">
        <v>238</v>
      </c>
      <c t="n" r="D16" s="5">
        <v>465</v>
      </c>
      <c t="n" r="E16" s="5">
        <v>425</v>
      </c>
    </row>
    <row r="17" spans="1:5">
      <c t="s" r="A17" s="4">
        <v>590</v>
      </c>
      <c t="n" r="B17" s="5">
        <v>-492</v>
      </c>
      <c t="n" r="C17" s="5">
        <v>-552</v>
      </c>
      <c t="n" r="D17" s="5">
        <v>-1027</v>
      </c>
      <c t="n" r="E17" s="5">
        <v>-1098</v>
      </c>
    </row>
    <row r="18" spans="1:5">
      <c t="s" r="A18" s="4">
        <v>591</v>
      </c>
      <c t="n" r="B18" s="5">
        <v>-259</v>
      </c>
      <c t="n" r="C18" s="5">
        <v>-314</v>
      </c>
      <c t="n" r="D18" s="5">
        <v>-562</v>
      </c>
      <c t="n" r="E18" s="5">
        <v>-673</v>
      </c>
    </row>
    <row r="19" spans="1:5">
      <c t="s" r="A19" s="4">
        <v>592</v>
      </c>
      <c t="n" r="B19" s="5">
        <v>99</v>
      </c>
      <c t="n" r="C19" s="5">
        <v>120</v>
      </c>
      <c t="n" r="D19" s="5">
        <v>214</v>
      </c>
      <c t="n" r="E19" s="5">
        <v>256</v>
      </c>
    </row>
    <row r="20" spans="1:5">
      <c t="s" r="A20" s="4">
        <v>593</v>
      </c>
      <c t="n" r="B20" s="5">
        <v>-160</v>
      </c>
      <c t="n" r="C20" s="5">
        <v>-194</v>
      </c>
      <c t="n" r="D20" s="5">
        <v>-348</v>
      </c>
      <c t="n" r="E20" s="5">
        <v>-417</v>
      </c>
    </row>
    <row r="21" spans="1:5">
      <c t="s" r="A21" s="4">
        <v>596</v>
      </c>
    </row>
    <row r="22" spans="1:5">
      <c t="s" r="A22" s="3">
        <v>587</v>
      </c>
    </row>
    <row r="23" spans="1:5">
      <c t="s" r="A23" s="4">
        <v>588</v>
      </c>
      <c t="n" r="B23" s="5">
        <v>98</v>
      </c>
      <c t="n" r="C23" s="5">
        <v>1209</v>
      </c>
      <c t="n" r="D23" s="5">
        <v>98</v>
      </c>
      <c t="n" r="E23" s="5">
        <v>1170</v>
      </c>
    </row>
    <row r="24" spans="1:5">
      <c t="s" r="A24" s="4">
        <v>592</v>
      </c>
      <c t="n" r="B24" s="5">
        <v>-37</v>
      </c>
      <c t="n" r="C24" s="5">
        <v>-460</v>
      </c>
      <c t="n" r="D24" s="5">
        <v>-37</v>
      </c>
      <c t="n" r="E24" s="5">
        <v>-445</v>
      </c>
    </row>
    <row r="25" spans="1:5">
      <c t="s" r="A25" s="4">
        <v>593</v>
      </c>
      <c t="n" r="B25" s="5">
        <v>61</v>
      </c>
      <c t="n" r="C25" s="7">
        <v>749</v>
      </c>
      <c t="n" r="D25" s="5">
        <v>61</v>
      </c>
      <c t="n" r="E25" s="7">
        <v>725</v>
      </c>
    </row>
    <row r="26" spans="1:5">
      <c t="s" r="A26" s="4">
        <v>597</v>
      </c>
    </row>
    <row r="27" spans="1:5">
      <c t="s" r="A27" s="3">
        <v>587</v>
      </c>
    </row>
    <row r="28" spans="1:5">
      <c t="s" r="A28" s="4">
        <v>589</v>
      </c>
      <c t="n" r="B28" s="5">
        <v>609</v>
      </c>
      <c t="n" r="D28" s="5">
        <v>797</v>
      </c>
    </row>
    <row r="29" spans="1:5">
      <c t="s" r="A29" s="4">
        <v>592</v>
      </c>
      <c t="n" r="B29" s="5">
        <v>-231</v>
      </c>
      <c t="n" r="D29" s="5">
        <v>-303</v>
      </c>
    </row>
    <row r="30" spans="1:5">
      <c t="s" r="A30" s="4">
        <v>593</v>
      </c>
      <c t="n" r="B30" s="7">
        <v>378</v>
      </c>
      <c t="n" r="D30" s="7">
        <v>4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0</v>
      </c>
      <c t="s" r="B1" s="2">
        <v>1</v>
      </c>
    </row>
    <row r="2" spans="1:3">
      <c t="s" r="B2" s="2">
        <v>2</v>
      </c>
      <c t="s" r="C2" s="2">
        <v>86</v>
      </c>
    </row>
    <row r="3" spans="1:3">
      <c t="s" r="A3" s="3">
        <v>151</v>
      </c>
    </row>
    <row r="4" spans="1:3">
      <c t="s" r="A4" s="4">
        <v>135</v>
      </c>
      <c t="n" r="B4" s="7">
        <v>14715</v>
      </c>
      <c t="n" r="C4" s="7">
        <v>14134</v>
      </c>
    </row>
    <row r="5" spans="1:3">
      <c t="s" r="A5" s="3">
        <v>152</v>
      </c>
    </row>
    <row r="6" spans="1:3">
      <c t="s" r="A6" s="4">
        <v>153</v>
      </c>
      <c t="n" r="B6" s="5">
        <v>1112</v>
      </c>
      <c t="n" r="C6" s="5">
        <v>1101</v>
      </c>
    </row>
    <row r="7" spans="1:3">
      <c t="s" r="A7" s="4">
        <v>154</v>
      </c>
      <c t="n" r="B7" s="5">
        <v>1611</v>
      </c>
      <c t="n" r="C7" s="5">
        <v>1680</v>
      </c>
    </row>
    <row r="8" spans="1:3">
      <c t="s" r="A8" s="4">
        <v>155</v>
      </c>
      <c t="n" r="B8" s="5">
        <v>-968</v>
      </c>
      <c t="n" r="C8" s="5">
        <v>-800</v>
      </c>
    </row>
    <row r="9" spans="1:3">
      <c t="s" r="A9" s="4">
        <v>156</v>
      </c>
      <c t="n" r="B9" s="5">
        <v>268</v>
      </c>
      <c t="n" r="C9" s="5">
        <v>-2829</v>
      </c>
    </row>
    <row r="10" spans="1:3">
      <c t="s" r="A10" s="4">
        <v>157</v>
      </c>
      <c t="n" r="B10" s="5">
        <v>1904</v>
      </c>
      <c t="n" r="C10" s="5">
        <v>1725</v>
      </c>
    </row>
    <row r="11" spans="1:3">
      <c t="s" r="A11" s="4">
        <v>158</v>
      </c>
      <c t="n" r="B11" s="5">
        <v>-574</v>
      </c>
      <c t="n" r="C11" s="5">
        <v>-485</v>
      </c>
    </row>
    <row r="12" spans="1:3">
      <c t="s" r="A12" s="4">
        <v>159</v>
      </c>
      <c t="n" r="B12" s="5">
        <v>-84</v>
      </c>
      <c t="n" r="C12" s="5">
        <v>-98</v>
      </c>
    </row>
    <row r="13" spans="1:3">
      <c t="s" r="A13" s="4">
        <v>160</v>
      </c>
      <c t="n" r="B13" s="5">
        <v>2310</v>
      </c>
      <c t="n" r="C13" s="5">
        <v>3903</v>
      </c>
    </row>
    <row r="14" spans="1:3">
      <c t="s" r="A14" s="4">
        <v>36</v>
      </c>
      <c t="n" r="B14" s="5">
        <v>-631</v>
      </c>
      <c t="n" r="C14" s="5">
        <v>-902</v>
      </c>
    </row>
    <row r="15" spans="1:3">
      <c t="s" r="A15" s="4">
        <v>161</v>
      </c>
      <c t="n" r="B15" s="5">
        <v>-64</v>
      </c>
      <c t="n" r="C15" s="5">
        <v>-1830</v>
      </c>
    </row>
    <row r="16" spans="1:3">
      <c t="s" r="A16" s="4">
        <v>162</v>
      </c>
      <c t="n" r="B16" s="5">
        <v>-462</v>
      </c>
      <c t="n" r="C16" s="5">
        <v>1122</v>
      </c>
    </row>
    <row r="17" spans="1:3">
      <c t="s" r="A17" s="3">
        <v>163</v>
      </c>
    </row>
    <row r="18" spans="1:3">
      <c t="s" r="A18" s="4">
        <v>52</v>
      </c>
      <c t="n" r="B18" s="5">
        <v>-5345</v>
      </c>
      <c t="n" r="C18" s="5">
        <v>-6019</v>
      </c>
    </row>
    <row r="19" spans="1:3">
      <c t="s" r="A19" s="4">
        <v>38</v>
      </c>
      <c t="n" r="B19" s="5">
        <v>-546</v>
      </c>
      <c t="n" r="C19" s="5">
        <v>-202</v>
      </c>
    </row>
    <row r="20" spans="1:3">
      <c t="s" r="A20" s="4">
        <v>164</v>
      </c>
      <c t="n" r="B20" s="5">
        <v>1323</v>
      </c>
      <c t="n" r="C20" s="5">
        <v>-51</v>
      </c>
    </row>
    <row r="21" spans="1:3">
      <c t="s" r="A21" s="4">
        <v>165</v>
      </c>
      <c t="n" r="B21" s="5">
        <v>14569</v>
      </c>
      <c t="n" r="C21" s="5">
        <v>10449</v>
      </c>
    </row>
    <row r="22" spans="1:3">
      <c t="s" r="A22" s="3">
        <v>166</v>
      </c>
    </row>
    <row r="23" spans="1:3">
      <c t="s" r="A23" s="4">
        <v>167</v>
      </c>
      <c t="n" r="B23" s="5">
        <v>-5582</v>
      </c>
      <c t="n" r="C23" s="5">
        <v>-14100</v>
      </c>
    </row>
    <row r="24" spans="1:3">
      <c t="s" r="A24" s="4">
        <v>168</v>
      </c>
      <c t="n" r="B24" s="5">
        <v>9369</v>
      </c>
      <c t="n" r="C24" s="5">
        <v>5649</v>
      </c>
    </row>
    <row r="25" spans="1:3">
      <c t="s" r="A25" s="4">
        <v>169</v>
      </c>
      <c t="n" r="B25" s="5">
        <v>-6936</v>
      </c>
      <c t="n" r="C25" s="5">
        <v>-11775</v>
      </c>
    </row>
    <row r="26" spans="1:3">
      <c t="s" r="A26" s="4">
        <v>170</v>
      </c>
      <c t="n" r="B26" s="5">
        <v>11617</v>
      </c>
      <c t="n" r="C26" s="5">
        <v>49203</v>
      </c>
    </row>
    <row r="27" spans="1:3">
      <c t="s" r="A27" s="4">
        <v>171</v>
      </c>
      <c t="n" r="C27" s="5">
        <v>11590</v>
      </c>
    </row>
    <row r="28" spans="1:3">
      <c t="s" r="A28" s="4">
        <v>172</v>
      </c>
      <c t="n" r="B28" s="5">
        <v>-54382</v>
      </c>
    </row>
    <row r="29" spans="1:3">
      <c t="s" r="A29" s="4">
        <v>173</v>
      </c>
      <c t="n" r="B29" s="5">
        <v>27028</v>
      </c>
      <c t="n" r="C29" s="5">
        <v>22</v>
      </c>
    </row>
    <row r="30" spans="1:3">
      <c t="s" r="A30" s="4">
        <v>174</v>
      </c>
      <c t="n" r="B30" s="5">
        <v>1690</v>
      </c>
      <c t="n" r="C30" s="5">
        <v>8699</v>
      </c>
    </row>
    <row r="31" spans="1:3">
      <c t="s" r="A31" s="4">
        <v>175</v>
      </c>
      <c t="n" r="B31" s="5">
        <v>-90846</v>
      </c>
      <c t="n" r="C31" s="5">
        <v>-215700</v>
      </c>
    </row>
    <row r="32" spans="1:3">
      <c t="s" r="A32" s="4">
        <v>176</v>
      </c>
      <c t="n" r="B32" s="5">
        <v>-802</v>
      </c>
      <c t="n" r="C32" s="5">
        <v>-2563</v>
      </c>
    </row>
    <row r="33" spans="1:3">
      <c t="s" r="A33" s="4">
        <v>177</v>
      </c>
      <c t="n" r="C33" s="5">
        <v>34</v>
      </c>
    </row>
    <row r="34" spans="1:3">
      <c t="s" r="A34" s="4">
        <v>178</v>
      </c>
      <c t="n" r="B34" s="5">
        <v>-108844</v>
      </c>
      <c t="n" r="C34" s="5">
        <v>-168941</v>
      </c>
    </row>
    <row r="35" spans="1:3">
      <c t="s" r="A35" s="3">
        <v>179</v>
      </c>
    </row>
    <row r="36" spans="1:3">
      <c t="s" r="A36" s="4">
        <v>180</v>
      </c>
      <c t="n" r="B36" s="5">
        <v>181080</v>
      </c>
      <c t="n" r="C36" s="5">
        <v>32595</v>
      </c>
    </row>
    <row r="37" spans="1:3">
      <c t="s" r="A37" s="4">
        <v>181</v>
      </c>
      <c t="n" r="B37" s="5">
        <v>-40985</v>
      </c>
      <c t="n" r="C37" s="5">
        <v>-12478</v>
      </c>
    </row>
    <row r="38" spans="1:3">
      <c t="s" r="A38" s="4">
        <v>182</v>
      </c>
      <c t="n" r="B38" s="5">
        <v>-112469</v>
      </c>
      <c t="n" r="C38" s="5">
        <v>260000</v>
      </c>
    </row>
    <row r="39" spans="1:3">
      <c t="s" r="A39" s="4">
        <v>183</v>
      </c>
      <c t="n" r="B39" s="5">
        <v>8352</v>
      </c>
      <c t="n" r="C39" s="5">
        <v>-63929</v>
      </c>
    </row>
    <row r="40" spans="1:3">
      <c t="s" r="A40" s="4">
        <v>184</v>
      </c>
      <c t="n" r="B40" s="5">
        <v>59184</v>
      </c>
    </row>
    <row r="41" spans="1:3">
      <c t="s" r="A41" s="4">
        <v>185</v>
      </c>
      <c t="n" r="B41" s="5">
        <v>923</v>
      </c>
      <c t="n" r="C41" s="5">
        <v>557</v>
      </c>
    </row>
    <row r="42" spans="1:3">
      <c t="s" r="A42" s="4">
        <v>186</v>
      </c>
      <c t="n" r="B42" s="5">
        <v>-1178</v>
      </c>
      <c t="n" r="C42" s="5">
        <v>-1039</v>
      </c>
    </row>
    <row r="43" spans="1:3">
      <c t="s" r="A43" s="4">
        <v>187</v>
      </c>
      <c t="n" r="B43" s="5">
        <v>-3264</v>
      </c>
      <c t="n" r="C43" s="5">
        <v>-2836</v>
      </c>
    </row>
    <row r="44" spans="1:3">
      <c t="s" r="A44" s="4">
        <v>188</v>
      </c>
      <c t="n" r="B44" s="5">
        <v>-287</v>
      </c>
      <c t="n" r="C44" s="5">
        <v>-286</v>
      </c>
    </row>
    <row r="45" spans="1:3">
      <c t="s" r="A45" s="4">
        <v>158</v>
      </c>
      <c t="n" r="B45" s="5">
        <v>574</v>
      </c>
      <c t="n" r="C45" s="5">
        <v>485</v>
      </c>
    </row>
    <row r="46" spans="1:3">
      <c t="s" r="A46" s="4">
        <v>189</v>
      </c>
      <c t="n" r="B46" s="5">
        <v>91930</v>
      </c>
      <c t="n" r="C46" s="5">
        <v>213069</v>
      </c>
    </row>
    <row r="47" spans="1:3">
      <c t="s" r="A47" s="4">
        <v>190</v>
      </c>
      <c t="n" r="B47" s="5">
        <v>-2345</v>
      </c>
      <c t="n" r="C47" s="5">
        <v>54577</v>
      </c>
    </row>
    <row r="48" spans="1:3">
      <c t="s" r="A48" s="4">
        <v>191</v>
      </c>
      <c t="n" r="B48" s="5">
        <v>91565</v>
      </c>
      <c t="n" r="C48" s="5">
        <v>76028</v>
      </c>
    </row>
    <row r="49" spans="1:3">
      <c t="s" r="A49" s="4">
        <v>192</v>
      </c>
      <c t="n" r="B49" s="7">
        <v>89220</v>
      </c>
      <c t="n" r="C49" s="7">
        <v>1306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8</v>
      </c>
      <c t="s" r="B1" s="2">
        <v>85</v>
      </c>
      <c t="s" r="D1" s="2">
        <v>1</v>
      </c>
    </row>
    <row r="2" spans="1:5">
      <c t="s" r="B2" s="2">
        <v>2</v>
      </c>
      <c t="s" r="C2" s="2">
        <v>86</v>
      </c>
      <c t="s" r="D2" s="2">
        <v>2</v>
      </c>
      <c t="s" r="E2" s="2">
        <v>86</v>
      </c>
    </row>
    <row r="3" spans="1:5">
      <c t="s" r="A3" s="3">
        <v>599</v>
      </c>
    </row>
    <row r="4" spans="1:5">
      <c t="s" r="A4" s="4">
        <v>600</v>
      </c>
      <c t="n" r="D4" s="7">
        <v>308769</v>
      </c>
    </row>
    <row r="5" spans="1:5">
      <c t="s" r="A5" s="4">
        <v>144</v>
      </c>
      <c t="n" r="B5" s="7">
        <v>385</v>
      </c>
      <c t="n" r="C5" s="7">
        <v>841</v>
      </c>
      <c t="n" r="D5" s="5">
        <v>656</v>
      </c>
      <c t="n" r="E5" s="7">
        <v>2686</v>
      </c>
    </row>
    <row r="6" spans="1:5">
      <c t="s" r="A6" s="4">
        <v>601</v>
      </c>
      <c t="n" r="B6" s="5">
        <v>322645</v>
      </c>
      <c t="n" r="D6" s="5">
        <v>322645</v>
      </c>
    </row>
    <row r="7" spans="1:5">
      <c t="s" r="A7" s="4">
        <v>602</v>
      </c>
    </row>
    <row r="8" spans="1:5">
      <c t="s" r="A8" s="3">
        <v>599</v>
      </c>
    </row>
    <row r="9" spans="1:5">
      <c t="s" r="A9" s="4">
        <v>600</v>
      </c>
      <c t="n" r="D9" s="5">
        <v>4328</v>
      </c>
    </row>
    <row r="10" spans="1:5">
      <c t="s" r="A10" s="4">
        <v>603</v>
      </c>
      <c t="n" r="D10" s="5">
        <v>863</v>
      </c>
    </row>
    <row r="11" spans="1:5">
      <c t="s" r="A11" s="4">
        <v>604</v>
      </c>
      <c t="n" r="D11" s="5">
        <v>-207</v>
      </c>
    </row>
    <row r="12" spans="1:5">
      <c t="s" r="A12" s="4">
        <v>144</v>
      </c>
      <c t="n" r="D12" s="5">
        <v>656</v>
      </c>
    </row>
    <row r="13" spans="1:5">
      <c t="s" r="A13" s="4">
        <v>601</v>
      </c>
      <c t="n" r="B13" s="5">
        <v>4984</v>
      </c>
      <c t="n" r="D13" s="5">
        <v>4984</v>
      </c>
    </row>
    <row r="14" spans="1:5">
      <c t="s" r="A14" s="4">
        <v>605</v>
      </c>
    </row>
    <row r="15" spans="1:5">
      <c t="s" r="A15" s="3">
        <v>599</v>
      </c>
    </row>
    <row r="16" spans="1:5">
      <c t="s" r="A16" s="4">
        <v>600</v>
      </c>
      <c t="n" r="D16" s="5">
        <v>7168</v>
      </c>
    </row>
    <row r="17" spans="1:5">
      <c t="s" r="A17" s="4">
        <v>603</v>
      </c>
      <c t="n" r="D17" s="5">
        <v>675</v>
      </c>
    </row>
    <row r="18" spans="1:5">
      <c t="s" r="A18" s="4">
        <v>604</v>
      </c>
      <c t="n" r="D18" s="5">
        <v>-61</v>
      </c>
    </row>
    <row r="19" spans="1:5">
      <c t="s" r="A19" s="4">
        <v>606</v>
      </c>
      <c t="n" r="D19" s="5">
        <v>-5469</v>
      </c>
    </row>
    <row r="20" spans="1:5">
      <c t="s" r="A20" s="4">
        <v>144</v>
      </c>
      <c t="n" r="D20" s="5">
        <v>-4855</v>
      </c>
    </row>
    <row r="21" spans="1:5">
      <c t="s" r="A21" s="4">
        <v>601</v>
      </c>
      <c t="n" r="B21" s="5">
        <v>2313</v>
      </c>
      <c t="n" r="D21" s="5">
        <v>2313</v>
      </c>
    </row>
    <row r="22" spans="1:5">
      <c t="s" r="A22" s="4">
        <v>607</v>
      </c>
    </row>
    <row r="23" spans="1:5">
      <c t="s" r="A23" s="3">
        <v>599</v>
      </c>
    </row>
    <row r="24" spans="1:5">
      <c t="s" r="A24" s="4">
        <v>604</v>
      </c>
      <c t="n" r="D24" s="5">
        <v>-494</v>
      </c>
    </row>
    <row r="25" spans="1:5">
      <c t="s" r="A25" s="4">
        <v>606</v>
      </c>
      <c t="n" r="D25" s="5">
        <v>5469</v>
      </c>
    </row>
    <row r="26" spans="1:5">
      <c t="s" r="A26" s="4">
        <v>144</v>
      </c>
      <c t="n" r="D26" s="5">
        <v>4975</v>
      </c>
    </row>
    <row r="27" spans="1:5">
      <c t="s" r="A27" s="4">
        <v>601</v>
      </c>
      <c t="n" r="B27" s="5">
        <v>4975</v>
      </c>
      <c t="n" r="D27" s="5">
        <v>4975</v>
      </c>
    </row>
    <row r="28" spans="1:5">
      <c t="s" r="A28" s="4">
        <v>608</v>
      </c>
    </row>
    <row r="29" spans="1:5">
      <c t="s" r="A29" s="3">
        <v>599</v>
      </c>
    </row>
    <row r="30" spans="1:5">
      <c t="s" r="A30" s="4">
        <v>600</v>
      </c>
      <c t="n" r="D30" s="5">
        <v>-2840</v>
      </c>
    </row>
    <row r="31" spans="1:5">
      <c t="s" r="A31" s="4">
        <v>603</v>
      </c>
      <c t="n" r="D31" s="5">
        <v>188</v>
      </c>
    </row>
    <row r="32" spans="1:5">
      <c t="s" r="A32" s="4">
        <v>604</v>
      </c>
      <c t="n" r="D32" s="5">
        <v>348</v>
      </c>
    </row>
    <row r="33" spans="1:5">
      <c t="s" r="A33" s="4">
        <v>144</v>
      </c>
      <c t="n" r="D33" s="5">
        <v>536</v>
      </c>
    </row>
    <row r="34" spans="1:5">
      <c t="s" r="A34" s="4">
        <v>601</v>
      </c>
      <c t="n" r="B34" s="7">
        <v>-2304</v>
      </c>
      <c t="n" r="D34" s="7">
        <v>-23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t="s" r="A1" s="1">
        <v>609</v>
      </c>
      <c t="s" r="B1" s="2">
        <v>85</v>
      </c>
      <c t="s" r="D1" s="2">
        <v>1</v>
      </c>
    </row>
    <row r="2" spans="1:5">
      <c t="s" r="B2" s="2">
        <v>610</v>
      </c>
      <c t="s" r="C2" s="2">
        <v>611</v>
      </c>
      <c t="s" r="D2" s="2">
        <v>610</v>
      </c>
      <c t="s" r="E2" s="2">
        <v>611</v>
      </c>
    </row>
    <row r="3" spans="1:5">
      <c t="s" r="A3" s="3">
        <v>612</v>
      </c>
    </row>
    <row r="4" spans="1:5">
      <c t="s" r="A4" s="4">
        <v>613</v>
      </c>
      <c t="n" r="B4" s="10">
        <v>7.8</v>
      </c>
      <c t="n" r="D4" s="10">
        <v>7.8</v>
      </c>
    </row>
    <row r="5" spans="1:5">
      <c t="s" r="A5" s="4">
        <v>614</v>
      </c>
      <c t="n" r="B5" s="12">
        <v>7.4</v>
      </c>
      <c t="n" r="D5" s="12">
        <v>7.4</v>
      </c>
    </row>
    <row r="6" spans="1:5">
      <c t="s" r="A6" s="4">
        <v>615</v>
      </c>
    </row>
    <row r="7" spans="1:5">
      <c t="s" r="A7" s="3">
        <v>612</v>
      </c>
    </row>
    <row r="8" spans="1:5">
      <c t="s" r="A8" s="4">
        <v>616</v>
      </c>
      <c t="n" r="B8" s="5">
        <v>0</v>
      </c>
      <c t="n" r="C8" s="7">
        <v>0</v>
      </c>
      <c t="n" r="D8" s="5">
        <v>0</v>
      </c>
      <c t="n" r="E8" s="7">
        <v>0</v>
      </c>
    </row>
    <row r="9" spans="1:5">
      <c t="s" r="A9" s="4">
        <v>617</v>
      </c>
    </row>
    <row r="10" spans="1:5">
      <c t="s" r="A10" s="3">
        <v>612</v>
      </c>
    </row>
    <row r="11" spans="1:5">
      <c t="s" r="A11" s="4">
        <v>618</v>
      </c>
      <c t="n" r="B11" s="12">
        <v>-0.8</v>
      </c>
      <c t="n" r="D11" s="12">
        <v>-0.8</v>
      </c>
    </row>
    <row r="12" spans="1:5">
      <c t="s" r="A12" s="4">
        <v>619</v>
      </c>
    </row>
    <row r="13" spans="1:5">
      <c t="s" r="A13" s="3">
        <v>612</v>
      </c>
    </row>
    <row r="14" spans="1:5">
      <c t="s" r="A14" s="4">
        <v>618</v>
      </c>
      <c t="n" r="B14" s="10">
        <v>1.8</v>
      </c>
      <c t="n" r="D14" s="10">
        <v>1.8</v>
      </c>
    </row>
    <row r="15" spans="1:5">
      <c t="s" r="A15" s="4">
        <v>620</v>
      </c>
    </row>
    <row r="16" spans="1:5">
      <c t="s" r="A16" s="3">
        <v>612</v>
      </c>
    </row>
    <row r="17" spans="1:5">
      <c t="s" r="A17" s="4">
        <v>621</v>
      </c>
      <c t="s" r="D17" s="4">
        <v>622</v>
      </c>
    </row>
    <row r="18" spans="1:5">
      <c t="s" r="A18" s="4">
        <v>623</v>
      </c>
    </row>
    <row r="19" spans="1:5">
      <c t="s" r="A19" s="3">
        <v>612</v>
      </c>
    </row>
    <row r="20" spans="1:5">
      <c t="s" r="A20" s="4">
        <v>621</v>
      </c>
      <c t="s" r="D20" s="4">
        <v>624</v>
      </c>
    </row>
    <row r="21" spans="1:5">
      <c t="s" r="A21" s="4">
        <v>625</v>
      </c>
    </row>
    <row r="22" spans="1:5">
      <c t="s" r="A22" s="3">
        <v>612</v>
      </c>
    </row>
    <row r="23" spans="1:5">
      <c t="s" r="A23" s="4">
        <v>626</v>
      </c>
      <c t="n" r="B23" s="5">
        <v>5</v>
      </c>
      <c t="n" r="D23" s="5">
        <v>5</v>
      </c>
    </row>
    <row r="24" spans="1:5">
      <c t="s" r="A24" s="4">
        <v>627</v>
      </c>
      <c t="n" r="B24" s="7">
        <v>75</v>
      </c>
      <c t="n" r="D24" s="7">
        <v>75</v>
      </c>
    </row>
    <row r="25" spans="1:5">
      <c t="s" r="A25" s="4">
        <v>628</v>
      </c>
      <c t="s" r="B25" s="4">
        <v>629</v>
      </c>
      <c t="s" r="D25" s="4">
        <v>629</v>
      </c>
    </row>
    <row r="26" spans="1:5">
      <c t="s" r="A26" s="4">
        <v>630</v>
      </c>
    </row>
    <row r="27" spans="1:5">
      <c t="s" r="A27" s="3">
        <v>612</v>
      </c>
    </row>
    <row r="28" spans="1:5">
      <c t="s" r="A28" s="4">
        <v>626</v>
      </c>
      <c t="n" r="B28" s="5">
        <v>6</v>
      </c>
      <c t="n" r="D28" s="5">
        <v>6</v>
      </c>
    </row>
    <row r="29" spans="1:5">
      <c t="s" r="A29" s="4">
        <v>627</v>
      </c>
      <c t="n" r="B29" s="10">
        <v>35.4</v>
      </c>
      <c t="n" r="D29" s="10">
        <v>35.4</v>
      </c>
    </row>
    <row r="30" spans="1:5">
      <c t="s" r="A30" s="4">
        <v>631</v>
      </c>
    </row>
    <row r="31" spans="1:5">
      <c t="s" r="A31" s="3">
        <v>612</v>
      </c>
    </row>
    <row r="32" spans="1:5">
      <c t="s" r="A32" s="4">
        <v>621</v>
      </c>
      <c t="s" r="D32" s="4">
        <v>632</v>
      </c>
    </row>
    <row r="33" spans="1:5">
      <c t="s" r="A33" s="4">
        <v>633</v>
      </c>
    </row>
    <row r="34" spans="1:5">
      <c t="s" r="A34" s="3">
        <v>612</v>
      </c>
    </row>
    <row r="35" spans="1:5">
      <c t="s" r="A35" s="4">
        <v>621</v>
      </c>
      <c t="s" r="D35" s="4">
        <v>634</v>
      </c>
    </row>
    <row r="36" spans="1:5">
      <c t="s" r="A36" s="4">
        <v>635</v>
      </c>
    </row>
    <row r="37" spans="1:5">
      <c t="s" r="A37" s="3">
        <v>612</v>
      </c>
    </row>
    <row r="38" spans="1:5">
      <c t="s" r="A38" s="4">
        <v>627</v>
      </c>
      <c t="n" r="B38" s="12">
        <v>176.6</v>
      </c>
      <c t="n" r="D38" s="10">
        <v>176.6</v>
      </c>
    </row>
    <row r="39" spans="1:5">
      <c t="s" r="A39" s="4">
        <v>636</v>
      </c>
    </row>
    <row r="40" spans="1:5">
      <c t="s" r="A40" s="3">
        <v>612</v>
      </c>
    </row>
    <row r="41" spans="1:5">
      <c t="s" r="A41" s="4">
        <v>627</v>
      </c>
      <c t="n" r="B41" s="10">
        <v>10.7</v>
      </c>
      <c t="n" r="D41" s="10">
        <v>1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7</v>
      </c>
      <c t="s" r="B1" s="2">
        <v>2</v>
      </c>
      <c t="s" r="C1" s="2">
        <v>25</v>
      </c>
    </row>
    <row r="2" spans="1:3">
      <c t="s" r="A2" s="4">
        <v>638</v>
      </c>
    </row>
    <row r="3" spans="1:3">
      <c t="s" r="A3" s="3">
        <v>639</v>
      </c>
    </row>
    <row r="4" spans="1:3">
      <c t="s" r="A4" s="4">
        <v>640</v>
      </c>
      <c t="n" r="B4" s="7">
        <v>765</v>
      </c>
      <c t="n" r="C4" s="7">
        <v>437</v>
      </c>
    </row>
    <row r="5" spans="1:3">
      <c t="s" r="A5" s="4">
        <v>641</v>
      </c>
    </row>
    <row r="6" spans="1:3">
      <c t="s" r="A6" s="3">
        <v>639</v>
      </c>
    </row>
    <row r="7" spans="1:3">
      <c t="s" r="A7" s="4">
        <v>640</v>
      </c>
      <c t="n" r="B7" s="5">
        <v>407</v>
      </c>
      <c t="n" r="C7" s="5">
        <v>297</v>
      </c>
    </row>
    <row r="8" spans="1:3">
      <c t="s" r="A8" s="4">
        <v>642</v>
      </c>
    </row>
    <row r="9" spans="1:3">
      <c t="s" r="A9" s="3">
        <v>639</v>
      </c>
    </row>
    <row r="10" spans="1:3">
      <c t="s" r="A10" s="4">
        <v>643</v>
      </c>
      <c t="n" r="B10" s="5">
        <v>4481</v>
      </c>
      <c t="n" r="C10" s="5">
        <v>5017</v>
      </c>
    </row>
    <row r="11" spans="1:3">
      <c t="s" r="A11" s="4">
        <v>644</v>
      </c>
    </row>
    <row r="12" spans="1:3">
      <c t="s" r="A12" s="3">
        <v>639</v>
      </c>
    </row>
    <row r="13" spans="1:3">
      <c t="s" r="A13" s="4">
        <v>643</v>
      </c>
      <c t="n" r="B13" s="5">
        <v>699</v>
      </c>
      <c t="n" r="C13" s="5">
        <v>988</v>
      </c>
    </row>
    <row r="14" spans="1:3">
      <c t="s" r="A14" s="4">
        <v>645</v>
      </c>
    </row>
    <row r="15" spans="1:3">
      <c t="s" r="A15" s="3">
        <v>639</v>
      </c>
    </row>
    <row r="16" spans="1:3">
      <c t="s" r="A16" s="4">
        <v>640</v>
      </c>
      <c t="n" r="B16" s="5">
        <v>2984</v>
      </c>
      <c t="n" r="C16" s="5">
        <v>4103</v>
      </c>
    </row>
    <row r="17" spans="1:3">
      <c t="s" r="A17" s="4">
        <v>646</v>
      </c>
    </row>
    <row r="18" spans="1:3">
      <c t="s" r="A18" s="3">
        <v>639</v>
      </c>
    </row>
    <row r="19" spans="1:3">
      <c t="s" r="A19" s="4">
        <v>643</v>
      </c>
      <c t="n" r="B19" s="5">
        <v>3200</v>
      </c>
      <c t="n" r="C19" s="5">
        <v>4284</v>
      </c>
    </row>
    <row r="20" spans="1:3">
      <c t="s" r="A20" s="4">
        <v>647</v>
      </c>
    </row>
    <row r="21" spans="1:3">
      <c t="s" r="A21" s="3">
        <v>639</v>
      </c>
    </row>
    <row r="22" spans="1:3">
      <c t="s" r="A22" s="4">
        <v>648</v>
      </c>
      <c t="n" r="B22" s="5">
        <v>80</v>
      </c>
      <c t="n" r="C22" s="5">
        <v>54</v>
      </c>
    </row>
    <row r="23" spans="1:3">
      <c t="s" r="A23" s="4">
        <v>649</v>
      </c>
    </row>
    <row r="24" spans="1:3">
      <c t="s" r="A24" s="3">
        <v>639</v>
      </c>
    </row>
    <row r="25" spans="1:3">
      <c t="s" r="A25" s="4">
        <v>650</v>
      </c>
      <c t="n" r="B25" s="7">
        <v>64</v>
      </c>
      <c t="n" r="C25" s="7">
        <v>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1</v>
      </c>
      <c t="s" r="B1" s="2">
        <v>2</v>
      </c>
      <c t="s" r="C1" s="2">
        <v>25</v>
      </c>
    </row>
    <row r="2" spans="1:3">
      <c t="s" r="A2" s="3">
        <v>652</v>
      </c>
    </row>
    <row r="3" spans="1:3">
      <c t="s" r="A3" s="4">
        <v>653</v>
      </c>
      <c t="n" r="B3" s="7">
        <v>4236</v>
      </c>
      <c t="n" r="C3" s="7">
        <v>4891</v>
      </c>
    </row>
    <row r="4" spans="1:3">
      <c t="s" r="A4" s="4">
        <v>654</v>
      </c>
      <c t="n" r="B4" s="5">
        <v>4236</v>
      </c>
      <c t="n" r="C4" s="5">
        <v>4891</v>
      </c>
    </row>
    <row r="5" spans="1:3">
      <c t="s" r="A5" s="4">
        <v>655</v>
      </c>
      <c t="n" r="B5" s="5">
        <v>-811</v>
      </c>
      <c t="n" r="C5" s="5">
        <v>-707</v>
      </c>
    </row>
    <row r="6" spans="1:3">
      <c t="s" r="A6" s="4">
        <v>656</v>
      </c>
      <c t="n" r="B6" s="5">
        <v>3425</v>
      </c>
      <c t="n" r="C6" s="5">
        <v>4184</v>
      </c>
    </row>
    <row r="7" spans="1:3">
      <c t="s" r="A7" s="3">
        <v>50</v>
      </c>
    </row>
    <row r="8" spans="1:3">
      <c t="s" r="A8" s="4">
        <v>657</v>
      </c>
      <c t="n" r="B8" s="5">
        <v>-58328</v>
      </c>
      <c t="n" r="C8" s="5">
        <v>-49976</v>
      </c>
    </row>
    <row r="9" spans="1:3">
      <c t="s" r="A9" s="4">
        <v>658</v>
      </c>
      <c t="n" r="B9" s="5">
        <v>-58328</v>
      </c>
      <c t="n" r="C9" s="5">
        <v>-49976</v>
      </c>
    </row>
    <row r="10" spans="1:3">
      <c t="s" r="A10" s="4">
        <v>659</v>
      </c>
      <c t="n" r="B10" s="5">
        <v>58328</v>
      </c>
      <c t="n" r="C10" s="5">
        <v>49976</v>
      </c>
    </row>
    <row r="11" spans="1:3">
      <c t="s" r="A11" s="3">
        <v>660</v>
      </c>
    </row>
    <row r="12" spans="1:3">
      <c t="s" r="A12" s="4">
        <v>657</v>
      </c>
      <c t="n" r="B12" s="5">
        <v>-66772</v>
      </c>
      <c t="n" r="C12" s="5">
        <v>-60282</v>
      </c>
    </row>
    <row r="13" spans="1:3">
      <c t="s" r="A13" s="4">
        <v>658</v>
      </c>
      <c t="n" r="B13" s="5">
        <v>-66772</v>
      </c>
      <c t="n" r="C13" s="5">
        <v>-60282</v>
      </c>
    </row>
    <row r="14" spans="1:3">
      <c t="s" r="A14" s="4">
        <v>655</v>
      </c>
      <c t="n" r="B14" s="5">
        <v>811</v>
      </c>
      <c t="n" r="C14" s="5">
        <v>707</v>
      </c>
    </row>
    <row r="15" spans="1:3">
      <c t="s" r="A15" s="4">
        <v>656</v>
      </c>
      <c t="n" r="B15" s="5">
        <v>65735</v>
      </c>
      <c t="n" r="C15" s="5">
        <v>59385</v>
      </c>
    </row>
    <row r="16" spans="1:3">
      <c t="s" r="A16" s="4">
        <v>656</v>
      </c>
      <c t="n" r="B16" s="5">
        <v>-226</v>
      </c>
      <c t="n" r="C16" s="5">
        <v>-190</v>
      </c>
    </row>
    <row r="17" spans="1:3">
      <c t="s" r="A17" s="4">
        <v>661</v>
      </c>
    </row>
    <row r="18" spans="1:3">
      <c t="s" r="A18" s="3">
        <v>652</v>
      </c>
    </row>
    <row r="19" spans="1:3">
      <c t="s" r="A19" s="4">
        <v>653</v>
      </c>
      <c t="n" r="B19" s="5">
        <v>1172</v>
      </c>
      <c t="n" r="C19" s="5">
        <v>734</v>
      </c>
    </row>
    <row r="20" spans="1:3">
      <c t="s" r="A20" s="4">
        <v>654</v>
      </c>
      <c t="n" r="B20" s="5">
        <v>1172</v>
      </c>
      <c t="n" r="C20" s="5">
        <v>734</v>
      </c>
    </row>
    <row r="21" spans="1:3">
      <c t="s" r="A21" s="4">
        <v>655</v>
      </c>
      <c t="n" r="B21" s="5">
        <v>-695</v>
      </c>
      <c t="n" r="C21" s="5">
        <v>-487</v>
      </c>
    </row>
    <row r="22" spans="1:3">
      <c t="s" r="A22" s="4">
        <v>656</v>
      </c>
      <c t="n" r="B22" s="5">
        <v>477</v>
      </c>
      <c t="n" r="C22" s="5">
        <v>247</v>
      </c>
    </row>
    <row r="23" spans="1:3">
      <c t="s" r="A23" s="3">
        <v>662</v>
      </c>
    </row>
    <row r="24" spans="1:3">
      <c t="s" r="A24" s="4">
        <v>657</v>
      </c>
      <c t="n" r="B24" s="5">
        <v>-5180</v>
      </c>
      <c t="n" r="C24" s="5">
        <v>-6005</v>
      </c>
    </row>
    <row r="25" spans="1:3">
      <c t="s" r="A25" s="4">
        <v>663</v>
      </c>
      <c t="n" r="B25" s="5">
        <v>-5180</v>
      </c>
      <c t="n" r="C25" s="5">
        <v>-6005</v>
      </c>
    </row>
    <row r="26" spans="1:3">
      <c t="s" r="A26" s="4">
        <v>655</v>
      </c>
      <c t="n" r="B26" s="5">
        <v>695</v>
      </c>
      <c t="n" r="C26" s="5">
        <v>487</v>
      </c>
    </row>
    <row r="27" spans="1:3">
      <c t="s" r="A27" s="4">
        <v>659</v>
      </c>
      <c t="n" r="B27" s="5">
        <v>4485</v>
      </c>
      <c t="n" r="C27" s="5">
        <v>5518</v>
      </c>
    </row>
    <row r="28" spans="1:3">
      <c t="s" r="A28" s="4">
        <v>635</v>
      </c>
    </row>
    <row r="29" spans="1:3">
      <c t="s" r="A29" s="3">
        <v>652</v>
      </c>
    </row>
    <row r="30" spans="1:3">
      <c t="s" r="A30" s="4">
        <v>653</v>
      </c>
      <c t="n" r="B30" s="5">
        <v>3064</v>
      </c>
      <c t="n" r="C30" s="5">
        <v>4157</v>
      </c>
    </row>
    <row r="31" spans="1:3">
      <c t="s" r="A31" s="4">
        <v>654</v>
      </c>
      <c t="n" r="B31" s="5">
        <v>3064</v>
      </c>
      <c t="n" r="C31" s="5">
        <v>4157</v>
      </c>
    </row>
    <row r="32" spans="1:3">
      <c t="s" r="A32" s="4">
        <v>655</v>
      </c>
      <c t="n" r="B32" s="5">
        <v>-116</v>
      </c>
      <c t="n" r="C32" s="5">
        <v>-220</v>
      </c>
    </row>
    <row r="33" spans="1:3">
      <c t="s" r="A33" s="4">
        <v>656</v>
      </c>
      <c t="n" r="B33" s="5">
        <v>2948</v>
      </c>
      <c t="n" r="C33" s="5">
        <v>3937</v>
      </c>
    </row>
    <row r="34" spans="1:3">
      <c t="s" r="A34" s="3">
        <v>662</v>
      </c>
    </row>
    <row r="35" spans="1:3">
      <c t="s" r="A35" s="4">
        <v>657</v>
      </c>
      <c t="n" r="B35" s="5">
        <v>-3264</v>
      </c>
      <c t="n" r="C35" s="5">
        <v>-4301</v>
      </c>
    </row>
    <row r="36" spans="1:3">
      <c t="s" r="A36" s="4">
        <v>663</v>
      </c>
      <c t="n" r="B36" s="5">
        <v>-3264</v>
      </c>
      <c t="n" r="C36" s="5">
        <v>-4301</v>
      </c>
    </row>
    <row r="37" spans="1:3">
      <c t="s" r="A37" s="4">
        <v>655</v>
      </c>
      <c t="n" r="B37" s="5">
        <v>116</v>
      </c>
      <c t="n" r="C37" s="5">
        <v>220</v>
      </c>
    </row>
    <row r="38" spans="1:3">
      <c t="s" r="A38" s="4">
        <v>659</v>
      </c>
      <c t="n" r="B38" s="5">
        <v>2922</v>
      </c>
      <c t="n" r="C38" s="5">
        <v>3891</v>
      </c>
    </row>
    <row r="39" spans="1:3">
      <c t="s" r="A39" s="4">
        <v>656</v>
      </c>
      <c t="n" r="B39" s="7">
        <v>-226</v>
      </c>
      <c t="n" r="C39" s="7">
        <v>-1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r="A1" s="1">
        <v>664</v>
      </c>
      <c t="s" r="B1" s="2">
        <v>139</v>
      </c>
    </row>
    <row r="2" spans="1:2">
      <c t="s" r="A2" s="4">
        <v>665</v>
      </c>
    </row>
    <row r="3" spans="1:2">
      <c t="s" r="A3" s="3">
        <v>666</v>
      </c>
    </row>
    <row r="4" spans="1:2">
      <c t="s" r="A4" s="4">
        <v>627</v>
      </c>
      <c t="n" r="B4" s="7">
        <v>20000</v>
      </c>
    </row>
    <row r="5" spans="1:2">
      <c t="s" r="A5" s="4">
        <v>667</v>
      </c>
      <c t="s" r="B5" s="4">
        <v>668</v>
      </c>
    </row>
    <row r="6" spans="1:2">
      <c t="s" r="A6" s="4">
        <v>669</v>
      </c>
      <c t="s" r="B6" s="4">
        <v>670</v>
      </c>
    </row>
    <row r="7" spans="1:2">
      <c t="s" r="A7" s="4">
        <v>671</v>
      </c>
    </row>
    <row r="8" spans="1:2">
      <c t="s" r="A8" s="3">
        <v>666</v>
      </c>
    </row>
    <row r="9" spans="1:2">
      <c t="s" r="A9" s="4">
        <v>627</v>
      </c>
      <c t="n" r="B9" s="7">
        <v>30000</v>
      </c>
    </row>
    <row r="10" spans="1:2">
      <c t="s" r="A10" s="4">
        <v>667</v>
      </c>
      <c t="s" r="B10" s="4">
        <v>672</v>
      </c>
    </row>
    <row r="11" spans="1:2">
      <c t="s" r="A11" s="4">
        <v>669</v>
      </c>
      <c t="s" r="B11" s="4">
        <v>673</v>
      </c>
    </row>
    <row r="12" spans="1:2">
      <c t="s" r="A12" s="4">
        <v>674</v>
      </c>
    </row>
    <row r="13" spans="1:2">
      <c t="s" r="A13" s="3">
        <v>666</v>
      </c>
    </row>
    <row r="14" spans="1:2">
      <c t="s" r="A14" s="4">
        <v>627</v>
      </c>
      <c t="n" r="B14" s="7">
        <v>20000</v>
      </c>
    </row>
    <row r="15" spans="1:2">
      <c t="s" r="A15" s="4">
        <v>667</v>
      </c>
      <c t="s" r="B15" s="4">
        <v>675</v>
      </c>
    </row>
    <row r="16" spans="1:2">
      <c t="s" r="A16" s="4">
        <v>669</v>
      </c>
      <c t="s" r="B16" s="4">
        <v>6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7</v>
      </c>
      <c t="s" r="B1" s="2">
        <v>2</v>
      </c>
      <c t="s" r="C1" s="2">
        <v>25</v>
      </c>
    </row>
    <row r="2" spans="1:3">
      <c t="s" r="A2" s="3">
        <v>208</v>
      </c>
    </row>
    <row r="3" spans="1:3">
      <c t="s" r="A3" s="4">
        <v>50</v>
      </c>
      <c t="n" r="B3" s="7">
        <v>58328</v>
      </c>
      <c t="n" r="C3" s="7">
        <v>49976</v>
      </c>
    </row>
    <row r="4" spans="1:3">
      <c t="s" r="A4" s="4">
        <v>678</v>
      </c>
      <c t="n" r="B4" s="7">
        <v>69393</v>
      </c>
      <c t="n" r="C4" s="7">
        <v>546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9</v>
      </c>
      <c t="s" r="B1" s="2">
        <v>85</v>
      </c>
    </row>
    <row r="2" spans="1:3">
      <c t="s" r="B2" s="2">
        <v>2</v>
      </c>
      <c t="s" r="C2" s="2">
        <v>25</v>
      </c>
    </row>
    <row r="3" spans="1:3">
      <c t="s" r="A3" s="3">
        <v>680</v>
      </c>
    </row>
    <row r="4" spans="1:3">
      <c t="s" r="A4" s="4">
        <v>681</v>
      </c>
      <c t="n" r="B4" s="7">
        <v>20000000</v>
      </c>
    </row>
    <row r="5" spans="1:3">
      <c t="s" r="A5" s="4">
        <v>682</v>
      </c>
      <c t="s" r="B5" s="4">
        <v>683</v>
      </c>
    </row>
    <row r="6" spans="1:3">
      <c t="s" r="A6" s="4">
        <v>684</v>
      </c>
      <c t="n" r="B6" s="7">
        <v>0</v>
      </c>
      <c t="n" r="C6" s="7">
        <v>0</v>
      </c>
    </row>
    <row r="7" spans="1:3">
      <c t="s" r="A7" s="4">
        <v>685</v>
      </c>
    </row>
    <row r="8" spans="1:3">
      <c t="s" r="A8" s="3">
        <v>680</v>
      </c>
    </row>
    <row r="9" spans="1:3">
      <c t="s" r="A9" s="4">
        <v>686</v>
      </c>
      <c t="s" r="B9" s="4">
        <v>6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6"/>
  </cols>
  <sheetData>
    <row r="1" spans="1:3">
      <c t="s" r="A1" s="1">
        <v>688</v>
      </c>
      <c t="s" r="B1" s="2">
        <v>689</v>
      </c>
      <c t="s" r="C1" s="2">
        <v>2</v>
      </c>
    </row>
    <row r="2" spans="1:3">
      <c t="s" r="A2" s="3">
        <v>210</v>
      </c>
    </row>
    <row r="3" spans="1:3">
      <c t="s" r="A3" s="4">
        <v>690</v>
      </c>
      <c t="n" r="C3" s="7">
        <v>59184000</v>
      </c>
    </row>
    <row r="4" spans="1:3">
      <c t="s" r="A4" s="4">
        <v>82</v>
      </c>
    </row>
    <row r="5" spans="1:3">
      <c t="s" r="A5" s="3">
        <v>210</v>
      </c>
    </row>
    <row r="6" spans="1:3">
      <c t="s" r="A6" s="4">
        <v>691</v>
      </c>
      <c t="n" r="B6" s="7">
        <v>60</v>
      </c>
    </row>
    <row r="7" spans="1:3">
      <c t="s" r="A7" s="4">
        <v>692</v>
      </c>
      <c t="s" r="C7" s="4">
        <v>693</v>
      </c>
    </row>
    <row r="8" spans="1:3">
      <c t="s" r="A8" s="4">
        <v>694</v>
      </c>
      <c t="s" r="B8" s="4">
        <v>695</v>
      </c>
      <c t="s" r="C8" s="4">
        <v>695</v>
      </c>
    </row>
    <row r="9" spans="1:3">
      <c t="s" r="A9" s="4">
        <v>83</v>
      </c>
      <c t="n" r="C9" s="7">
        <v>1007000</v>
      </c>
    </row>
    <row r="10" spans="1:3">
      <c t="s" r="A10" s="4">
        <v>690</v>
      </c>
      <c t="n" r="B10" s="7">
        <v>58900000</v>
      </c>
    </row>
    <row r="11" spans="1:3">
      <c t="s" r="A11" s="4">
        <v>696</v>
      </c>
      <c t="n" r="B11" s="7">
        <v>300000</v>
      </c>
    </row>
    <row r="12" spans="1:3">
      <c t="s" r="A12" s="4">
        <v>697</v>
      </c>
      <c t="s" r="B12" s="4">
        <v>698</v>
      </c>
    </row>
    <row r="13" spans="1:3">
      <c t="s" r="A13" s="4">
        <v>699</v>
      </c>
    </row>
    <row r="14" spans="1:3">
      <c t="s" r="A14" s="3">
        <v>210</v>
      </c>
    </row>
    <row r="15" spans="1:3">
      <c t="s" r="A15" s="4">
        <v>692</v>
      </c>
      <c t="s" r="B15" s="4">
        <v>693</v>
      </c>
    </row>
    <row r="16" spans="1:3">
      <c t="s" r="A16" s="4">
        <v>700</v>
      </c>
      <c t="s" r="B16" s="4">
        <v>701</v>
      </c>
    </row>
    <row r="17" spans="1:3">
      <c t="s" r="A17" s="4">
        <v>702</v>
      </c>
    </row>
    <row r="18" spans="1:3">
      <c t="s" r="A18" s="3">
        <v>210</v>
      </c>
    </row>
    <row r="19" spans="1:3">
      <c t="s" r="A19" s="4">
        <v>703</v>
      </c>
      <c t="s" r="B19" s="4">
        <v>704</v>
      </c>
    </row>
    <row r="20" spans="1:3">
      <c t="s" r="A20" s="4">
        <v>705</v>
      </c>
    </row>
    <row r="21" spans="1:3">
      <c t="s" r="A21" s="3">
        <v>210</v>
      </c>
    </row>
    <row r="22" spans="1:3">
      <c t="s" r="A22" s="4">
        <v>686</v>
      </c>
      <c t="s" r="B22" s="4">
        <v>7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7</v>
      </c>
      <c t="s" r="B1" s="2">
        <v>708</v>
      </c>
      <c t="s" r="C1" s="2">
        <v>689</v>
      </c>
    </row>
    <row r="2" spans="1:3">
      <c t="s" r="A2" s="3">
        <v>709</v>
      </c>
    </row>
    <row r="3" spans="1:3">
      <c t="s" r="A3" s="4">
        <v>710</v>
      </c>
      <c t="n" r="B3" s="7">
        <v>1000</v>
      </c>
    </row>
    <row r="4" spans="1:3">
      <c t="s" r="A4" s="4">
        <v>711</v>
      </c>
      <c t="n" r="B4" s="10">
        <v>57.4</v>
      </c>
    </row>
    <row r="5" spans="1:3">
      <c t="s" r="A5" s="4">
        <v>712</v>
      </c>
    </row>
    <row r="6" spans="1:3">
      <c t="s" r="A6" s="3">
        <v>709</v>
      </c>
    </row>
    <row r="7" spans="1:3">
      <c t="s" r="A7" s="4">
        <v>713</v>
      </c>
      <c t="n" r="C7" s="5">
        <v>573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714</v>
      </c>
      <c t="s" r="B1" s="2">
        <v>689</v>
      </c>
      <c t="s" r="C1" s="2">
        <v>2</v>
      </c>
      <c t="s" r="D1" s="2">
        <v>25</v>
      </c>
    </row>
    <row r="2" spans="1:4">
      <c t="s" r="A2" s="3">
        <v>210</v>
      </c>
    </row>
    <row r="3" spans="1:4">
      <c t="s" r="A3" s="4">
        <v>82</v>
      </c>
      <c t="n" r="C3" s="7">
        <v>58993</v>
      </c>
    </row>
    <row r="4" spans="1:4">
      <c t="s" r="A4" s="4">
        <v>82</v>
      </c>
    </row>
    <row r="5" spans="1:4">
      <c t="s" r="A5" s="3">
        <v>210</v>
      </c>
    </row>
    <row r="6" spans="1:4">
      <c t="s" r="A6" s="4">
        <v>82</v>
      </c>
      <c t="n" r="C6" s="7">
        <v>58993</v>
      </c>
      <c t="n" r="D6" s="7">
        <v>0</v>
      </c>
    </row>
    <row r="7" spans="1:4">
      <c t="s" r="A7" s="4">
        <v>692</v>
      </c>
      <c t="s" r="C7" s="4">
        <v>693</v>
      </c>
    </row>
    <row r="8" spans="1:4">
      <c t="s" r="A8" s="4">
        <v>715</v>
      </c>
      <c t="s" r="C8" s="4">
        <v>716</v>
      </c>
    </row>
    <row r="9" spans="1:4">
      <c t="s" r="A9" s="4">
        <v>694</v>
      </c>
      <c t="s" r="B9" s="4">
        <v>695</v>
      </c>
      <c t="s" r="C9" s="4">
        <v>6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7</v>
      </c>
      <c t="s" r="B1" s="2">
        <v>85</v>
      </c>
      <c t="s" r="D1" s="2">
        <v>1</v>
      </c>
    </row>
    <row r="2" spans="1:5">
      <c t="s" r="B2" s="2">
        <v>2</v>
      </c>
      <c t="s" r="C2" s="2">
        <v>86</v>
      </c>
      <c t="s" r="D2" s="2">
        <v>2</v>
      </c>
      <c t="s" r="E2" s="2">
        <v>86</v>
      </c>
    </row>
    <row r="3" spans="1:5">
      <c t="s" r="A3" s="3">
        <v>212</v>
      </c>
    </row>
    <row r="4" spans="1:5">
      <c t="s" r="A4" s="4">
        <v>718</v>
      </c>
      <c t="n" r="B4" s="10">
        <v>0.7</v>
      </c>
      <c t="n" r="C4" s="10">
        <v>0.7</v>
      </c>
      <c t="n" r="D4" s="10">
        <v>1.9</v>
      </c>
      <c t="n" r="E4" s="10">
        <v>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t="s" r="A1" s="1">
        <v>719</v>
      </c>
      <c t="s" r="B1" s="2">
        <v>139</v>
      </c>
    </row>
    <row r="2" spans="1:2">
      <c t="s" r="A2" s="3">
        <v>212</v>
      </c>
    </row>
    <row r="3" spans="1:2">
      <c t="s" r="A3" s="4">
        <v>720</v>
      </c>
      <c t="n" r="B3" s="5">
        <v>819755</v>
      </c>
    </row>
    <row r="4" spans="1:2">
      <c t="s" r="A4" s="4">
        <v>721</v>
      </c>
      <c t="n" r="B4" s="5">
        <v>53613</v>
      </c>
    </row>
    <row r="5" spans="1:2">
      <c t="s" r="A5" s="4">
        <v>722</v>
      </c>
      <c t="n" r="B5" s="5">
        <v>-88154</v>
      </c>
    </row>
    <row r="6" spans="1:2">
      <c t="s" r="A6" s="4">
        <v>723</v>
      </c>
      <c t="n" r="B6" s="5">
        <v>-235432</v>
      </c>
    </row>
    <row r="7" spans="1:2">
      <c t="s" r="A7" s="4">
        <v>724</v>
      </c>
      <c t="n" r="B7" s="5">
        <v>549782</v>
      </c>
    </row>
    <row r="8" spans="1:2">
      <c t="s" r="A8" s="4">
        <v>725</v>
      </c>
      <c t="n" r="B8" s="5">
        <v>405677</v>
      </c>
    </row>
    <row r="9" spans="1:2">
      <c t="s" r="A9" s="4">
        <v>726</v>
      </c>
      <c t="n" r="B9" s="8">
        <v>9.66</v>
      </c>
    </row>
    <row r="10" spans="1:2">
      <c t="s" r="A10" s="4">
        <v>727</v>
      </c>
      <c t="n" r="B10" s="9">
        <v>12.4</v>
      </c>
    </row>
    <row r="11" spans="1:2">
      <c t="s" r="A11" s="4">
        <v>728</v>
      </c>
      <c t="n" r="B11" s="9">
        <v>7.88</v>
      </c>
    </row>
    <row r="12" spans="1:2">
      <c t="s" r="A12" s="4">
        <v>729</v>
      </c>
      <c t="n" r="B12" s="9">
        <v>13.16</v>
      </c>
    </row>
    <row r="13" spans="1:2">
      <c t="s" r="A13" s="4">
        <v>730</v>
      </c>
      <c t="n" r="B13" s="9">
        <v>8.710000000000001</v>
      </c>
    </row>
    <row r="14" spans="1:2">
      <c t="s" r="A14" s="4">
        <v>731</v>
      </c>
      <c t="n" r="B14" s="9">
        <v>8.029999999999999</v>
      </c>
    </row>
    <row r="15" spans="1:2">
      <c t="s" r="A15" s="4">
        <v>732</v>
      </c>
      <c t="n" r="B15" s="8">
        <v>2.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t="s" r="A1" s="1">
        <v>733</v>
      </c>
      <c t="s" r="B1" s="2">
        <v>139</v>
      </c>
    </row>
    <row r="2" spans="1:2">
      <c t="s" r="A2" s="3">
        <v>212</v>
      </c>
    </row>
    <row r="3" spans="1:2">
      <c t="s" r="A3" s="4">
        <v>734</v>
      </c>
      <c t="n" r="B3" s="5">
        <v>635598</v>
      </c>
    </row>
    <row r="4" spans="1:2">
      <c t="s" r="A4" s="4">
        <v>721</v>
      </c>
      <c t="n" r="B4" s="5">
        <v>257610</v>
      </c>
    </row>
    <row r="5" spans="1:2">
      <c t="s" r="A5" s="4">
        <v>735</v>
      </c>
      <c t="n" r="B5" s="5">
        <v>-374330</v>
      </c>
    </row>
    <row r="6" spans="1:2">
      <c t="s" r="A6" s="4">
        <v>723</v>
      </c>
      <c t="n" r="B6" s="5">
        <v>-6836</v>
      </c>
    </row>
    <row r="7" spans="1:2">
      <c t="s" r="A7" s="4">
        <v>736</v>
      </c>
      <c t="n" r="B7" s="5">
        <v>512042</v>
      </c>
    </row>
    <row r="8" spans="1:2">
      <c t="s" r="A8" s="4">
        <v>737</v>
      </c>
      <c t="n" r="B8" s="8">
        <v>9.050000000000001</v>
      </c>
    </row>
    <row r="9" spans="1:2">
      <c t="s" r="A9" s="4">
        <v>738</v>
      </c>
      <c t="n" r="B9" s="9">
        <v>11.5</v>
      </c>
    </row>
    <row r="10" spans="1:2">
      <c t="s" r="A10" s="4">
        <v>739</v>
      </c>
      <c t="n" r="B10" s="9">
        <v>8.300000000000001</v>
      </c>
    </row>
    <row r="11" spans="1:2">
      <c t="s" r="A11" s="4">
        <v>740</v>
      </c>
      <c t="n" r="B11" s="9">
        <v>10.61</v>
      </c>
    </row>
    <row r="12" spans="1:2">
      <c t="s" r="A12" s="4">
        <v>741</v>
      </c>
      <c t="n" r="B12" s="8">
        <v>10.81</v>
      </c>
    </row>
    <row r="13" spans="1:2">
      <c t="s" r="A13" s="4">
        <v>742</v>
      </c>
      <c t="n" r="B13" s="10">
        <v>5.1</v>
      </c>
    </row>
    <row r="14" spans="1:2">
      <c t="s" r="A14" s="4">
        <v>743</v>
      </c>
      <c t="s" r="B14" s="4">
        <v>7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5</v>
      </c>
      <c t="s" r="B1" s="2">
        <v>85</v>
      </c>
      <c t="s" r="D1" s="2">
        <v>1</v>
      </c>
    </row>
    <row r="2" spans="1:5">
      <c t="s" r="B2" s="2">
        <v>2</v>
      </c>
      <c t="s" r="C2" s="2">
        <v>86</v>
      </c>
      <c t="s" r="D2" s="2">
        <v>2</v>
      </c>
      <c t="s" r="E2" s="2">
        <v>86</v>
      </c>
    </row>
    <row r="3" spans="1:5">
      <c t="s" r="A3" s="3">
        <v>214</v>
      </c>
    </row>
    <row r="4" spans="1:5">
      <c t="s" r="A4" s="4">
        <v>94</v>
      </c>
      <c t="n" r="B4" s="7">
        <v>30044</v>
      </c>
      <c t="n" r="C4" s="7">
        <v>28510</v>
      </c>
      <c t="n" r="D4" s="7">
        <v>60008</v>
      </c>
      <c t="n" r="E4" s="7">
        <v>55501</v>
      </c>
    </row>
    <row r="5" spans="1:5">
      <c t="s" r="A5" s="4">
        <v>99</v>
      </c>
      <c t="n" r="B5" s="5">
        <v>1972</v>
      </c>
      <c t="n" r="C5" s="5">
        <v>2157</v>
      </c>
      <c t="n" r="D5" s="5">
        <v>3935</v>
      </c>
      <c t="n" r="E5" s="5">
        <v>4243</v>
      </c>
    </row>
    <row r="6" spans="1:5">
      <c t="s" r="A6" s="4">
        <v>101</v>
      </c>
      <c t="n" r="B6" s="5">
        <v>1057</v>
      </c>
      <c t="n" r="C6" s="5">
        <v>-941</v>
      </c>
      <c t="n" r="D6" s="5">
        <v>268</v>
      </c>
      <c t="n" r="E6" s="5">
        <v>-2829</v>
      </c>
    </row>
    <row r="7" spans="1:5">
      <c t="s" r="A7" s="4">
        <v>367</v>
      </c>
      <c t="n" r="B7" s="5">
        <v>7940</v>
      </c>
      <c t="n" r="C7" s="5">
        <v>7543</v>
      </c>
      <c t="n" r="D7" s="5">
        <v>15258</v>
      </c>
      <c t="n" r="E7" s="5">
        <v>13037</v>
      </c>
    </row>
    <row r="8" spans="1:5">
      <c t="s" r="A8" s="4">
        <v>368</v>
      </c>
      <c t="n" r="B8" s="5">
        <v>24359</v>
      </c>
      <c t="n" r="C8" s="5">
        <v>22507</v>
      </c>
      <c t="n" r="D8" s="5">
        <v>49722</v>
      </c>
      <c t="n" r="E8" s="5">
        <v>45916</v>
      </c>
    </row>
    <row r="9" spans="1:5">
      <c t="s" r="A9" s="4">
        <v>119</v>
      </c>
      <c t="n" r="B9" s="5">
        <v>3213</v>
      </c>
      <c t="n" r="C9" s="5">
        <v>4180</v>
      </c>
      <c t="n" r="D9" s="5">
        <v>6555</v>
      </c>
      <c t="n" r="E9" s="5">
        <v>7230</v>
      </c>
    </row>
    <row r="10" spans="1:5">
      <c t="s" r="A10" s="4">
        <v>375</v>
      </c>
      <c t="n" r="B10" s="5">
        <v>7383</v>
      </c>
      <c t="n" r="C10" s="5">
        <v>8150</v>
      </c>
      <c t="n" r="D10" s="5">
        <v>14786</v>
      </c>
      <c t="n" r="E10" s="5">
        <v>13978</v>
      </c>
    </row>
    <row r="11" spans="1:5">
      <c t="s" r="A11" s="4">
        <v>124</v>
      </c>
      <c t="n" r="C11" s="5">
        <v>467</v>
      </c>
      <c t="n" r="D11" s="5">
        <v>-71</v>
      </c>
      <c t="n" r="E11" s="5">
        <v>156</v>
      </c>
    </row>
    <row r="12" spans="1:5">
      <c t="s" r="A12" s="4">
        <v>135</v>
      </c>
      <c t="n" r="B12" s="5">
        <v>7383</v>
      </c>
      <c t="n" r="C12" s="5">
        <v>8617</v>
      </c>
      <c t="n" r="D12" s="5">
        <v>14715</v>
      </c>
      <c t="n" r="E12" s="5">
        <v>14134</v>
      </c>
    </row>
    <row r="13" spans="1:5">
      <c t="s" r="A13" s="4">
        <v>746</v>
      </c>
    </row>
    <row r="14" spans="1:5">
      <c t="s" r="A14" s="3">
        <v>214</v>
      </c>
    </row>
    <row r="15" spans="1:5">
      <c t="s" r="A15" s="4">
        <v>94</v>
      </c>
      <c t="n" r="B15" s="5">
        <v>29952</v>
      </c>
      <c t="n" r="C15" s="5">
        <v>28403</v>
      </c>
      <c t="n" r="D15" s="5">
        <v>58825</v>
      </c>
      <c t="n" r="E15" s="5">
        <v>55288</v>
      </c>
    </row>
    <row r="16" spans="1:5">
      <c t="s" r="A16" s="4">
        <v>99</v>
      </c>
      <c t="n" r="B16" s="5">
        <v>963</v>
      </c>
      <c t="n" r="C16" s="5">
        <v>1145</v>
      </c>
      <c t="n" r="D16" s="5">
        <v>1940</v>
      </c>
      <c t="n" r="E16" s="5">
        <v>2238</v>
      </c>
    </row>
    <row r="17" spans="1:5">
      <c t="s" r="A17" s="4">
        <v>101</v>
      </c>
      <c t="n" r="B17" s="5">
        <v>1115</v>
      </c>
      <c t="n" r="C17" s="5">
        <v>-776</v>
      </c>
      <c t="n" r="D17" s="5">
        <v>386</v>
      </c>
      <c t="n" r="E17" s="5">
        <v>-2375</v>
      </c>
    </row>
    <row r="18" spans="1:5">
      <c t="s" r="A18" s="4">
        <v>367</v>
      </c>
      <c t="n" r="B18" s="5">
        <v>2777</v>
      </c>
      <c t="n" r="C18" s="5">
        <v>3018</v>
      </c>
      <c t="n" r="D18" s="5">
        <v>5443</v>
      </c>
      <c t="n" r="E18" s="5">
        <v>4228</v>
      </c>
    </row>
    <row r="19" spans="1:5">
      <c t="s" r="A19" s="4">
        <v>368</v>
      </c>
      <c t="n" r="B19" s="5">
        <v>8866</v>
      </c>
      <c t="n" r="C19" s="5">
        <v>8311</v>
      </c>
      <c t="n" r="D19" s="5">
        <v>18543</v>
      </c>
      <c t="n" r="E19" s="5">
        <v>17746</v>
      </c>
    </row>
    <row r="20" spans="1:5">
      <c t="s" r="A20" s="4">
        <v>747</v>
      </c>
      <c t="n" r="B20" s="5">
        <v>6358</v>
      </c>
      <c t="n" r="C20" s="5">
        <v>5715</v>
      </c>
      <c t="n" r="D20" s="5">
        <v>12802</v>
      </c>
      <c t="n" r="E20" s="5">
        <v>11951</v>
      </c>
    </row>
    <row r="21" spans="1:5">
      <c t="s" r="A21" s="4">
        <v>119</v>
      </c>
      <c t="n" r="B21" s="5">
        <v>7487</v>
      </c>
      <c t="n" r="C21" s="5">
        <v>8121</v>
      </c>
      <c t="n" r="D21" s="5">
        <v>14915</v>
      </c>
      <c t="n" r="E21" s="5">
        <v>14923</v>
      </c>
    </row>
    <row r="22" spans="1:5">
      <c t="s" r="A22" s="4">
        <v>375</v>
      </c>
      <c t="n" r="B22" s="5">
        <v>7940</v>
      </c>
      <c t="n" r="C22" s="5">
        <v>8905</v>
      </c>
      <c t="n" r="D22" s="5">
        <v>15682</v>
      </c>
      <c t="n" r="E22" s="5">
        <v>15033</v>
      </c>
    </row>
    <row r="23" spans="1:5">
      <c t="s" r="A23" s="4">
        <v>135</v>
      </c>
      <c t="n" r="B23" s="5">
        <v>7940</v>
      </c>
      <c t="n" r="C23" s="5">
        <v>8905</v>
      </c>
      <c t="n" r="D23" s="5">
        <v>15682</v>
      </c>
      <c t="n" r="E23" s="5">
        <v>15033</v>
      </c>
    </row>
    <row r="24" spans="1:5">
      <c t="s" r="A24" s="4">
        <v>748</v>
      </c>
    </row>
    <row r="25" spans="1:5">
      <c t="s" r="A25" s="3">
        <v>214</v>
      </c>
    </row>
    <row r="26" spans="1:5">
      <c t="s" r="A26" s="4">
        <v>94</v>
      </c>
      <c t="n" r="C26" s="5">
        <v>1</v>
      </c>
      <c t="n" r="D26" s="5">
        <v>1</v>
      </c>
      <c t="n" r="E26" s="5">
        <v>2</v>
      </c>
    </row>
    <row r="27" spans="1:5">
      <c t="s" r="A27" s="4">
        <v>99</v>
      </c>
      <c t="n" r="B27" s="5">
        <v>9</v>
      </c>
      <c t="n" r="C27" s="5">
        <v>11</v>
      </c>
      <c t="n" r="D27" s="5">
        <v>21</v>
      </c>
      <c t="n" r="E27" s="5">
        <v>22</v>
      </c>
    </row>
    <row r="28" spans="1:5">
      <c t="s" r="A28" s="4">
        <v>367</v>
      </c>
      <c t="n" r="B28" s="5">
        <v>4607</v>
      </c>
      <c t="n" r="C28" s="5">
        <v>4336</v>
      </c>
      <c t="n" r="D28" s="5">
        <v>9053</v>
      </c>
      <c t="n" r="E28" s="5">
        <v>8520</v>
      </c>
    </row>
    <row r="29" spans="1:5">
      <c t="s" r="A29" s="4">
        <v>368</v>
      </c>
      <c t="n" r="B29" s="5">
        <v>3984</v>
      </c>
      <c t="n" r="C29" s="5">
        <v>3760</v>
      </c>
      <c t="n" r="D29" s="5">
        <v>7914</v>
      </c>
      <c t="n" r="E29" s="5">
        <v>7434</v>
      </c>
    </row>
    <row r="30" spans="1:5">
      <c t="s" r="A30" s="4">
        <v>747</v>
      </c>
      <c t="n" r="B30" s="5">
        <v>309</v>
      </c>
      <c t="n" r="C30" s="5">
        <v>250</v>
      </c>
      <c t="n" r="D30" s="5">
        <v>612</v>
      </c>
      <c t="n" r="E30" s="5">
        <v>537</v>
      </c>
    </row>
    <row r="31" spans="1:5">
      <c t="s" r="A31" s="4">
        <v>119</v>
      </c>
      <c t="n" r="B31" s="5">
        <v>241</v>
      </c>
      <c t="n" r="C31" s="5">
        <v>223</v>
      </c>
      <c t="n" r="D31" s="5">
        <v>456</v>
      </c>
      <c t="n" r="E31" s="5">
        <v>417</v>
      </c>
    </row>
    <row r="32" spans="1:5">
      <c t="s" r="A32" s="4">
        <v>375</v>
      </c>
      <c t="n" r="B32" s="5">
        <v>64</v>
      </c>
      <c t="n" r="C32" s="5">
        <v>93</v>
      </c>
      <c t="n" r="D32" s="5">
        <v>51</v>
      </c>
      <c t="n" r="E32" s="5">
        <v>112</v>
      </c>
    </row>
    <row r="33" spans="1:5">
      <c t="s" r="A33" s="4">
        <v>124</v>
      </c>
      <c t="n" r="C33" s="5">
        <v>467</v>
      </c>
      <c t="n" r="D33" s="5">
        <v>-71</v>
      </c>
      <c t="n" r="E33" s="5">
        <v>156</v>
      </c>
    </row>
    <row r="34" spans="1:5">
      <c t="s" r="A34" s="4">
        <v>135</v>
      </c>
      <c t="n" r="B34" s="5">
        <v>64</v>
      </c>
      <c t="n" r="C34" s="5">
        <v>560</v>
      </c>
      <c t="n" r="D34" s="5">
        <v>-20</v>
      </c>
      <c t="n" r="E34" s="5">
        <v>268</v>
      </c>
    </row>
    <row r="35" spans="1:5">
      <c t="s" r="A35" s="4">
        <v>749</v>
      </c>
    </row>
    <row r="36" spans="1:5">
      <c t="s" r="A36" s="3">
        <v>214</v>
      </c>
    </row>
    <row r="37" spans="1:5">
      <c t="s" r="A37" s="4">
        <v>94</v>
      </c>
      <c t="n" r="B37" s="5">
        <v>92</v>
      </c>
      <c t="n" r="C37" s="5">
        <v>106</v>
      </c>
      <c t="n" r="D37" s="5">
        <v>1182</v>
      </c>
      <c t="n" r="E37" s="5">
        <v>211</v>
      </c>
    </row>
    <row r="38" spans="1:5">
      <c t="s" r="A38" s="4">
        <v>99</v>
      </c>
      <c t="n" r="B38" s="5">
        <v>1000</v>
      </c>
      <c t="n" r="C38" s="5">
        <v>1001</v>
      </c>
      <c t="n" r="D38" s="5">
        <v>1974</v>
      </c>
      <c t="n" r="E38" s="5">
        <v>1983</v>
      </c>
    </row>
    <row r="39" spans="1:5">
      <c t="s" r="A39" s="4">
        <v>101</v>
      </c>
      <c t="n" r="B39" s="5">
        <v>-58</v>
      </c>
      <c t="n" r="C39" s="5">
        <v>-165</v>
      </c>
      <c t="n" r="D39" s="5">
        <v>-118</v>
      </c>
      <c t="n" r="E39" s="5">
        <v>-454</v>
      </c>
    </row>
    <row r="40" spans="1:5">
      <c t="s" r="A40" s="4">
        <v>367</v>
      </c>
      <c t="n" r="B40" s="5">
        <v>556</v>
      </c>
      <c t="n" r="C40" s="5">
        <v>189</v>
      </c>
      <c t="n" r="D40" s="5">
        <v>762</v>
      </c>
      <c t="n" r="E40" s="5">
        <v>289</v>
      </c>
    </row>
    <row r="41" spans="1:5">
      <c t="s" r="A41" s="4">
        <v>368</v>
      </c>
      <c t="n" r="B41" s="5">
        <v>11509</v>
      </c>
      <c t="n" r="C41" s="5">
        <v>10436</v>
      </c>
      <c t="n" r="D41" s="5">
        <v>23265</v>
      </c>
      <c t="n" r="E41" s="5">
        <v>20736</v>
      </c>
    </row>
    <row r="42" spans="1:5">
      <c t="s" r="A42" s="4">
        <v>747</v>
      </c>
      <c t="n" r="B42" s="5">
        <v>-6667</v>
      </c>
      <c t="n" r="C42" s="5">
        <v>-5965</v>
      </c>
      <c t="n" r="D42" s="5">
        <v>-13414</v>
      </c>
      <c t="n" r="E42" s="5">
        <v>-12488</v>
      </c>
    </row>
    <row r="43" spans="1:5">
      <c t="s" r="A43" s="4">
        <v>119</v>
      </c>
      <c t="n" r="B43" s="5">
        <v>-4515</v>
      </c>
      <c t="n" r="C43" s="5">
        <v>-4164</v>
      </c>
      <c t="n" r="D43" s="5">
        <v>-8816</v>
      </c>
      <c t="n" r="E43" s="5">
        <v>-8110</v>
      </c>
    </row>
    <row r="44" spans="1:5">
      <c t="s" r="A44" s="4">
        <v>375</v>
      </c>
      <c t="n" r="B44" s="5">
        <v>-621</v>
      </c>
      <c t="n" r="C44" s="5">
        <v>-848</v>
      </c>
      <c t="n" r="D44" s="5">
        <v>-947</v>
      </c>
      <c t="n" r="E44" s="5">
        <v>-1167</v>
      </c>
    </row>
    <row r="45" spans="1:5">
      <c t="s" r="A45" s="4">
        <v>135</v>
      </c>
      <c t="n" r="B45" s="7">
        <v>-621</v>
      </c>
      <c t="n" r="C45" s="7">
        <v>-848</v>
      </c>
      <c t="n" r="D45" s="7">
        <v>-947</v>
      </c>
      <c t="n" r="E45" s="7">
        <v>-116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0</v>
      </c>
      <c t="s" r="B1" s="2">
        <v>2</v>
      </c>
      <c t="s" r="C1" s="2">
        <v>25</v>
      </c>
    </row>
    <row r="2" spans="1:3">
      <c t="s" r="A2" s="3">
        <v>751</v>
      </c>
    </row>
    <row r="3" spans="1:3">
      <c t="s" r="A3" s="4">
        <v>752</v>
      </c>
      <c t="n" r="B3" s="7">
        <v>159061</v>
      </c>
      <c t="n" r="C3" s="7">
        <v>459815</v>
      </c>
    </row>
    <row r="4" spans="1:3">
      <c t="s" r="A4" s="4">
        <v>753</v>
      </c>
      <c t="n" r="B4" s="5">
        <v>4236</v>
      </c>
      <c t="n" r="C4" s="5">
        <v>4891</v>
      </c>
    </row>
    <row r="5" spans="1:3">
      <c t="s" r="A5" s="4">
        <v>398</v>
      </c>
    </row>
    <row r="6" spans="1:3">
      <c t="s" r="A6" s="3">
        <v>751</v>
      </c>
    </row>
    <row r="7" spans="1:3">
      <c t="s" r="A7" s="4">
        <v>752</v>
      </c>
      <c t="n" r="C7" s="5">
        <v>283504</v>
      </c>
    </row>
    <row r="8" spans="1:3">
      <c t="s" r="A8" s="4">
        <v>399</v>
      </c>
    </row>
    <row r="9" spans="1:3">
      <c t="s" r="A9" s="3">
        <v>751</v>
      </c>
    </row>
    <row r="10" spans="1:3">
      <c t="s" r="A10" s="4">
        <v>752</v>
      </c>
      <c t="n" r="B10" s="5">
        <v>50267</v>
      </c>
      <c t="n" r="C10" s="5">
        <v>59655</v>
      </c>
    </row>
    <row r="11" spans="1:3">
      <c t="s" r="A11" s="4">
        <v>400</v>
      </c>
    </row>
    <row r="12" spans="1:3">
      <c t="s" r="A12" s="3">
        <v>751</v>
      </c>
    </row>
    <row r="13" spans="1:3">
      <c t="s" r="A13" s="4">
        <v>752</v>
      </c>
      <c t="n" r="B13" s="5">
        <v>104926</v>
      </c>
      <c t="n" r="C13" s="5">
        <v>101210</v>
      </c>
    </row>
    <row r="14" spans="1:3">
      <c t="s" r="A14" s="4">
        <v>661</v>
      </c>
    </row>
    <row r="15" spans="1:3">
      <c t="s" r="A15" s="3">
        <v>751</v>
      </c>
    </row>
    <row r="16" spans="1:3">
      <c t="s" r="A16" s="4">
        <v>753</v>
      </c>
      <c t="n" r="B16" s="5">
        <v>1172</v>
      </c>
      <c t="n" r="C16" s="5">
        <v>734</v>
      </c>
    </row>
    <row r="17" spans="1:3">
      <c t="s" r="A17" s="4">
        <v>754</v>
      </c>
      <c t="n" r="B17" s="5">
        <v>5180</v>
      </c>
      <c t="n" r="C17" s="5">
        <v>6005</v>
      </c>
    </row>
    <row r="18" spans="1:3">
      <c t="s" r="A18" s="4">
        <v>635</v>
      </c>
    </row>
    <row r="19" spans="1:3">
      <c t="s" r="A19" s="3">
        <v>751</v>
      </c>
    </row>
    <row r="20" spans="1:3">
      <c t="s" r="A20" s="4">
        <v>753</v>
      </c>
      <c t="n" r="B20" s="5">
        <v>3064</v>
      </c>
      <c t="n" r="C20" s="5">
        <v>4157</v>
      </c>
    </row>
    <row r="21" spans="1:3">
      <c t="s" r="A21" s="4">
        <v>754</v>
      </c>
      <c t="n" r="B21" s="5">
        <v>3264</v>
      </c>
      <c t="n" r="C21" s="5">
        <v>4301</v>
      </c>
    </row>
    <row r="22" spans="1:3">
      <c t="s" r="A22" s="4">
        <v>755</v>
      </c>
    </row>
    <row r="23" spans="1:3">
      <c t="s" r="A23" s="3">
        <v>751</v>
      </c>
    </row>
    <row r="24" spans="1:3">
      <c t="s" r="A24" s="4">
        <v>752</v>
      </c>
      <c t="n" r="B24" s="5">
        <v>159061</v>
      </c>
      <c t="n" r="C24" s="5">
        <v>459815</v>
      </c>
    </row>
    <row r="25" spans="1:3">
      <c t="s" r="A25" s="4">
        <v>753</v>
      </c>
      <c t="n" r="B25" s="5">
        <v>4236</v>
      </c>
      <c t="n" r="C25" s="5">
        <v>4891</v>
      </c>
    </row>
    <row r="26" spans="1:3">
      <c t="s" r="A26" s="4">
        <v>754</v>
      </c>
      <c t="n" r="B26" s="5">
        <v>8444</v>
      </c>
      <c t="n" r="C26" s="5">
        <v>10306</v>
      </c>
    </row>
    <row r="27" spans="1:3">
      <c t="s" r="A27" s="4">
        <v>756</v>
      </c>
    </row>
    <row r="28" spans="1:3">
      <c t="s" r="A28" s="3">
        <v>751</v>
      </c>
    </row>
    <row r="29" spans="1:3">
      <c t="s" r="A29" s="4">
        <v>752</v>
      </c>
      <c t="n" r="B29" s="5">
        <v>13038</v>
      </c>
      <c t="n" r="C29" s="5">
        <v>21737</v>
      </c>
    </row>
    <row r="30" spans="1:3">
      <c t="s" r="A30" s="4">
        <v>757</v>
      </c>
    </row>
    <row r="31" spans="1:3">
      <c t="s" r="A31" s="3">
        <v>751</v>
      </c>
    </row>
    <row r="32" spans="1:3">
      <c t="s" r="A32" s="4">
        <v>752</v>
      </c>
      <c t="n" r="B32" s="5">
        <v>140156</v>
      </c>
      <c t="n" r="C32" s="5">
        <v>431324</v>
      </c>
    </row>
    <row r="33" spans="1:3">
      <c t="s" r="A33" s="4">
        <v>753</v>
      </c>
      <c t="n" r="B33" s="5">
        <v>4236</v>
      </c>
      <c t="n" r="C33" s="5">
        <v>4891</v>
      </c>
    </row>
    <row r="34" spans="1:3">
      <c t="s" r="A34" s="4">
        <v>754</v>
      </c>
      <c t="n" r="B34" s="5">
        <v>8444</v>
      </c>
      <c t="n" r="C34" s="5">
        <v>10306</v>
      </c>
    </row>
    <row r="35" spans="1:3">
      <c t="s" r="A35" s="4">
        <v>758</v>
      </c>
    </row>
    <row r="36" spans="1:3">
      <c t="s" r="A36" s="3">
        <v>751</v>
      </c>
    </row>
    <row r="37" spans="1:3">
      <c t="s" r="A37" s="4">
        <v>752</v>
      </c>
      <c t="n" r="B37" s="5">
        <v>5867</v>
      </c>
      <c t="n" r="C37" s="5">
        <v>6754</v>
      </c>
    </row>
    <row r="38" spans="1:3">
      <c t="s" r="A38" s="4">
        <v>759</v>
      </c>
    </row>
    <row r="39" spans="1:3">
      <c t="s" r="A39" s="3">
        <v>751</v>
      </c>
    </row>
    <row r="40" spans="1:3">
      <c t="s" r="A40" s="4">
        <v>752</v>
      </c>
      <c t="n" r="C40" s="5">
        <v>283504</v>
      </c>
    </row>
    <row r="41" spans="1:3">
      <c t="s" r="A41" s="4">
        <v>760</v>
      </c>
    </row>
    <row r="42" spans="1:3">
      <c t="s" r="A42" s="3">
        <v>751</v>
      </c>
    </row>
    <row r="43" spans="1:3">
      <c t="s" r="A43" s="4">
        <v>752</v>
      </c>
      <c t="n" r="C43" s="5">
        <v>283504</v>
      </c>
    </row>
    <row r="44" spans="1:3">
      <c t="s" r="A44" s="4">
        <v>761</v>
      </c>
    </row>
    <row r="45" spans="1:3">
      <c t="s" r="A45" s="3">
        <v>751</v>
      </c>
    </row>
    <row r="46" spans="1:3">
      <c t="s" r="A46" s="4">
        <v>752</v>
      </c>
      <c t="n" r="B46" s="5">
        <v>50267</v>
      </c>
      <c t="n" r="C46" s="5">
        <v>59655</v>
      </c>
    </row>
    <row r="47" spans="1:3">
      <c t="s" r="A47" s="4">
        <v>762</v>
      </c>
    </row>
    <row r="48" spans="1:3">
      <c t="s" r="A48" s="3">
        <v>751</v>
      </c>
    </row>
    <row r="49" spans="1:3">
      <c t="s" r="A49" s="4">
        <v>752</v>
      </c>
      <c t="n" r="B49" s="5">
        <v>13038</v>
      </c>
      <c t="n" r="C49" s="5">
        <v>21737</v>
      </c>
    </row>
    <row r="50" spans="1:3">
      <c t="s" r="A50" s="4">
        <v>763</v>
      </c>
    </row>
    <row r="51" spans="1:3">
      <c t="s" r="A51" s="3">
        <v>751</v>
      </c>
    </row>
    <row r="52" spans="1:3">
      <c t="s" r="A52" s="4">
        <v>752</v>
      </c>
      <c t="n" r="B52" s="5">
        <v>31362</v>
      </c>
      <c t="n" r="C52" s="5">
        <v>31164</v>
      </c>
    </row>
    <row r="53" spans="1:3">
      <c t="s" r="A53" s="4">
        <v>764</v>
      </c>
    </row>
    <row r="54" spans="1:3">
      <c t="s" r="A54" s="3">
        <v>751</v>
      </c>
    </row>
    <row r="55" spans="1:3">
      <c t="s" r="A55" s="4">
        <v>752</v>
      </c>
      <c t="n" r="B55" s="5">
        <v>5867</v>
      </c>
      <c t="n" r="C55" s="5">
        <v>6754</v>
      </c>
    </row>
    <row r="56" spans="1:3">
      <c t="s" r="A56" s="4">
        <v>765</v>
      </c>
    </row>
    <row r="57" spans="1:3">
      <c t="s" r="A57" s="3">
        <v>751</v>
      </c>
    </row>
    <row r="58" spans="1:3">
      <c t="s" r="A58" s="4">
        <v>752</v>
      </c>
      <c t="n" r="B58" s="5">
        <v>104926</v>
      </c>
      <c t="n" r="C58" s="5">
        <v>101210</v>
      </c>
    </row>
    <row r="59" spans="1:3">
      <c t="s" r="A59" s="4">
        <v>766</v>
      </c>
    </row>
    <row r="60" spans="1:3">
      <c t="s" r="A60" s="3">
        <v>751</v>
      </c>
    </row>
    <row r="61" spans="1:3">
      <c t="s" r="A61" s="4">
        <v>752</v>
      </c>
      <c t="n" r="B61" s="5">
        <v>104926</v>
      </c>
      <c t="n" r="C61" s="5">
        <v>101210</v>
      </c>
    </row>
    <row r="62" spans="1:3">
      <c t="s" r="A62" s="4">
        <v>767</v>
      </c>
    </row>
    <row r="63" spans="1:3">
      <c t="s" r="A63" s="3">
        <v>751</v>
      </c>
    </row>
    <row r="64" spans="1:3">
      <c t="s" r="A64" s="4">
        <v>752</v>
      </c>
      <c t="n" r="B64" s="5">
        <v>3868</v>
      </c>
      <c t="n" r="C64" s="5">
        <v>15446</v>
      </c>
    </row>
    <row r="65" spans="1:3">
      <c t="s" r="A65" s="4">
        <v>768</v>
      </c>
    </row>
    <row r="66" spans="1:3">
      <c t="s" r="A66" s="3">
        <v>751</v>
      </c>
    </row>
    <row r="67" spans="1:3">
      <c t="s" r="A67" s="4">
        <v>752</v>
      </c>
      <c t="n" r="B67" s="5">
        <v>3868</v>
      </c>
      <c t="n" r="C67" s="5">
        <v>15446</v>
      </c>
    </row>
    <row r="68" spans="1:3">
      <c t="s" r="A68" s="4">
        <v>769</v>
      </c>
    </row>
    <row r="69" spans="1:3">
      <c t="s" r="A69" s="3">
        <v>751</v>
      </c>
    </row>
    <row r="70" spans="1:3">
      <c t="s" r="A70" s="4">
        <v>754</v>
      </c>
      <c t="n" r="C70" s="5">
        <v>17</v>
      </c>
    </row>
    <row r="71" spans="1:3">
      <c t="s" r="A71" s="4">
        <v>770</v>
      </c>
    </row>
    <row r="72" spans="1:3">
      <c t="s" r="A72" s="3">
        <v>751</v>
      </c>
    </row>
    <row r="73" spans="1:3">
      <c t="s" r="A73" s="4">
        <v>754</v>
      </c>
      <c t="n" r="C73" s="5">
        <v>17</v>
      </c>
    </row>
    <row r="74" spans="1:3">
      <c t="s" r="A74" s="4">
        <v>771</v>
      </c>
    </row>
    <row r="75" spans="1:3">
      <c t="s" r="A75" s="3">
        <v>751</v>
      </c>
    </row>
    <row r="76" spans="1:3">
      <c t="s" r="A76" s="4">
        <v>753</v>
      </c>
      <c t="n" r="B76" s="5">
        <v>765</v>
      </c>
      <c t="n" r="C76" s="5">
        <v>437</v>
      </c>
    </row>
    <row r="77" spans="1:3">
      <c t="s" r="A77" s="4">
        <v>754</v>
      </c>
      <c t="n" r="B77" s="5">
        <v>4481</v>
      </c>
      <c t="n" r="C77" s="5">
        <v>5017</v>
      </c>
    </row>
    <row r="78" spans="1:3">
      <c t="s" r="A78" s="4">
        <v>772</v>
      </c>
    </row>
    <row r="79" spans="1:3">
      <c t="s" r="A79" s="3">
        <v>751</v>
      </c>
    </row>
    <row r="80" spans="1:3">
      <c t="s" r="A80" s="4">
        <v>753</v>
      </c>
      <c t="n" r="B80" s="5">
        <v>407</v>
      </c>
      <c t="n" r="C80" s="5">
        <v>297</v>
      </c>
    </row>
    <row r="81" spans="1:3">
      <c t="s" r="A81" s="4">
        <v>754</v>
      </c>
      <c t="n" r="B81" s="5">
        <v>699</v>
      </c>
      <c t="n" r="C81" s="5">
        <v>988</v>
      </c>
    </row>
    <row r="82" spans="1:3">
      <c t="s" r="A82" s="4">
        <v>773</v>
      </c>
    </row>
    <row r="83" spans="1:3">
      <c t="s" r="A83" s="3">
        <v>751</v>
      </c>
    </row>
    <row r="84" spans="1:3">
      <c t="s" r="A84" s="4">
        <v>753</v>
      </c>
      <c t="n" r="B84" s="5">
        <v>765</v>
      </c>
      <c t="n" r="C84" s="5">
        <v>437</v>
      </c>
    </row>
    <row r="85" spans="1:3">
      <c t="s" r="A85" s="4">
        <v>754</v>
      </c>
      <c t="n" r="B85" s="5">
        <v>4481</v>
      </c>
      <c t="n" r="C85" s="5">
        <v>5017</v>
      </c>
    </row>
    <row r="86" spans="1:3">
      <c t="s" r="A86" s="4">
        <v>774</v>
      </c>
    </row>
    <row r="87" spans="1:3">
      <c t="s" r="A87" s="3">
        <v>751</v>
      </c>
    </row>
    <row r="88" spans="1:3">
      <c t="s" r="A88" s="4">
        <v>753</v>
      </c>
      <c t="n" r="B88" s="5">
        <v>407</v>
      </c>
      <c t="n" r="C88" s="5">
        <v>297</v>
      </c>
    </row>
    <row r="89" spans="1:3">
      <c t="s" r="A89" s="4">
        <v>754</v>
      </c>
      <c t="n" r="B89" s="5">
        <v>699</v>
      </c>
      <c t="n" r="C89" s="5">
        <v>988</v>
      </c>
    </row>
    <row r="90" spans="1:3">
      <c t="s" r="A90" s="4">
        <v>775</v>
      </c>
    </row>
    <row r="91" spans="1:3">
      <c t="s" r="A91" s="3">
        <v>751</v>
      </c>
    </row>
    <row r="92" spans="1:3">
      <c t="s" r="A92" s="4">
        <v>753</v>
      </c>
      <c t="n" r="B92" s="5">
        <v>2984</v>
      </c>
      <c t="n" r="C92" s="5">
        <v>4103</v>
      </c>
    </row>
    <row r="93" spans="1:3">
      <c t="s" r="A93" s="4">
        <v>754</v>
      </c>
      <c t="n" r="B93" s="5">
        <v>3200</v>
      </c>
      <c t="n" r="C93" s="5">
        <v>4284</v>
      </c>
    </row>
    <row r="94" spans="1:3">
      <c t="s" r="A94" s="4">
        <v>776</v>
      </c>
    </row>
    <row r="95" spans="1:3">
      <c t="s" r="A95" s="3">
        <v>751</v>
      </c>
    </row>
    <row r="96" spans="1:3">
      <c t="s" r="A96" s="4">
        <v>753</v>
      </c>
      <c t="n" r="B96" s="5">
        <v>2984</v>
      </c>
      <c t="n" r="C96" s="5">
        <v>4103</v>
      </c>
    </row>
    <row r="97" spans="1:3">
      <c t="s" r="A97" s="4">
        <v>754</v>
      </c>
      <c t="n" r="B97" s="5">
        <v>3200</v>
      </c>
      <c t="n" r="C97" s="5">
        <v>4284</v>
      </c>
    </row>
    <row r="98" spans="1:3">
      <c t="s" r="A98" s="4">
        <v>777</v>
      </c>
    </row>
    <row r="99" spans="1:3">
      <c t="s" r="A99" s="3">
        <v>751</v>
      </c>
    </row>
    <row r="100" spans="1:3">
      <c t="s" r="A100" s="4">
        <v>753</v>
      </c>
      <c t="n" r="B100" s="5">
        <v>80</v>
      </c>
      <c t="n" r="C100" s="5">
        <v>54</v>
      </c>
    </row>
    <row r="101" spans="1:3">
      <c t="s" r="A101" s="4">
        <v>754</v>
      </c>
      <c t="n" r="B101" s="5">
        <v>64</v>
      </c>
    </row>
    <row r="102" spans="1:3">
      <c t="s" r="A102" s="4">
        <v>778</v>
      </c>
    </row>
    <row r="103" spans="1:3">
      <c t="s" r="A103" s="3">
        <v>751</v>
      </c>
    </row>
    <row r="104" spans="1:3">
      <c t="s" r="A104" s="4">
        <v>753</v>
      </c>
      <c t="n" r="B104" s="5">
        <v>80</v>
      </c>
      <c t="n" r="C104" s="7">
        <v>54</v>
      </c>
    </row>
    <row r="105" spans="1:3">
      <c t="s" r="A105" s="4">
        <v>754</v>
      </c>
      <c t="n" r="B105" s="7">
        <v>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9</v>
      </c>
      <c t="s" r="B1" s="2">
        <v>85</v>
      </c>
      <c t="s" r="D1" s="2">
        <v>1</v>
      </c>
    </row>
    <row r="2" spans="1:5">
      <c t="s" r="B2" s="2">
        <v>2</v>
      </c>
      <c t="s" r="C2" s="2">
        <v>86</v>
      </c>
      <c t="s" r="D2" s="2">
        <v>2</v>
      </c>
      <c t="s" r="E2" s="2">
        <v>86</v>
      </c>
    </row>
    <row r="3" spans="1:5">
      <c t="s" r="A3" s="3">
        <v>780</v>
      </c>
    </row>
    <row r="4" spans="1:5">
      <c t="s" r="A4" s="4">
        <v>555</v>
      </c>
      <c t="n" r="B4" s="7">
        <v>5509</v>
      </c>
      <c t="n" r="C4" s="7">
        <v>6907</v>
      </c>
      <c t="n" r="D4" s="7">
        <v>6754</v>
      </c>
      <c t="n" r="E4" s="7">
        <v>6036</v>
      </c>
    </row>
    <row r="5" spans="1:5">
      <c t="s" r="A5" s="4">
        <v>781</v>
      </c>
      <c t="n" r="E5" s="5">
        <v>706</v>
      </c>
    </row>
    <row r="6" spans="1:5">
      <c t="s" r="A6" s="4">
        <v>782</v>
      </c>
      <c t="n" r="B6" s="5">
        <v>24</v>
      </c>
      <c t="n" r="C6" s="5">
        <v>15</v>
      </c>
      <c t="n" r="D6" s="5">
        <v>39</v>
      </c>
      <c t="n" r="E6" s="5">
        <v>29</v>
      </c>
    </row>
    <row r="7" spans="1:5">
      <c t="s" r="A7" s="4">
        <v>783</v>
      </c>
      <c t="n" r="D7" s="5">
        <v>-995</v>
      </c>
    </row>
    <row r="8" spans="1:5">
      <c t="s" r="A8" s="4">
        <v>784</v>
      </c>
      <c t="n" r="B8" s="5">
        <v>334</v>
      </c>
      <c t="n" r="C8" s="5">
        <v>-30</v>
      </c>
      <c t="n" r="D8" s="5">
        <v>69</v>
      </c>
      <c t="n" r="E8" s="5">
        <v>121</v>
      </c>
    </row>
    <row r="9" spans="1:5">
      <c t="s" r="A9" s="4">
        <v>558</v>
      </c>
      <c t="n" r="B9" s="7">
        <v>5867</v>
      </c>
      <c t="n" r="C9" s="7">
        <v>6892</v>
      </c>
      <c t="n" r="D9" s="7">
        <v>5867</v>
      </c>
      <c t="n" r="E9" s="7">
        <v>689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5</v>
      </c>
      <c t="s" r="B1" s="2">
        <v>2</v>
      </c>
      <c t="s" r="C1" s="2">
        <v>25</v>
      </c>
    </row>
    <row r="2" spans="1:3">
      <c t="s" r="A2" s="3">
        <v>751</v>
      </c>
    </row>
    <row r="3" spans="1:3">
      <c t="s" r="A3" s="4">
        <v>786</v>
      </c>
      <c t="n" r="B3" s="7">
        <v>2085</v>
      </c>
      <c t="n" r="C3" s="7">
        <v>15734</v>
      </c>
    </row>
    <row r="4" spans="1:3">
      <c t="s" r="A4" s="4">
        <v>787</v>
      </c>
    </row>
    <row r="5" spans="1:3">
      <c t="s" r="A5" s="3">
        <v>751</v>
      </c>
    </row>
    <row r="6" spans="1:3">
      <c t="s" r="A6" s="4">
        <v>786</v>
      </c>
      <c t="n" r="B6" s="5">
        <v>2085</v>
      </c>
      <c t="n" r="C6" s="5">
        <v>15734</v>
      </c>
    </row>
    <row r="7" spans="1:3">
      <c t="s" r="A7" s="4">
        <v>788</v>
      </c>
    </row>
    <row r="8" spans="1:3">
      <c t="s" r="A8" s="3">
        <v>751</v>
      </c>
    </row>
    <row r="9" spans="1:3">
      <c t="s" r="A9" s="4">
        <v>786</v>
      </c>
      <c t="n" r="B9" s="7">
        <v>2085</v>
      </c>
      <c t="n" r="C9" s="7">
        <v>157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89</v>
      </c>
      <c t="s" r="B1" s="2">
        <v>85</v>
      </c>
      <c t="s" r="D1" s="2">
        <v>1</v>
      </c>
    </row>
    <row r="2" spans="1:5">
      <c t="s" r="B2" s="2">
        <v>2</v>
      </c>
      <c t="s" r="C2" s="2">
        <v>86</v>
      </c>
      <c t="s" r="D2" s="2">
        <v>2</v>
      </c>
      <c t="s" r="E2" s="2">
        <v>86</v>
      </c>
    </row>
    <row r="3" spans="1:5">
      <c t="s" r="A3" s="3">
        <v>790</v>
      </c>
    </row>
    <row r="4" spans="1:5">
      <c t="s" r="A4" s="4">
        <v>156</v>
      </c>
      <c t="n" r="D4" s="7">
        <v>268</v>
      </c>
      <c t="n" r="E4" s="7">
        <v>-2829</v>
      </c>
    </row>
    <row r="5" spans="1:5">
      <c t="s" r="A5" s="4">
        <v>525</v>
      </c>
      <c t="n" r="B5" s="7">
        <v>515</v>
      </c>
      <c t="n" r="C5" s="7">
        <v>607</v>
      </c>
      <c t="n" r="D5" s="5">
        <v>1833</v>
      </c>
      <c t="n" r="E5" s="7">
        <v>1248</v>
      </c>
    </row>
    <row r="6" spans="1:5">
      <c t="s" r="A6" s="4">
        <v>234</v>
      </c>
    </row>
    <row r="7" spans="1:5">
      <c t="s" r="A7" s="3">
        <v>790</v>
      </c>
    </row>
    <row r="8" spans="1:5">
      <c t="s" r="A8" s="4">
        <v>156</v>
      </c>
      <c t="n" r="B8" s="5">
        <v>-300</v>
      </c>
      <c t="n" r="D8" s="5">
        <v>-1000</v>
      </c>
    </row>
    <row r="9" spans="1:5">
      <c t="s" r="A9" s="4">
        <v>525</v>
      </c>
      <c t="n" r="B9" s="7">
        <v>300</v>
      </c>
      <c t="n" r="D9" s="7">
        <v>8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91</v>
      </c>
      <c t="s" r="B1" s="2">
        <v>1</v>
      </c>
      <c t="s" r="C1" s="2">
        <v>444</v>
      </c>
    </row>
    <row r="2" spans="1:3">
      <c t="s" r="B2" s="2">
        <v>2</v>
      </c>
      <c t="s" r="C2" s="2">
        <v>25</v>
      </c>
    </row>
    <row r="3" spans="1:3">
      <c t="s" r="A3" s="3">
        <v>751</v>
      </c>
    </row>
    <row r="4" spans="1:3">
      <c t="s" r="A4" s="4">
        <v>792</v>
      </c>
      <c t="n" r="B4" s="7">
        <v>6100</v>
      </c>
      <c t="n" r="C4" s="7">
        <v>6132</v>
      </c>
    </row>
    <row r="5" spans="1:3">
      <c t="s" r="A5" s="4">
        <v>792</v>
      </c>
    </row>
    <row r="6" spans="1:3">
      <c t="s" r="A6" s="3">
        <v>751</v>
      </c>
    </row>
    <row r="7" spans="1:3">
      <c t="s" r="A7" s="4">
        <v>792</v>
      </c>
      <c t="n" r="B7" s="5">
        <v>6100</v>
      </c>
      <c t="n" r="C7" s="5">
        <v>6132</v>
      </c>
    </row>
    <row r="8" spans="1:3">
      <c t="s" r="A8" s="4">
        <v>793</v>
      </c>
      <c t="n" r="B8" s="5">
        <v>-33</v>
      </c>
      <c t="n" r="C8" s="5">
        <v>1459</v>
      </c>
    </row>
    <row r="9" spans="1:3">
      <c t="s" r="A9" s="4">
        <v>794</v>
      </c>
    </row>
    <row r="10" spans="1:3">
      <c t="s" r="A10" s="3">
        <v>751</v>
      </c>
    </row>
    <row r="11" spans="1:3">
      <c t="s" r="A11" s="4">
        <v>792</v>
      </c>
      <c t="n" r="B11" s="5">
        <v>6100</v>
      </c>
      <c t="n" r="C11" s="5">
        <v>6132</v>
      </c>
    </row>
    <row r="12" spans="1:3">
      <c t="s" r="A12" s="4">
        <v>795</v>
      </c>
    </row>
    <row r="13" spans="1:3">
      <c t="s" r="A13" s="3">
        <v>751</v>
      </c>
    </row>
    <row r="14" spans="1:3">
      <c t="s" r="A14" s="4">
        <v>792</v>
      </c>
      <c t="n" r="B14" s="7">
        <v>6100</v>
      </c>
      <c t="n" r="C14" s="7">
        <v>61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6</v>
      </c>
      <c t="s" r="B1" s="2">
        <v>2</v>
      </c>
      <c t="s" r="C1" s="2">
        <v>25</v>
      </c>
    </row>
    <row r="2" spans="1:3">
      <c t="s" r="A2" s="3">
        <v>216</v>
      </c>
    </row>
    <row r="3" spans="1:3">
      <c t="s" r="A3" s="4">
        <v>797</v>
      </c>
      <c t="n" r="B3" s="7">
        <v>6100</v>
      </c>
      <c t="n" r="C3" s="7">
        <v>6132</v>
      </c>
    </row>
    <row r="4" spans="1:3">
      <c t="s" r="A4" s="4">
        <v>798</v>
      </c>
      <c t="n" r="B4" s="5">
        <v>-314</v>
      </c>
      <c t="n" r="C4" s="5">
        <v>-313</v>
      </c>
    </row>
    <row r="5" spans="1:3">
      <c t="s" r="A5" s="4">
        <v>792</v>
      </c>
      <c t="n" r="B5" s="7">
        <v>5786</v>
      </c>
      <c t="n" r="C5" s="7">
        <v>58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799</v>
      </c>
      <c t="s" r="B1" s="2">
        <v>1</v>
      </c>
    </row>
    <row r="2" spans="1:2">
      <c t="s" r="B2" s="2">
        <v>475</v>
      </c>
    </row>
    <row r="3" spans="1:2">
      <c t="s" r="A3" s="3">
        <v>216</v>
      </c>
    </row>
    <row r="4" spans="1:2">
      <c t="s" r="A4" s="4">
        <v>555</v>
      </c>
      <c t="n" r="B4" s="7">
        <v>5819</v>
      </c>
    </row>
    <row r="5" spans="1:2">
      <c t="s" r="A5" s="4">
        <v>800</v>
      </c>
      <c t="n" r="B5" s="5">
        <v>-33</v>
      </c>
    </row>
    <row r="6" spans="1:2">
      <c t="s" r="A6" s="4">
        <v>558</v>
      </c>
      <c t="n" r="B6" s="7">
        <v>57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801</v>
      </c>
      <c t="s" r="B1" s="2">
        <v>1</v>
      </c>
      <c t="s" r="C1" s="2">
        <v>444</v>
      </c>
    </row>
    <row r="2" spans="1:3">
      <c t="s" r="B2" s="2">
        <v>2</v>
      </c>
      <c t="s" r="C2" s="2">
        <v>25</v>
      </c>
    </row>
    <row r="3" spans="1:3">
      <c t="s" r="A3" s="3">
        <v>802</v>
      </c>
    </row>
    <row r="4" spans="1:3">
      <c t="s" r="A4" s="4">
        <v>752</v>
      </c>
      <c t="n" r="B4" s="7">
        <v>159061</v>
      </c>
      <c t="n" r="C4" s="7">
        <v>459815</v>
      </c>
    </row>
    <row r="5" spans="1:3">
      <c t="s" r="A5" s="4">
        <v>797</v>
      </c>
      <c t="n" r="B5" s="5">
        <v>6100</v>
      </c>
      <c t="n" r="C5" s="5">
        <v>6132</v>
      </c>
    </row>
    <row r="6" spans="1:3">
      <c t="s" r="A6" s="4">
        <v>234</v>
      </c>
    </row>
    <row r="7" spans="1:3">
      <c t="s" r="A7" s="3">
        <v>802</v>
      </c>
    </row>
    <row r="8" spans="1:3">
      <c t="s" r="A8" s="4">
        <v>360</v>
      </c>
      <c t="n" r="B8" s="5">
        <v>2085</v>
      </c>
      <c t="n" r="C8" s="5">
        <v>15734</v>
      </c>
    </row>
    <row r="9" spans="1:3">
      <c t="s" r="A9" s="4">
        <v>792</v>
      </c>
    </row>
    <row r="10" spans="1:3">
      <c t="s" r="A10" s="3">
        <v>802</v>
      </c>
    </row>
    <row r="11" spans="1:3">
      <c t="s" r="A11" s="4">
        <v>797</v>
      </c>
      <c t="n" r="B11" s="5">
        <v>6100</v>
      </c>
      <c t="n" r="C11" s="5">
        <v>6132</v>
      </c>
    </row>
    <row r="12" spans="1:3">
      <c t="s" r="A12" s="4">
        <v>803</v>
      </c>
    </row>
    <row r="13" spans="1:3">
      <c t="s" r="A13" s="3">
        <v>802</v>
      </c>
    </row>
    <row r="14" spans="1:3">
      <c t="s" r="A14" s="4">
        <v>752</v>
      </c>
      <c t="n" r="B14" s="7">
        <v>5867</v>
      </c>
      <c t="n" r="C14" s="7">
        <v>6754</v>
      </c>
    </row>
    <row r="15" spans="1:3">
      <c t="s" r="A15" s="4">
        <v>804</v>
      </c>
      <c t="s" r="B15" s="4">
        <v>805</v>
      </c>
    </row>
    <row r="16" spans="1:3">
      <c t="s" r="A16" s="4">
        <v>806</v>
      </c>
      <c t="s" r="B16" s="4">
        <v>807</v>
      </c>
      <c t="s" r="C16" s="4">
        <v>807</v>
      </c>
    </row>
    <row r="17" spans="1:3">
      <c t="s" r="A17" s="4">
        <v>808</v>
      </c>
    </row>
    <row r="18" spans="1:3">
      <c t="s" r="A18" s="3">
        <v>802</v>
      </c>
    </row>
    <row r="19" spans="1:3">
      <c t="s" r="A19" s="4">
        <v>809</v>
      </c>
      <c t="s" r="B19" s="4">
        <v>810</v>
      </c>
      <c t="s" r="C19" s="4">
        <v>810</v>
      </c>
    </row>
    <row r="20" spans="1:3">
      <c t="s" r="A20" s="4">
        <v>811</v>
      </c>
    </row>
    <row r="21" spans="1:3">
      <c t="s" r="A21" s="3">
        <v>802</v>
      </c>
    </row>
    <row r="22" spans="1:3">
      <c t="s" r="A22" s="4">
        <v>809</v>
      </c>
      <c t="s" r="B22" s="4">
        <v>812</v>
      </c>
      <c t="s" r="C22" s="4">
        <v>812</v>
      </c>
    </row>
    <row r="23" spans="1:3">
      <c t="s" r="A23" s="4">
        <v>813</v>
      </c>
    </row>
    <row r="24" spans="1:3">
      <c t="s" r="A24" s="3">
        <v>802</v>
      </c>
    </row>
    <row r="25" spans="1:3">
      <c t="s" r="A25" s="4">
        <v>809</v>
      </c>
      <c t="s" r="B25" s="4">
        <v>814</v>
      </c>
      <c t="s" r="C25" s="4">
        <v>815</v>
      </c>
    </row>
    <row r="26" spans="1:3">
      <c t="s" r="A26" s="4">
        <v>816</v>
      </c>
    </row>
    <row r="27" spans="1:3">
      <c t="s" r="A27" s="3">
        <v>802</v>
      </c>
    </row>
    <row r="28" spans="1:3">
      <c t="s" r="A28" s="4">
        <v>360</v>
      </c>
      <c t="n" r="B28" s="7">
        <v>860</v>
      </c>
      <c t="n" r="C28" s="7">
        <v>1150</v>
      </c>
    </row>
    <row r="29" spans="1:3">
      <c t="s" r="A29" s="4">
        <v>804</v>
      </c>
      <c t="s" r="B29" s="4">
        <v>817</v>
      </c>
    </row>
    <row r="30" spans="1:3">
      <c t="s" r="A30" s="4">
        <v>806</v>
      </c>
      <c t="s" r="B30" s="4">
        <v>818</v>
      </c>
      <c t="s" r="C30" s="4">
        <v>818</v>
      </c>
    </row>
    <row r="31" spans="1:3">
      <c t="s" r="A31" s="4">
        <v>819</v>
      </c>
    </row>
    <row r="32" spans="1:3">
      <c t="s" r="A32" s="3">
        <v>802</v>
      </c>
    </row>
    <row r="33" spans="1:3">
      <c t="s" r="A33" s="4">
        <v>809</v>
      </c>
      <c t="s" r="B33" s="4">
        <v>820</v>
      </c>
      <c t="s" r="C33" s="4">
        <v>821</v>
      </c>
    </row>
    <row r="34" spans="1:3">
      <c t="s" r="A34" s="4">
        <v>822</v>
      </c>
    </row>
    <row r="35" spans="1:3">
      <c t="s" r="A35" s="3">
        <v>802</v>
      </c>
    </row>
    <row r="36" spans="1:3">
      <c t="s" r="A36" s="4">
        <v>809</v>
      </c>
      <c t="s" r="C36" s="4">
        <v>823</v>
      </c>
    </row>
    <row r="37" spans="1:3">
      <c t="s" r="A37" s="4">
        <v>824</v>
      </c>
    </row>
    <row r="38" spans="1:3">
      <c t="s" r="A38" s="3">
        <v>802</v>
      </c>
    </row>
    <row r="39" spans="1:3">
      <c t="s" r="A39" s="4">
        <v>809</v>
      </c>
      <c t="s" r="C39" s="4">
        <v>825</v>
      </c>
    </row>
    <row r="40" spans="1:3">
      <c t="s" r="A40" s="4">
        <v>826</v>
      </c>
    </row>
    <row r="41" spans="1:3">
      <c t="s" r="A41" s="3">
        <v>802</v>
      </c>
    </row>
    <row r="42" spans="1:3">
      <c t="s" r="A42" s="4">
        <v>797</v>
      </c>
      <c t="n" r="B42" s="7">
        <v>423</v>
      </c>
      <c t="n" r="C42" s="7">
        <v>455</v>
      </c>
    </row>
    <row r="43" spans="1:3">
      <c t="s" r="A43" s="4">
        <v>804</v>
      </c>
      <c t="s" r="B43" s="4">
        <v>827</v>
      </c>
    </row>
    <row r="44" spans="1:3">
      <c t="s" r="A44" s="4">
        <v>806</v>
      </c>
      <c t="s" r="B44" s="4">
        <v>828</v>
      </c>
      <c t="s" r="C44" s="4">
        <v>828</v>
      </c>
    </row>
    <row r="45" spans="1:3">
      <c t="s" r="A45" s="4">
        <v>829</v>
      </c>
    </row>
    <row r="46" spans="1:3">
      <c t="s" r="A46" s="3">
        <v>802</v>
      </c>
    </row>
    <row r="47" spans="1:3">
      <c t="s" r="A47" s="4">
        <v>809</v>
      </c>
      <c t="s" r="B47" s="4">
        <v>812</v>
      </c>
      <c t="s" r="C47" s="4">
        <v>830</v>
      </c>
    </row>
    <row r="48" spans="1:3">
      <c t="s" r="A48" s="4">
        <v>831</v>
      </c>
    </row>
    <row r="49" spans="1:3">
      <c t="s" r="A49" s="3">
        <v>802</v>
      </c>
    </row>
    <row r="50" spans="1:3">
      <c t="s" r="A50" s="4">
        <v>809</v>
      </c>
      <c t="s" r="B50" s="4">
        <v>812</v>
      </c>
    </row>
    <row r="51" spans="1:3">
      <c t="s" r="A51" s="4">
        <v>832</v>
      </c>
    </row>
    <row r="52" spans="1:3">
      <c t="s" r="A52" s="3">
        <v>802</v>
      </c>
    </row>
    <row r="53" spans="1:3">
      <c t="s" r="A53" s="4">
        <v>809</v>
      </c>
      <c t="s" r="C53" s="4">
        <v>812</v>
      </c>
    </row>
    <row r="54" spans="1:3">
      <c t="s" r="A54" s="4">
        <v>833</v>
      </c>
    </row>
    <row r="55" spans="1:3">
      <c t="s" r="A55" s="3">
        <v>802</v>
      </c>
    </row>
    <row r="56" spans="1:3">
      <c t="s" r="A56" s="4">
        <v>809</v>
      </c>
      <c t="s" r="B56" s="4">
        <v>834</v>
      </c>
    </row>
    <row r="57" spans="1:3">
      <c t="s" r="A57" s="4">
        <v>835</v>
      </c>
    </row>
    <row r="58" spans="1:3">
      <c t="s" r="A58" s="3">
        <v>802</v>
      </c>
    </row>
    <row r="59" spans="1:3">
      <c t="s" r="A59" s="4">
        <v>809</v>
      </c>
      <c t="s" r="C59" s="4">
        <v>836</v>
      </c>
    </row>
    <row r="60" spans="1:3">
      <c t="s" r="A60" s="4">
        <v>837</v>
      </c>
    </row>
    <row r="61" spans="1:3">
      <c t="s" r="A61" s="3">
        <v>802</v>
      </c>
    </row>
    <row r="62" spans="1:3">
      <c t="s" r="A62" s="4">
        <v>360</v>
      </c>
      <c t="n" r="B62" s="7">
        <v>1111</v>
      </c>
      <c t="n" r="C62" s="7">
        <v>2407</v>
      </c>
    </row>
    <row r="63" spans="1:3">
      <c t="s" r="A63" s="4">
        <v>804</v>
      </c>
      <c t="s" r="B63" s="4">
        <v>817</v>
      </c>
    </row>
    <row r="64" spans="1:3">
      <c t="s" r="A64" s="4">
        <v>806</v>
      </c>
      <c t="s" r="B64" s="4">
        <v>838</v>
      </c>
      <c t="s" r="C64" s="4">
        <v>838</v>
      </c>
    </row>
    <row r="65" spans="1:3">
      <c t="s" r="A65" s="4">
        <v>839</v>
      </c>
    </row>
    <row r="66" spans="1:3">
      <c t="s" r="A66" s="3">
        <v>802</v>
      </c>
    </row>
    <row r="67" spans="1:3">
      <c t="s" r="A67" s="4">
        <v>838</v>
      </c>
      <c t="s" r="B67" s="4">
        <v>812</v>
      </c>
      <c t="s" r="C67" s="4">
        <v>840</v>
      </c>
    </row>
    <row r="68" spans="1:3">
      <c t="s" r="A68" s="4">
        <v>841</v>
      </c>
    </row>
    <row r="69" spans="1:3">
      <c t="s" r="A69" s="3">
        <v>802</v>
      </c>
    </row>
    <row r="70" spans="1:3">
      <c t="s" r="A70" s="4">
        <v>838</v>
      </c>
      <c t="s" r="B70" s="4">
        <v>842</v>
      </c>
      <c t="s" r="C70" s="4">
        <v>843</v>
      </c>
    </row>
    <row r="71" spans="1:3">
      <c t="s" r="A71" s="4">
        <v>844</v>
      </c>
    </row>
    <row r="72" spans="1:3">
      <c t="s" r="A72" s="3">
        <v>802</v>
      </c>
    </row>
    <row r="73" spans="1:3">
      <c t="s" r="A73" s="4">
        <v>838</v>
      </c>
      <c t="s" r="B73" s="4">
        <v>810</v>
      </c>
      <c t="s" r="C73" s="4">
        <v>810</v>
      </c>
    </row>
    <row r="74" spans="1:3">
      <c t="s" r="A74" s="4">
        <v>845</v>
      </c>
    </row>
    <row r="75" spans="1:3">
      <c t="s" r="A75" s="3">
        <v>802</v>
      </c>
    </row>
    <row r="76" spans="1:3">
      <c t="s" r="A76" s="4">
        <v>360</v>
      </c>
      <c t="n" r="C76" s="7">
        <v>9486</v>
      </c>
    </row>
    <row r="77" spans="1:3">
      <c t="s" r="A77" s="4">
        <v>806</v>
      </c>
      <c t="s" r="C77" s="4">
        <v>846</v>
      </c>
    </row>
    <row r="78" spans="1:3">
      <c t="s" r="A78" s="4">
        <v>847</v>
      </c>
    </row>
    <row r="79" spans="1:3">
      <c t="s" r="A79" s="3">
        <v>802</v>
      </c>
    </row>
    <row r="80" spans="1:3">
      <c t="s" r="A80" s="4">
        <v>809</v>
      </c>
      <c t="s" r="C80" s="4">
        <v>848</v>
      </c>
    </row>
    <row r="81" spans="1:3">
      <c t="s" r="A81" s="4">
        <v>849</v>
      </c>
    </row>
    <row r="82" spans="1:3">
      <c t="s" r="A82" s="3">
        <v>802</v>
      </c>
    </row>
    <row r="83" spans="1:3">
      <c t="s" r="A83" s="4">
        <v>809</v>
      </c>
      <c t="s" r="C83" s="4">
        <v>848</v>
      </c>
    </row>
    <row r="84" spans="1:3">
      <c t="s" r="A84" s="4">
        <v>850</v>
      </c>
    </row>
    <row r="85" spans="1:3">
      <c t="s" r="A85" s="3">
        <v>802</v>
      </c>
    </row>
    <row r="86" spans="1:3">
      <c t="s" r="A86" s="4">
        <v>809</v>
      </c>
      <c t="s" r="C86" s="4">
        <v>362</v>
      </c>
    </row>
    <row r="87" spans="1:3">
      <c t="s" r="A87" s="4">
        <v>851</v>
      </c>
    </row>
    <row r="88" spans="1:3">
      <c t="s" r="A88" s="3">
        <v>802</v>
      </c>
    </row>
    <row r="89" spans="1:3">
      <c t="s" r="A89" s="4">
        <v>360</v>
      </c>
      <c t="n" r="B89" s="7">
        <v>29</v>
      </c>
      <c t="n" r="C89" s="7">
        <v>679</v>
      </c>
    </row>
    <row r="90" spans="1:3">
      <c t="s" r="A90" s="4">
        <v>804</v>
      </c>
      <c t="s" r="B90" s="4">
        <v>817</v>
      </c>
    </row>
    <row r="91" spans="1:3">
      <c t="s" r="A91" s="4">
        <v>806</v>
      </c>
      <c t="s" r="B91" s="4">
        <v>838</v>
      </c>
      <c t="s" r="C91" s="4">
        <v>838</v>
      </c>
    </row>
    <row r="92" spans="1:3">
      <c t="s" r="A92" s="4">
        <v>852</v>
      </c>
    </row>
    <row r="93" spans="1:3">
      <c t="s" r="A93" s="3">
        <v>802</v>
      </c>
    </row>
    <row r="94" spans="1:3">
      <c t="s" r="A94" s="4">
        <v>838</v>
      </c>
      <c t="s" r="B94" s="4">
        <v>853</v>
      </c>
      <c t="s" r="C94" s="4">
        <v>854</v>
      </c>
    </row>
    <row r="95" spans="1:3">
      <c t="s" r="A95" s="4">
        <v>855</v>
      </c>
    </row>
    <row r="96" spans="1:3">
      <c t="s" r="A96" s="3">
        <v>802</v>
      </c>
    </row>
    <row r="97" spans="1:3">
      <c t="s" r="A97" s="4">
        <v>838</v>
      </c>
      <c t="s" r="C97" s="4">
        <v>853</v>
      </c>
    </row>
    <row r="98" spans="1:3">
      <c t="s" r="A98" s="4">
        <v>856</v>
      </c>
    </row>
    <row r="99" spans="1:3">
      <c t="s" r="A99" s="3">
        <v>802</v>
      </c>
    </row>
    <row r="100" spans="1:3">
      <c t="s" r="A100" s="4">
        <v>838</v>
      </c>
      <c t="s" r="C100" s="4">
        <v>857</v>
      </c>
    </row>
    <row r="101" spans="1:3">
      <c t="s" r="A101" s="4">
        <v>858</v>
      </c>
    </row>
    <row r="102" spans="1:3">
      <c t="s" r="A102" s="3">
        <v>802</v>
      </c>
    </row>
    <row r="103" spans="1:3">
      <c t="s" r="A103" s="4">
        <v>797</v>
      </c>
      <c t="n" r="B103" s="7">
        <v>5677</v>
      </c>
      <c t="n" r="C103" s="7">
        <v>5677</v>
      </c>
    </row>
    <row r="104" spans="1:3">
      <c t="s" r="A104" s="4">
        <v>804</v>
      </c>
      <c t="s" r="B104" s="4">
        <v>827</v>
      </c>
    </row>
    <row r="105" spans="1:3">
      <c t="s" r="A105" s="4">
        <v>806</v>
      </c>
      <c t="s" r="B105" s="4">
        <v>828</v>
      </c>
      <c t="s" r="C105" s="4">
        <v>828</v>
      </c>
    </row>
    <row r="106" spans="1:3">
      <c t="s" r="A106" s="4">
        <v>859</v>
      </c>
    </row>
    <row r="107" spans="1:3">
      <c t="s" r="A107" s="3">
        <v>802</v>
      </c>
    </row>
    <row r="108" spans="1:3">
      <c t="s" r="A108" s="4">
        <v>809</v>
      </c>
      <c t="s" r="B108" s="4">
        <v>830</v>
      </c>
      <c t="s" r="C108" s="4">
        <v>830</v>
      </c>
    </row>
    <row r="109" spans="1:3">
      <c t="s" r="A109" s="4">
        <v>860</v>
      </c>
    </row>
    <row r="110" spans="1:3">
      <c t="s" r="A110" s="3">
        <v>802</v>
      </c>
    </row>
    <row r="111" spans="1:3">
      <c t="s" r="A111" s="4">
        <v>809</v>
      </c>
      <c t="s" r="B111" s="4">
        <v>861</v>
      </c>
      <c t="s" r="C111" s="4">
        <v>861</v>
      </c>
    </row>
    <row r="112" spans="1:3">
      <c t="s" r="A112" s="4">
        <v>862</v>
      </c>
    </row>
    <row r="113" spans="1:3">
      <c t="s" r="A113" s="3">
        <v>802</v>
      </c>
    </row>
    <row r="114" spans="1:3">
      <c t="s" r="A114" s="4">
        <v>809</v>
      </c>
      <c t="s" r="B114" s="4">
        <v>863</v>
      </c>
      <c t="s" r="C114" s="4">
        <v>863</v>
      </c>
    </row>
    <row r="115" spans="1:3">
      <c t="s" r="A115" s="4">
        <v>864</v>
      </c>
    </row>
    <row r="116" spans="1:3">
      <c t="s" r="A116" s="3">
        <v>802</v>
      </c>
    </row>
    <row r="117" spans="1:3">
      <c t="s" r="A117" s="4">
        <v>360</v>
      </c>
      <c t="n" r="B117" s="7">
        <v>85</v>
      </c>
      <c t="n" r="C117" s="7">
        <v>2012</v>
      </c>
    </row>
    <row r="118" spans="1:3">
      <c t="s" r="A118" s="4">
        <v>804</v>
      </c>
      <c t="s" r="B118" s="4">
        <v>817</v>
      </c>
    </row>
    <row r="119" spans="1:3">
      <c t="s" r="A119" s="4">
        <v>806</v>
      </c>
      <c t="s" r="B119" s="4">
        <v>838</v>
      </c>
      <c t="s" r="C119" s="4">
        <v>838</v>
      </c>
    </row>
    <row r="120" spans="1:3">
      <c t="s" r="A120" s="4">
        <v>865</v>
      </c>
    </row>
    <row r="121" spans="1:3">
      <c t="s" r="A121" s="3">
        <v>802</v>
      </c>
    </row>
    <row r="122" spans="1:3">
      <c t="s" r="A122" s="4">
        <v>838</v>
      </c>
      <c t="s" r="B122" s="4">
        <v>810</v>
      </c>
      <c t="s" r="C122" s="4">
        <v>866</v>
      </c>
    </row>
    <row r="123" spans="1:3">
      <c t="s" r="A123" s="4">
        <v>867</v>
      </c>
    </row>
    <row r="124" spans="1:3">
      <c t="s" r="A124" s="3">
        <v>802</v>
      </c>
    </row>
    <row r="125" spans="1:3">
      <c t="s" r="A125" s="4">
        <v>838</v>
      </c>
      <c t="s" r="C125" s="4">
        <v>857</v>
      </c>
    </row>
    <row r="126" spans="1:3">
      <c t="s" r="A126" s="4">
        <v>868</v>
      </c>
    </row>
    <row r="127" spans="1:3">
      <c t="s" r="A127" s="3">
        <v>802</v>
      </c>
    </row>
    <row r="128" spans="1:3">
      <c t="s" r="A128" s="4">
        <v>838</v>
      </c>
      <c t="s" r="C128" s="4">
        <v>8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69</v>
      </c>
      <c t="s" r="B1" s="2">
        <v>2</v>
      </c>
      <c t="s" r="C1" s="2">
        <v>25</v>
      </c>
      <c t="s" r="D1" s="2">
        <v>86</v>
      </c>
      <c t="s" r="E1" s="2">
        <v>465</v>
      </c>
    </row>
    <row r="2" spans="1:5">
      <c t="s" r="A2" s="3">
        <v>870</v>
      </c>
    </row>
    <row r="3" spans="1:5">
      <c t="s" r="A3" s="4">
        <v>871</v>
      </c>
      <c t="n" r="B3" s="7">
        <v>89220</v>
      </c>
      <c t="n" r="C3" s="7">
        <v>91565</v>
      </c>
      <c t="n" r="D3" s="7">
        <v>130605</v>
      </c>
      <c t="n" r="E3" s="7">
        <v>76028</v>
      </c>
    </row>
    <row r="4" spans="1:5">
      <c t="s" r="A4" s="4">
        <v>752</v>
      </c>
      <c t="n" r="B4" s="5">
        <v>159061</v>
      </c>
      <c t="n" r="C4" s="5">
        <v>459815</v>
      </c>
    </row>
    <row r="5" spans="1:5">
      <c t="s" r="A5" s="4">
        <v>872</v>
      </c>
      <c t="n" r="B5" s="5">
        <v>325255</v>
      </c>
      <c t="n" r="C5" s="5">
        <v>13329</v>
      </c>
    </row>
    <row r="6" spans="1:5">
      <c t="s" r="A6" s="4">
        <v>32</v>
      </c>
      <c t="n" r="B6" s="5">
        <v>8976</v>
      </c>
      <c t="n" r="C6" s="5">
        <v>11477</v>
      </c>
    </row>
    <row r="7" spans="1:5">
      <c t="s" r="A7" s="4">
        <v>873</v>
      </c>
      <c t="n" r="B7" s="5">
        <v>2462281</v>
      </c>
      <c t="n" r="C7" s="5">
        <v>2372810</v>
      </c>
    </row>
    <row r="8" spans="1:5">
      <c t="s" r="A8" s="4">
        <v>38</v>
      </c>
      <c t="n" r="B8" s="5">
        <v>10100</v>
      </c>
      <c t="n" r="C8" s="5">
        <v>9617</v>
      </c>
    </row>
    <row r="9" spans="1:5">
      <c t="s" r="A9" s="4">
        <v>874</v>
      </c>
      <c t="n" r="B9" s="5">
        <v>4236</v>
      </c>
      <c t="n" r="C9" s="5">
        <v>4891</v>
      </c>
    </row>
    <row r="10" spans="1:5">
      <c t="s" r="A10" s="4">
        <v>875</v>
      </c>
      <c t="n" r="B10" s="5">
        <v>2632386</v>
      </c>
      <c t="n" r="C10" s="5">
        <v>2492291</v>
      </c>
    </row>
    <row r="11" spans="1:5">
      <c t="s" r="A11" s="4">
        <v>50</v>
      </c>
      <c t="n" r="B11" s="5">
        <v>58328</v>
      </c>
      <c t="n" r="C11" s="5">
        <v>49976</v>
      </c>
    </row>
    <row r="12" spans="1:5">
      <c t="s" r="A12" s="4">
        <v>876</v>
      </c>
      <c t="n" r="C12" s="5">
        <v>112469</v>
      </c>
    </row>
    <row r="13" spans="1:5">
      <c t="s" r="A13" s="4">
        <v>82</v>
      </c>
      <c t="n" r="B13" s="5">
        <v>58993</v>
      </c>
    </row>
    <row r="14" spans="1:5">
      <c t="s" r="A14" s="4">
        <v>54</v>
      </c>
      <c t="n" r="B14" s="5">
        <v>72166</v>
      </c>
      <c t="n" r="C14" s="5">
        <v>72166</v>
      </c>
    </row>
    <row r="15" spans="1:5">
      <c t="s" r="A15" s="4">
        <v>877</v>
      </c>
    </row>
    <row r="16" spans="1:5">
      <c t="s" r="A16" s="3">
        <v>870</v>
      </c>
    </row>
    <row r="17" spans="1:5">
      <c t="s" r="A17" s="4">
        <v>871</v>
      </c>
      <c t="n" r="B17" s="5">
        <v>89220</v>
      </c>
      <c t="n" r="C17" s="5">
        <v>91565</v>
      </c>
    </row>
    <row r="18" spans="1:5">
      <c t="s" r="A18" s="4">
        <v>752</v>
      </c>
      <c t="n" r="B18" s="5">
        <v>159061</v>
      </c>
      <c t="n" r="C18" s="5">
        <v>459815</v>
      </c>
    </row>
    <row r="19" spans="1:5">
      <c t="s" r="A19" s="4">
        <v>872</v>
      </c>
      <c t="n" r="B19" s="5">
        <v>325255</v>
      </c>
      <c t="n" r="C19" s="5">
        <v>13329</v>
      </c>
    </row>
    <row r="20" spans="1:5">
      <c t="s" r="A20" s="4">
        <v>32</v>
      </c>
      <c t="n" r="B20" s="5">
        <v>8976</v>
      </c>
      <c t="n" r="C20" s="5">
        <v>11477</v>
      </c>
    </row>
    <row r="21" spans="1:5">
      <c t="s" r="A21" s="4">
        <v>873</v>
      </c>
      <c t="n" r="B21" s="5">
        <v>2462281</v>
      </c>
      <c t="n" r="C21" s="5">
        <v>2372810</v>
      </c>
    </row>
    <row r="22" spans="1:5">
      <c t="s" r="A22" s="4">
        <v>38</v>
      </c>
      <c t="n" r="B22" s="5">
        <v>10100</v>
      </c>
      <c t="n" r="C22" s="5">
        <v>9617</v>
      </c>
    </row>
    <row r="23" spans="1:5">
      <c t="s" r="A23" s="4">
        <v>874</v>
      </c>
      <c t="n" r="B23" s="5">
        <v>4236</v>
      </c>
      <c t="n" r="C23" s="5">
        <v>4891</v>
      </c>
    </row>
    <row r="24" spans="1:5">
      <c t="s" r="A24" s="4">
        <v>875</v>
      </c>
      <c t="n" r="B24" s="5">
        <v>2632386</v>
      </c>
      <c t="n" r="C24" s="5">
        <v>2492291</v>
      </c>
    </row>
    <row r="25" spans="1:5">
      <c t="s" r="A25" s="4">
        <v>50</v>
      </c>
      <c t="n" r="B25" s="5">
        <v>58328</v>
      </c>
      <c t="n" r="C25" s="5">
        <v>49976</v>
      </c>
    </row>
    <row r="26" spans="1:5">
      <c t="s" r="A26" s="4">
        <v>876</v>
      </c>
      <c t="n" r="C26" s="5">
        <v>112469</v>
      </c>
    </row>
    <row r="27" spans="1:5">
      <c t="s" r="A27" s="4">
        <v>878</v>
      </c>
      <c t="n" r="B27" s="5">
        <v>795</v>
      </c>
      <c t="n" r="C27" s="5">
        <v>813</v>
      </c>
    </row>
    <row r="28" spans="1:5">
      <c t="s" r="A28" s="4">
        <v>82</v>
      </c>
      <c t="n" r="B28" s="5">
        <v>58993</v>
      </c>
    </row>
    <row r="29" spans="1:5">
      <c t="s" r="A29" s="4">
        <v>54</v>
      </c>
      <c t="n" r="B29" s="5">
        <v>72166</v>
      </c>
      <c t="n" r="C29" s="5">
        <v>72166</v>
      </c>
    </row>
    <row r="30" spans="1:5">
      <c t="s" r="A30" s="4">
        <v>879</v>
      </c>
      <c t="n" r="B30" s="5">
        <v>8444</v>
      </c>
      <c t="n" r="C30" s="5">
        <v>10306</v>
      </c>
    </row>
    <row r="31" spans="1:5">
      <c t="s" r="A31" s="4">
        <v>880</v>
      </c>
    </row>
    <row r="32" spans="1:5">
      <c t="s" r="A32" s="3">
        <v>870</v>
      </c>
    </row>
    <row r="33" spans="1:5">
      <c t="s" r="A33" s="4">
        <v>871</v>
      </c>
      <c t="n" r="B33" s="5">
        <v>89220</v>
      </c>
      <c t="n" r="C33" s="5">
        <v>91565</v>
      </c>
    </row>
    <row r="34" spans="1:5">
      <c t="s" r="A34" s="4">
        <v>752</v>
      </c>
      <c t="n" r="B34" s="5">
        <v>159061</v>
      </c>
      <c t="n" r="C34" s="5">
        <v>459815</v>
      </c>
    </row>
    <row r="35" spans="1:5">
      <c t="s" r="A35" s="4">
        <v>872</v>
      </c>
      <c t="n" r="B35" s="5">
        <v>326216</v>
      </c>
      <c t="n" r="C35" s="5">
        <v>13616</v>
      </c>
    </row>
    <row r="36" spans="1:5">
      <c t="s" r="A36" s="4">
        <v>32</v>
      </c>
      <c t="n" r="B36" s="5">
        <v>8976</v>
      </c>
      <c t="n" r="C36" s="5">
        <v>11477</v>
      </c>
    </row>
    <row r="37" spans="1:5">
      <c t="s" r="A37" s="4">
        <v>873</v>
      </c>
      <c t="n" r="B37" s="5">
        <v>2456795</v>
      </c>
      <c t="n" r="C37" s="5">
        <v>2371756</v>
      </c>
    </row>
    <row r="38" spans="1:5">
      <c t="s" r="A38" s="4">
        <v>38</v>
      </c>
      <c t="n" r="B38" s="5">
        <v>10100</v>
      </c>
      <c t="n" r="C38" s="5">
        <v>9617</v>
      </c>
    </row>
    <row r="39" spans="1:5">
      <c t="s" r="A39" s="4">
        <v>874</v>
      </c>
      <c t="n" r="B39" s="5">
        <v>4236</v>
      </c>
      <c t="n" r="C39" s="5">
        <v>4891</v>
      </c>
    </row>
    <row r="40" spans="1:5">
      <c t="s" r="A40" s="4">
        <v>875</v>
      </c>
      <c t="n" r="B40" s="5">
        <v>2632249</v>
      </c>
      <c t="n" r="C40" s="5">
        <v>2492340</v>
      </c>
    </row>
    <row r="41" spans="1:5">
      <c t="s" r="A41" s="4">
        <v>50</v>
      </c>
      <c t="n" r="B41" s="5">
        <v>57549</v>
      </c>
      <c t="n" r="C41" s="5">
        <v>49991</v>
      </c>
    </row>
    <row r="42" spans="1:5">
      <c t="s" r="A42" s="4">
        <v>876</v>
      </c>
      <c t="n" r="C42" s="5">
        <v>112469</v>
      </c>
    </row>
    <row r="43" spans="1:5">
      <c t="s" r="A43" s="4">
        <v>878</v>
      </c>
      <c t="n" r="B43" s="5">
        <v>795</v>
      </c>
      <c t="n" r="C43" s="5">
        <v>813</v>
      </c>
    </row>
    <row r="44" spans="1:5">
      <c t="s" r="A44" s="4">
        <v>82</v>
      </c>
      <c t="n" r="B44" s="5">
        <v>57813</v>
      </c>
    </row>
    <row r="45" spans="1:5">
      <c t="s" r="A45" s="4">
        <v>54</v>
      </c>
      <c t="n" r="B45" s="5">
        <v>72166</v>
      </c>
      <c t="n" r="C45" s="5">
        <v>72166</v>
      </c>
    </row>
    <row r="46" spans="1:5">
      <c t="s" r="A46" s="4">
        <v>879</v>
      </c>
      <c t="n" r="B46" s="7">
        <v>8444</v>
      </c>
      <c t="n" r="C46" s="7">
        <v>103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t="s" r="A1" s="1">
        <v>881</v>
      </c>
      <c t="s" r="B1" s="2">
        <v>475</v>
      </c>
    </row>
    <row r="2" spans="1:2">
      <c t="s" r="A2" s="3">
        <v>882</v>
      </c>
    </row>
    <row r="3" spans="1:2">
      <c t="s" r="A3" s="4">
        <v>883</v>
      </c>
      <c t="n" r="B3" s="7">
        <v>265279</v>
      </c>
    </row>
    <row r="4" spans="1:2">
      <c t="s" r="A4" s="3">
        <v>884</v>
      </c>
    </row>
    <row r="5" spans="1:2">
      <c t="s" r="A5" s="4">
        <v>885</v>
      </c>
      <c t="n" r="B5" s="5">
        <v>-890</v>
      </c>
    </row>
    <row r="6" spans="1:2">
      <c t="s" r="A6" s="4">
        <v>886</v>
      </c>
      <c t="n" r="B6" s="5">
        <v>-153</v>
      </c>
    </row>
    <row r="7" spans="1:2">
      <c t="s" r="A7" s="4">
        <v>887</v>
      </c>
      <c t="n" r="B7" s="5">
        <v>-4975</v>
      </c>
    </row>
    <row r="8" spans="1:2">
      <c t="s" r="A8" s="4">
        <v>888</v>
      </c>
      <c t="n" r="B8" s="5">
        <v>-2313</v>
      </c>
    </row>
    <row r="9" spans="1:2">
      <c t="s" r="A9" s="4">
        <v>889</v>
      </c>
      <c t="n" r="B9" s="5">
        <v>2304</v>
      </c>
    </row>
    <row r="10" spans="1:2">
      <c t="s" r="A10" s="3">
        <v>890</v>
      </c>
    </row>
    <row r="11" spans="1:2">
      <c t="s" r="A11" s="4">
        <v>891</v>
      </c>
      <c t="n" r="B11" s="5">
        <v>259252</v>
      </c>
    </row>
    <row r="12" spans="1:2">
      <c t="s" r="A12" s="4">
        <v>892</v>
      </c>
      <c t="n" r="B12" s="5">
        <v>70000</v>
      </c>
    </row>
    <row r="13" spans="1:2">
      <c t="s" r="A13" s="4">
        <v>893</v>
      </c>
      <c t="n" r="B13" s="5">
        <v>57366</v>
      </c>
    </row>
    <row r="14" spans="1:2">
      <c t="s" r="A14" s="4">
        <v>894</v>
      </c>
      <c t="n" r="B14" s="5">
        <v>-16877</v>
      </c>
    </row>
    <row r="15" spans="1:2">
      <c t="s" r="A15" s="4">
        <v>895</v>
      </c>
      <c t="n" r="B15" s="5">
        <v>369741</v>
      </c>
    </row>
    <row r="16" spans="1:2">
      <c t="s" r="A16" s="4">
        <v>68</v>
      </c>
      <c t="n" r="B16" s="5">
        <v>33832</v>
      </c>
    </row>
    <row r="17" spans="1:2">
      <c t="s" r="A17" s="4">
        <v>896</v>
      </c>
      <c t="n" r="B17" s="5">
        <v>58993</v>
      </c>
    </row>
    <row r="18" spans="1:2">
      <c t="s" r="A18" s="4">
        <v>897</v>
      </c>
      <c t="n" r="B18" s="5">
        <v>-4742</v>
      </c>
    </row>
    <row r="19" spans="1:2">
      <c t="s" r="A19" s="4">
        <v>898</v>
      </c>
      <c t="n" r="B19" s="5">
        <v>457824</v>
      </c>
    </row>
    <row r="20" spans="1:2">
      <c t="s" r="A20" s="4">
        <v>899</v>
      </c>
    </row>
    <row r="21" spans="1:2">
      <c t="s" r="A21" s="3">
        <v>882</v>
      </c>
    </row>
    <row r="22" spans="1:2">
      <c t="s" r="A22" s="4">
        <v>883</v>
      </c>
      <c t="n" r="B22" s="5">
        <v>337151</v>
      </c>
    </row>
    <row r="23" spans="1:2">
      <c t="s" r="A23" s="3">
        <v>884</v>
      </c>
    </row>
    <row r="24" spans="1:2">
      <c t="s" r="A24" s="4">
        <v>886</v>
      </c>
      <c t="n" r="B24" s="5">
        <v>-153</v>
      </c>
    </row>
    <row r="25" spans="1:2">
      <c t="s" r="A25" s="4">
        <v>887</v>
      </c>
      <c t="n" r="B25" s="5">
        <v>-4975</v>
      </c>
    </row>
    <row r="26" spans="1:2">
      <c t="s" r="A26" s="4">
        <v>888</v>
      </c>
      <c t="n" r="B26" s="5">
        <v>-2313</v>
      </c>
    </row>
    <row r="27" spans="1:2">
      <c t="s" r="A27" s="4">
        <v>889</v>
      </c>
      <c t="n" r="B27" s="5">
        <v>-454</v>
      </c>
    </row>
    <row r="28" spans="1:2">
      <c t="s" r="A28" s="3">
        <v>890</v>
      </c>
    </row>
    <row r="29" spans="1:2">
      <c t="s" r="A29" s="4">
        <v>900</v>
      </c>
      <c t="n" r="B29" s="5">
        <v>-14698</v>
      </c>
    </row>
    <row r="30" spans="1:2">
      <c t="s" r="A30" s="4">
        <v>891</v>
      </c>
      <c t="n" r="B30" s="5">
        <v>314558</v>
      </c>
    </row>
    <row r="31" spans="1:2">
      <c t="s" r="A31" s="4">
        <v>895</v>
      </c>
      <c t="n" r="B31" s="5">
        <v>314558</v>
      </c>
    </row>
    <row r="32" spans="1:2">
      <c t="s" r="A32" s="4">
        <v>68</v>
      </c>
      <c t="n" r="B32" s="5">
        <v>33408</v>
      </c>
    </row>
    <row r="33" spans="1:2">
      <c t="s" r="A33" s="4">
        <v>897</v>
      </c>
      <c t="n" r="B33" s="5">
        <v>-4121</v>
      </c>
    </row>
    <row r="34" spans="1:2">
      <c t="s" r="A34" s="4">
        <v>898</v>
      </c>
      <c t="n" r="B34" s="7">
        <v>34384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1"/>
  </cols>
  <sheetData>
    <row r="1" spans="1:2">
      <c t="s" r="A1" s="1">
        <v>901</v>
      </c>
      <c t="s" r="B1" s="2">
        <v>139</v>
      </c>
    </row>
    <row r="2" spans="1:2">
      <c t="s" r="A2" s="3">
        <v>882</v>
      </c>
    </row>
    <row r="3" spans="1:2">
      <c t="s" r="A3" s="4">
        <v>902</v>
      </c>
      <c t="n" r="B3" s="7">
        <v>259252</v>
      </c>
    </row>
    <row r="4" spans="1:2">
      <c t="s" r="A4" s="4">
        <v>903</v>
      </c>
      <c t="n" r="B4" s="5">
        <v>180697</v>
      </c>
    </row>
    <row r="5" spans="1:2">
      <c t="s" r="A5" s="4">
        <v>904</v>
      </c>
      <c t="n" r="B5" s="7">
        <v>78555</v>
      </c>
    </row>
    <row r="6" spans="1:2">
      <c t="s" r="A6" s="4">
        <v>905</v>
      </c>
      <c t="s" r="B6" s="4">
        <v>906</v>
      </c>
    </row>
    <row r="7" spans="1:2">
      <c t="s" r="A7" s="4">
        <v>907</v>
      </c>
      <c t="s" r="B7" s="4">
        <v>908</v>
      </c>
    </row>
    <row r="8" spans="1:2">
      <c t="s" r="A8" s="4">
        <v>909</v>
      </c>
      <c t="s" r="B8" s="4">
        <v>910</v>
      </c>
    </row>
    <row r="9" spans="1:2">
      <c t="s" r="A9" s="4">
        <v>911</v>
      </c>
      <c t="n" r="B9" s="7">
        <v>369741</v>
      </c>
    </row>
    <row r="10" spans="1:2">
      <c t="s" r="A10" s="4">
        <v>912</v>
      </c>
      <c t="n" r="B10" s="5">
        <v>222396</v>
      </c>
    </row>
    <row r="11" spans="1:2">
      <c t="s" r="A11" s="4">
        <v>913</v>
      </c>
      <c t="n" r="B11" s="7">
        <v>147345</v>
      </c>
    </row>
    <row r="12" spans="1:2">
      <c t="s" r="A12" s="4">
        <v>914</v>
      </c>
      <c t="s" r="B12" s="4">
        <v>915</v>
      </c>
    </row>
    <row r="13" spans="1:2">
      <c t="s" r="A13" s="4">
        <v>916</v>
      </c>
      <c t="s" r="B13" s="4">
        <v>823</v>
      </c>
    </row>
    <row r="14" spans="1:2">
      <c t="s" r="A14" s="4">
        <v>917</v>
      </c>
      <c t="s" r="B14" s="4">
        <v>918</v>
      </c>
    </row>
    <row r="15" spans="1:2">
      <c t="s" r="A15" s="4">
        <v>919</v>
      </c>
      <c t="n" r="B15" s="7">
        <v>457824</v>
      </c>
    </row>
    <row r="16" spans="1:2">
      <c t="s" r="A16" s="4">
        <v>920</v>
      </c>
      <c t="n" r="B16" s="5">
        <v>277995</v>
      </c>
    </row>
    <row r="17" spans="1:2">
      <c t="s" r="A17" s="4">
        <v>921</v>
      </c>
      <c t="n" r="B17" s="7">
        <v>179829</v>
      </c>
    </row>
    <row r="18" spans="1:2">
      <c t="s" r="A18" s="4">
        <v>922</v>
      </c>
      <c t="s" r="B18" s="4">
        <v>923</v>
      </c>
    </row>
    <row r="19" spans="1:2">
      <c t="s" r="A19" s="4">
        <v>924</v>
      </c>
      <c t="s" r="B19" s="4">
        <v>918</v>
      </c>
    </row>
    <row r="20" spans="1:2">
      <c t="s" r="A20" s="4">
        <v>925</v>
      </c>
      <c t="s" r="B20" s="4">
        <v>362</v>
      </c>
    </row>
    <row r="21" spans="1:2">
      <c t="s" r="A21" s="4">
        <v>926</v>
      </c>
      <c t="n" r="B21" s="7">
        <v>369741</v>
      </c>
    </row>
    <row r="22" spans="1:2">
      <c t="s" r="A22" s="4">
        <v>927</v>
      </c>
      <c t="n" r="B22" s="5">
        <v>152324</v>
      </c>
    </row>
    <row r="23" spans="1:2">
      <c t="s" r="A23" s="4">
        <v>928</v>
      </c>
      <c t="n" r="B23" s="7">
        <v>217417</v>
      </c>
    </row>
    <row r="24" spans="1:2">
      <c t="s" r="A24" s="4">
        <v>929</v>
      </c>
      <c t="s" r="B24" s="4">
        <v>930</v>
      </c>
    </row>
    <row r="25" spans="1:2">
      <c t="s" r="A25" s="4">
        <v>931</v>
      </c>
      <c t="s" r="B25" s="4">
        <v>840</v>
      </c>
    </row>
    <row r="26" spans="1:2">
      <c t="s" r="A26" s="4">
        <v>932</v>
      </c>
      <c t="s" r="B26" s="4">
        <v>857</v>
      </c>
    </row>
    <row r="27" spans="1:2">
      <c t="s" r="A27" s="4">
        <v>899</v>
      </c>
    </row>
    <row r="28" spans="1:2">
      <c t="s" r="A28" s="3">
        <v>882</v>
      </c>
    </row>
    <row r="29" spans="1:2">
      <c t="s" r="A29" s="4">
        <v>902</v>
      </c>
      <c t="n" r="B29" s="7">
        <v>314558</v>
      </c>
    </row>
    <row r="30" spans="1:2">
      <c t="s" r="A30" s="4">
        <v>903</v>
      </c>
      <c t="n" r="B30" s="5">
        <v>178717</v>
      </c>
    </row>
    <row r="31" spans="1:2">
      <c t="s" r="A31" s="4">
        <v>904</v>
      </c>
      <c t="n" r="B31" s="7">
        <v>135841</v>
      </c>
    </row>
    <row r="32" spans="1:2">
      <c t="s" r="A32" s="4">
        <v>905</v>
      </c>
      <c t="s" r="B32" s="4">
        <v>933</v>
      </c>
    </row>
    <row r="33" spans="1:2">
      <c t="s" r="A33" s="4">
        <v>907</v>
      </c>
      <c t="s" r="B33" s="4">
        <v>908</v>
      </c>
    </row>
    <row r="34" spans="1:2">
      <c t="s" r="A34" s="4">
        <v>909</v>
      </c>
      <c t="s" r="B34" s="4">
        <v>910</v>
      </c>
    </row>
    <row r="35" spans="1:2">
      <c t="s" r="A35" s="4">
        <v>911</v>
      </c>
      <c t="n" r="B35" s="7">
        <v>314558</v>
      </c>
    </row>
    <row r="36" spans="1:2">
      <c t="s" r="A36" s="4">
        <v>912</v>
      </c>
      <c t="n" r="B36" s="5">
        <v>219959</v>
      </c>
    </row>
    <row r="37" spans="1:2">
      <c t="s" r="A37" s="4">
        <v>913</v>
      </c>
      <c t="n" r="B37" s="7">
        <v>94599</v>
      </c>
    </row>
    <row r="38" spans="1:2">
      <c t="s" r="A38" s="4">
        <v>914</v>
      </c>
      <c t="s" r="B38" s="4">
        <v>933</v>
      </c>
    </row>
    <row r="39" spans="1:2">
      <c t="s" r="A39" s="4">
        <v>916</v>
      </c>
      <c t="s" r="B39" s="4">
        <v>823</v>
      </c>
    </row>
    <row r="40" spans="1:2">
      <c t="s" r="A40" s="4">
        <v>917</v>
      </c>
      <c t="s" r="B40" s="4">
        <v>918</v>
      </c>
    </row>
    <row r="41" spans="1:2">
      <c t="s" r="A41" s="4">
        <v>919</v>
      </c>
      <c t="n" r="B41" s="7">
        <v>343845</v>
      </c>
    </row>
    <row r="42" spans="1:2">
      <c t="s" r="A42" s="4">
        <v>920</v>
      </c>
      <c t="n" r="B42" s="5">
        <v>274949</v>
      </c>
    </row>
    <row r="43" spans="1:2">
      <c t="s" r="A43" s="4">
        <v>921</v>
      </c>
      <c t="n" r="B43" s="7">
        <v>68896</v>
      </c>
    </row>
    <row r="44" spans="1:2">
      <c t="s" r="A44" s="4">
        <v>922</v>
      </c>
      <c t="s" r="B44" s="4">
        <v>934</v>
      </c>
    </row>
    <row r="45" spans="1:2">
      <c t="s" r="A45" s="4">
        <v>924</v>
      </c>
      <c t="s" r="B45" s="4">
        <v>918</v>
      </c>
    </row>
    <row r="46" spans="1:2">
      <c t="s" r="A46" s="4">
        <v>925</v>
      </c>
      <c t="s" r="B46" s="4">
        <v>362</v>
      </c>
    </row>
    <row r="47" spans="1:2">
      <c t="s" r="A47" s="4">
        <v>926</v>
      </c>
      <c t="n" r="B47" s="7">
        <v>314558</v>
      </c>
    </row>
    <row r="48" spans="1:2">
      <c t="s" r="A48" s="4">
        <v>927</v>
      </c>
      <c t="n" r="B48" s="5">
        <v>150622</v>
      </c>
    </row>
    <row r="49" spans="1:2">
      <c t="s" r="A49" s="4">
        <v>928</v>
      </c>
      <c t="n" r="B49" s="7">
        <v>163936</v>
      </c>
    </row>
    <row r="50" spans="1:2">
      <c t="s" r="A50" s="4">
        <v>929</v>
      </c>
      <c t="s" r="B50" s="4">
        <v>935</v>
      </c>
    </row>
    <row r="51" spans="1:2">
      <c t="s" r="A51" s="4">
        <v>931</v>
      </c>
      <c t="s" r="B51" s="4">
        <v>840</v>
      </c>
    </row>
    <row r="52" spans="1:2">
      <c t="s" r="A52" s="4">
        <v>932</v>
      </c>
      <c t="s" r="B52" s="4">
        <v>85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936</v>
      </c>
      <c t="s" r="B1" s="2">
        <v>85</v>
      </c>
      <c t="s" r="D1" s="2">
        <v>1</v>
      </c>
    </row>
    <row r="2" spans="1:5">
      <c t="s" r="B2" s="2">
        <v>2</v>
      </c>
      <c t="s" r="C2" s="2">
        <v>86</v>
      </c>
      <c t="s" r="D2" s="2">
        <v>2</v>
      </c>
      <c t="s" r="E2" s="2">
        <v>86</v>
      </c>
    </row>
    <row r="3" spans="1:5">
      <c t="s" r="A3" s="3">
        <v>937</v>
      </c>
    </row>
    <row r="4" spans="1:5">
      <c t="s" r="A4" s="4">
        <v>938</v>
      </c>
      <c t="n" r="B4" s="7">
        <v>356</v>
      </c>
      <c t="n" r="C4" s="7">
        <v>444</v>
      </c>
      <c t="n" r="D4" s="7">
        <v>651</v>
      </c>
      <c t="n" r="E4" s="7">
        <v>929</v>
      </c>
    </row>
    <row r="5" spans="1:5">
      <c t="s" r="A5" s="4">
        <v>939</v>
      </c>
      <c t="n" r="B5" s="5">
        <v>564</v>
      </c>
      <c t="n" r="C5" s="5">
        <v>529</v>
      </c>
      <c t="n" r="D5" s="5">
        <v>1129</v>
      </c>
      <c t="n" r="E5" s="5">
        <v>973</v>
      </c>
    </row>
    <row r="6" spans="1:5">
      <c t="s" r="A6" s="4">
        <v>36</v>
      </c>
      <c t="n" r="B6" s="5">
        <v>287</v>
      </c>
      <c t="n" r="C6" s="5">
        <v>585</v>
      </c>
      <c t="n" r="D6" s="5">
        <v>631</v>
      </c>
      <c t="n" r="E6" s="5">
        <v>902</v>
      </c>
    </row>
    <row r="7" spans="1:5">
      <c t="s" r="A7" s="4">
        <v>940</v>
      </c>
      <c t="n" r="B7" s="5">
        <v>556</v>
      </c>
      <c t="n" r="C7" s="5">
        <v>140</v>
      </c>
      <c t="n" r="D7" s="5">
        <v>789</v>
      </c>
      <c t="n" r="E7" s="5">
        <v>-1058</v>
      </c>
    </row>
    <row r="8" spans="1:5">
      <c t="s" r="A8" s="4">
        <v>41</v>
      </c>
      <c t="n" r="B8" s="5">
        <v>114</v>
      </c>
      <c t="n" r="C8" s="5">
        <v>115</v>
      </c>
      <c t="n" r="D8" s="5">
        <v>57</v>
      </c>
      <c t="n" r="E8" s="5">
        <v>1</v>
      </c>
    </row>
    <row r="9" spans="1:5">
      <c t="s" r="A9" s="4">
        <v>937</v>
      </c>
      <c t="n" r="B9" s="5">
        <v>1877</v>
      </c>
      <c t="n" r="C9" s="5">
        <v>1813</v>
      </c>
      <c t="n" r="D9" s="5">
        <v>3257</v>
      </c>
      <c t="n" r="E9" s="5">
        <v>1747</v>
      </c>
    </row>
    <row r="10" spans="1:5">
      <c t="s" r="A10" s="3">
        <v>941</v>
      </c>
    </row>
    <row r="11" spans="1:5">
      <c t="s" r="A11" s="4">
        <v>942</v>
      </c>
      <c t="n" r="B11" s="5">
        <v>809</v>
      </c>
      <c t="n" r="C11" s="5">
        <v>717</v>
      </c>
      <c t="n" r="D11" s="5">
        <v>1468</v>
      </c>
      <c t="n" r="E11" s="5">
        <v>1397</v>
      </c>
    </row>
    <row r="12" spans="1:5">
      <c t="s" r="A12" s="4">
        <v>943</v>
      </c>
      <c t="n" r="B12" s="5">
        <v>1093</v>
      </c>
      <c t="n" r="C12" s="5">
        <v>871</v>
      </c>
      <c t="n" r="D12" s="5">
        <v>2007</v>
      </c>
      <c t="n" r="E12" s="5">
        <v>1720</v>
      </c>
    </row>
    <row r="13" spans="1:5">
      <c t="s" r="A13" s="4">
        <v>944</v>
      </c>
      <c t="n" r="B13" s="5">
        <v>511</v>
      </c>
      <c t="n" r="C13" s="5">
        <v>654</v>
      </c>
      <c t="n" r="D13" s="5">
        <v>1136</v>
      </c>
      <c t="n" r="E13" s="5">
        <v>1206</v>
      </c>
    </row>
    <row r="14" spans="1:5">
      <c t="s" r="A14" s="4">
        <v>945</v>
      </c>
      <c t="n" r="B14" s="5">
        <v>298</v>
      </c>
      <c t="n" r="C14" s="5">
        <v>419</v>
      </c>
      <c t="n" r="D14" s="5">
        <v>641</v>
      </c>
      <c t="n" r="E14" s="5">
        <v>754</v>
      </c>
    </row>
    <row r="15" spans="1:5">
      <c t="s" r="A15" s="4">
        <v>116</v>
      </c>
      <c t="n" r="B15" s="5">
        <v>820</v>
      </c>
      <c t="n" r="C15" s="5">
        <v>1108</v>
      </c>
      <c t="n" r="D15" s="5">
        <v>1698</v>
      </c>
      <c t="n" r="E15" s="5">
        <v>1969</v>
      </c>
    </row>
    <row r="16" spans="1:5">
      <c t="s" r="A16" s="4">
        <v>941</v>
      </c>
      <c t="n" r="B16" s="7">
        <v>3531</v>
      </c>
      <c t="n" r="C16" s="7">
        <v>3769</v>
      </c>
      <c t="n" r="D16" s="7">
        <v>6950</v>
      </c>
      <c t="n" r="E16" s="7">
        <v>704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7</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Financia</vt:lpstr>
      <vt:lpstr>Condensed Consolidated Balance </vt:lpstr>
      <vt:lpstr>Condensed Consolidated Statemen</vt:lpstr>
      <vt:lpstr>Condensed Consolidated Stateme5</vt:lpstr>
      <vt:lpstr>Condensed Consolidated Stateme6</vt:lpstr>
      <vt:lpstr>Nature Of Operations and Signif</vt:lpstr>
      <vt:lpstr>Recent Accounting Pronouncement</vt:lpstr>
      <vt:lpstr>Earnings per Common Share and D</vt:lpstr>
      <vt:lpstr>Investments</vt:lpstr>
      <vt:lpstr>Loans</vt:lpstr>
      <vt:lpstr>Accumulated Other Comprehensive</vt:lpstr>
      <vt:lpstr>Derivatives</vt:lpstr>
      <vt:lpstr>Borrowed Funds</vt:lpstr>
      <vt:lpstr>Long-Term Debt</vt:lpstr>
      <vt:lpstr>Employee Benefit And Stock Comp</vt:lpstr>
      <vt:lpstr>Segments</vt:lpstr>
      <vt:lpstr>Fair Value Measurements</vt:lpstr>
      <vt:lpstr>Regulatory Matters</vt:lpstr>
      <vt:lpstr>Supplemental Financial Data</vt:lpstr>
      <vt:lpstr>Nature of Operations and Sign21</vt:lpstr>
      <vt:lpstr>Nature Of Operations and Sign22</vt:lpstr>
      <vt:lpstr>Earnings per Common Share (Tabl</vt:lpstr>
      <vt:lpstr>Investments (Tables)</vt:lpstr>
      <vt:lpstr>Loans (Tables)</vt:lpstr>
      <vt:lpstr>Accumulated Other Comprehensi26</vt:lpstr>
      <vt:lpstr>Derivatives (Tables)</vt:lpstr>
      <vt:lpstr>Borrowed Funds (Tables)</vt:lpstr>
      <vt:lpstr>Long-Term Debt (Tables)</vt:lpstr>
      <vt:lpstr>Employee Benefit And Stock Co30</vt:lpstr>
      <vt:lpstr>Segments (Tables)</vt:lpstr>
      <vt:lpstr>Fair Value Measurements (Tables</vt:lpstr>
      <vt:lpstr>Regulatory Matters (Tables)</vt:lpstr>
      <vt:lpstr>Supplemental Financial Data (Ta</vt:lpstr>
      <vt:lpstr>Nature Of Operations and Sign35</vt:lpstr>
      <vt:lpstr>Nature Of Operations and Sign36</vt:lpstr>
      <vt:lpstr>Nature Of Operations and Sign37</vt:lpstr>
      <vt:lpstr>Recent Accounting Pronounceme38</vt:lpstr>
      <vt:lpstr>Earnings per Common Share (Sche</vt:lpstr>
      <vt:lpstr>Investments (Reconciliation Fro</vt:lpstr>
      <vt:lpstr>Investments (Transfers) (Detail</vt:lpstr>
      <vt:lpstr>Investments (Schedule Of Procee</vt:lpstr>
      <vt:lpstr>Investments (Schedule Of Amorti</vt:lpstr>
      <vt:lpstr>Investments (Narrative) (Detail</vt:lpstr>
      <vt:lpstr>Investments (Schedule Of Securi</vt:lpstr>
      <vt:lpstr>Investments (Schedule Of Other </vt:lpstr>
      <vt:lpstr>Loans (Schedule Of Loan Portfol</vt:lpstr>
      <vt:lpstr>Loans (Narrative) (Details)</vt:lpstr>
      <vt:lpstr>Loans (Schedule Of Major Portfo</vt:lpstr>
      <vt:lpstr>Loans (Schedule Of Allowance Fo</vt:lpstr>
      <vt:lpstr>Loans (Schedule Of Allowance 51</vt:lpstr>
      <vt:lpstr>Loans (Schedule Of Impaired Loa</vt:lpstr>
      <vt:lpstr>Loans (Schedule Of Impaired L53</vt:lpstr>
      <vt:lpstr>Loans (Schedule Of Transactions</vt:lpstr>
      <vt:lpstr>Loans (Schedule Of Troubled Deb</vt:lpstr>
      <vt:lpstr>Loans (Schedule Of Troubled D56</vt:lpstr>
      <vt:lpstr>Loans (Schedule Of Nonaccrual L</vt:lpstr>
      <vt:lpstr>Loans (Schedule Of Aging Of The</vt:lpstr>
      <vt:lpstr>Accumulated Other Comprehensi59</vt:lpstr>
      <vt:lpstr>Accumulated Other Comprehensi60</vt:lpstr>
      <vt:lpstr>Derivatives (Narrative) (Detail</vt:lpstr>
      <vt:lpstr>Derivatives (Schedule Of Deriva</vt:lpstr>
      <vt:lpstr>Derivatives (Schedule Of Fair V</vt:lpstr>
      <vt:lpstr>Derivatives (Schedule Of Notion</vt:lpstr>
      <vt:lpstr>Borrowed Funds (Schedule Of Sec</vt:lpstr>
      <vt:lpstr>Borrowed Funds (Narrative) (Det</vt:lpstr>
      <vt:lpstr>Long-Term Debt - Subordinated N</vt:lpstr>
      <vt:lpstr>Long-Term Debt - Issuance of Pr</vt:lpstr>
      <vt:lpstr>Long-Term Debt - Subordinated69</vt:lpstr>
      <vt:lpstr>Employee Benefit And Stock Co70</vt:lpstr>
      <vt:lpstr>Employee Benefit And Stock Co71</vt:lpstr>
      <vt:lpstr>Employee Benefit And Stock Co72</vt:lpstr>
      <vt:lpstr>Segments (Summary Of Operating </vt:lpstr>
      <vt:lpstr>Fair Value Measurements (Financ</vt:lpstr>
      <vt:lpstr>Fair Value Measurements (Fina75</vt:lpstr>
      <vt:lpstr>Fair Value Measurements (Schedu</vt:lpstr>
      <vt:lpstr>Fair Value Measurements (Narrat</vt:lpstr>
      <vt:lpstr>Fair Value Measurements (Sche78</vt:lpstr>
      <vt:lpstr>Fair Value Measurements (Sche79</vt:lpstr>
      <vt:lpstr>Fair Value Measurements (Summar</vt:lpstr>
      <vt:lpstr>Fair Value Measurements (Sche81</vt:lpstr>
      <vt:lpstr>Fair Value Measurements (Sche82</vt:lpstr>
      <vt:lpstr>Regulatory Matters (Reconciliat</vt:lpstr>
      <vt:lpstr>Regulatory Matters (Schedule Of</vt:lpstr>
      <vt:lpstr>Supplemental Financial Data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3:36:50Z</dcterms:created>
  <dcterms:modified xmlns:dcterms="http://purl.org/dc/terms/" xmlns:xsi="http://www.w3.org/2001/XMLSchema-instance" xsi:type="dcterms:W3CDTF">2015-07-24T13:36:50Z</dcterms:modified>
  <dc:title xmlns:dc="http://purl.org/dc/elements/1.1/">Untitled</dc:title>
  <dc:description xmlns:dc="http://purl.org/dc/elements/1.1/"/>
  <dc:subject xmlns:dc="http://purl.org/dc/elements/1.1/"/>
  <cp:keywords/>
  <cp:category/>
</cp:coreProperties>
</file>